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Long-Term Debt" sheetId="12" state="visible" r:id="rId12"/>
    <sheet xmlns:r="http://schemas.openxmlformats.org/officeDocument/2006/relationships" name="Commitments" sheetId="13" state="visible" r:id="rId13"/>
    <sheet xmlns:r="http://schemas.openxmlformats.org/officeDocument/2006/relationships" name="Contingencies" sheetId="14" state="visible" r:id="rId14"/>
    <sheet xmlns:r="http://schemas.openxmlformats.org/officeDocument/2006/relationships" name="Goodwill And Other Intangible A" sheetId="15" state="visible" r:id="rId15"/>
    <sheet xmlns:r="http://schemas.openxmlformats.org/officeDocument/2006/relationships" name="Liabilities"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Stock-Based Compensation" sheetId="19" state="visible" r:id="rId19"/>
    <sheet xmlns:r="http://schemas.openxmlformats.org/officeDocument/2006/relationships" name="Pension Benefits" sheetId="20" state="visible" r:id="rId20"/>
    <sheet xmlns:r="http://schemas.openxmlformats.org/officeDocument/2006/relationships" name="Defined Contribution And Other "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Fair Value (Tables)" sheetId="26" state="visible" r:id="rId26"/>
    <sheet xmlns:r="http://schemas.openxmlformats.org/officeDocument/2006/relationships" name="Commitments (Tables)" sheetId="27" state="visible" r:id="rId27"/>
    <sheet xmlns:r="http://schemas.openxmlformats.org/officeDocument/2006/relationships" name="Goodwill And Other Intangible_2" sheetId="28" state="visible" r:id="rId28"/>
    <sheet xmlns:r="http://schemas.openxmlformats.org/officeDocument/2006/relationships" name="Liabilities (Tables)" sheetId="29" state="visible" r:id="rId29"/>
    <sheet xmlns:r="http://schemas.openxmlformats.org/officeDocument/2006/relationships" name="Income Taxes (Tables)" sheetId="30" state="visible" r:id="rId30"/>
    <sheet xmlns:r="http://schemas.openxmlformats.org/officeDocument/2006/relationships" name="Business Segment Information (T" sheetId="31" state="visible" r:id="rId31"/>
    <sheet xmlns:r="http://schemas.openxmlformats.org/officeDocument/2006/relationships" name="Stock-Based Compensation (Table" sheetId="32" state="visible" r:id="rId32"/>
    <sheet xmlns:r="http://schemas.openxmlformats.org/officeDocument/2006/relationships" name="Pension Benefits (Tables)" sheetId="33" state="visible" r:id="rId33"/>
    <sheet xmlns:r="http://schemas.openxmlformats.org/officeDocument/2006/relationships" name="Defined Contribution And Othe_2" sheetId="34" state="visible" r:id="rId34"/>
    <sheet xmlns:r="http://schemas.openxmlformats.org/officeDocument/2006/relationships" name="Selected Quarterly Financial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Acquisitions (Narrative) (Detai" sheetId="42" state="visible" r:id="rId42"/>
    <sheet xmlns:r="http://schemas.openxmlformats.org/officeDocument/2006/relationships" name="Acquisitions (Schedule Of Purch" sheetId="43" state="visible" r:id="rId43"/>
    <sheet xmlns:r="http://schemas.openxmlformats.org/officeDocument/2006/relationships" name="Acquisitions (Schedule Of Consi" sheetId="44" state="visible" r:id="rId44"/>
    <sheet xmlns:r="http://schemas.openxmlformats.org/officeDocument/2006/relationships" name="Fair Value (Narrative) (Details" sheetId="45" state="visible" r:id="rId45"/>
    <sheet xmlns:r="http://schemas.openxmlformats.org/officeDocument/2006/relationships" name="Fair Value (Schedule Of Acquisi" sheetId="46" state="visible" r:id="rId46"/>
    <sheet xmlns:r="http://schemas.openxmlformats.org/officeDocument/2006/relationships" name="Fair Value (Schedule Of Level 3" sheetId="47" state="visible" r:id="rId47"/>
    <sheet xmlns:r="http://schemas.openxmlformats.org/officeDocument/2006/relationships" name="Long-Term Debt (Narrative) (Det" sheetId="48" state="visible" r:id="rId48"/>
    <sheet xmlns:r="http://schemas.openxmlformats.org/officeDocument/2006/relationships" name="Commitments (Narrative) (Detail" sheetId="49" state="visible" r:id="rId49"/>
    <sheet xmlns:r="http://schemas.openxmlformats.org/officeDocument/2006/relationships" name="Commitments (Schedule Of Future" sheetId="50" state="visible" r:id="rId50"/>
    <sheet xmlns:r="http://schemas.openxmlformats.org/officeDocument/2006/relationships" name="Commitments (Schedule Of Rent E" sheetId="51" state="visible" r:id="rId51"/>
    <sheet xmlns:r="http://schemas.openxmlformats.org/officeDocument/2006/relationships" name="Commitments (Schedule Of Capita" sheetId="52" state="visible" r:id="rId52"/>
    <sheet xmlns:r="http://schemas.openxmlformats.org/officeDocument/2006/relationships" name="Contingencies (Narrative) (Deta"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Liabilities (Schedule Of Accrue" sheetId="59" state="visible" r:id="rId59"/>
    <sheet xmlns:r="http://schemas.openxmlformats.org/officeDocument/2006/relationships" name="Liabilities (Schedule Of Other " sheetId="60" state="visible" r:id="rId60"/>
    <sheet xmlns:r="http://schemas.openxmlformats.org/officeDocument/2006/relationships" name="Income Taxes (Narrative) (Detai" sheetId="61" state="visible" r:id="rId61"/>
    <sheet xmlns:r="http://schemas.openxmlformats.org/officeDocument/2006/relationships" name="Income Taxes (Schedule Of Taxes" sheetId="62" state="visible" r:id="rId62"/>
    <sheet xmlns:r="http://schemas.openxmlformats.org/officeDocument/2006/relationships" name="Income Taxes (Reconciliation Of" sheetId="63" state="visible" r:id="rId63"/>
    <sheet xmlns:r="http://schemas.openxmlformats.org/officeDocument/2006/relationships" name="Income Taxes (Schedule Of Defer" sheetId="64" state="visible" r:id="rId64"/>
    <sheet xmlns:r="http://schemas.openxmlformats.org/officeDocument/2006/relationships" name="Income Taxes (Net Cash Payments" sheetId="65" state="visible" r:id="rId65"/>
    <sheet xmlns:r="http://schemas.openxmlformats.org/officeDocument/2006/relationships" name="Income Taxes (Reconciliation _2" sheetId="66" state="visible" r:id="rId66"/>
    <sheet xmlns:r="http://schemas.openxmlformats.org/officeDocument/2006/relationships" name="Income Taxes (Net Tax-Related I" sheetId="67" state="visible" r:id="rId67"/>
    <sheet xmlns:r="http://schemas.openxmlformats.org/officeDocument/2006/relationships" name="Income Taxes (Accrued Interest " sheetId="68" state="visible" r:id="rId68"/>
    <sheet xmlns:r="http://schemas.openxmlformats.org/officeDocument/2006/relationships" name="Business Segment Information (D" sheetId="69" state="visible" r:id="rId69"/>
    <sheet xmlns:r="http://schemas.openxmlformats.org/officeDocument/2006/relationships" name="Business Segment Information _2" sheetId="70" state="visible" r:id="rId70"/>
    <sheet xmlns:r="http://schemas.openxmlformats.org/officeDocument/2006/relationships" name="Business Segment Information (S" sheetId="71" state="visible" r:id="rId71"/>
    <sheet xmlns:r="http://schemas.openxmlformats.org/officeDocument/2006/relationships" name="Business Segment Information (N" sheetId="72" state="visible" r:id="rId72"/>
    <sheet xmlns:r="http://schemas.openxmlformats.org/officeDocument/2006/relationships" name="Business Segment Information (P" sheetId="73" state="visible" r:id="rId73"/>
    <sheet xmlns:r="http://schemas.openxmlformats.org/officeDocument/2006/relationships" name="Stock-Based Compensation (Narra" sheetId="74" state="visible" r:id="rId74"/>
    <sheet xmlns:r="http://schemas.openxmlformats.org/officeDocument/2006/relationships" name="Stock-Based Compensation (Stock" sheetId="75" state="visible" r:id="rId75"/>
    <sheet xmlns:r="http://schemas.openxmlformats.org/officeDocument/2006/relationships" name="Stock-Based Compensation (Sto_2" sheetId="76" state="visible" r:id="rId76"/>
    <sheet xmlns:r="http://schemas.openxmlformats.org/officeDocument/2006/relationships" name="Stock-Based Compensation (Fair " sheetId="77" state="visible" r:id="rId77"/>
    <sheet xmlns:r="http://schemas.openxmlformats.org/officeDocument/2006/relationships" name="Stock-Based Compensation (Sto_3" sheetId="78" state="visible" r:id="rId78"/>
    <sheet xmlns:r="http://schemas.openxmlformats.org/officeDocument/2006/relationships" name="Stock-Based Compensation (Sto_4" sheetId="79" state="visible" r:id="rId79"/>
    <sheet xmlns:r="http://schemas.openxmlformats.org/officeDocument/2006/relationships" name="Stock-Based Compensation (Emplo" sheetId="80" state="visible" r:id="rId80"/>
    <sheet xmlns:r="http://schemas.openxmlformats.org/officeDocument/2006/relationships" name="Stock-Based Compensation (Nonem" sheetId="81" state="visible" r:id="rId81"/>
    <sheet xmlns:r="http://schemas.openxmlformats.org/officeDocument/2006/relationships" name="Stock-Based Compensation (Restr" sheetId="82" state="visible" r:id="rId82"/>
    <sheet xmlns:r="http://schemas.openxmlformats.org/officeDocument/2006/relationships" name="Stock-Based Compensation (Fai_2" sheetId="83" state="visible" r:id="rId83"/>
    <sheet xmlns:r="http://schemas.openxmlformats.org/officeDocument/2006/relationships" name="Stock-Based Compensation (Res_2" sheetId="84" state="visible" r:id="rId84"/>
    <sheet xmlns:r="http://schemas.openxmlformats.org/officeDocument/2006/relationships" name="Pension Benefits (Narrative) (D" sheetId="85" state="visible" r:id="rId85"/>
    <sheet xmlns:r="http://schemas.openxmlformats.org/officeDocument/2006/relationships" name="Pension Benefits (Discount Rate" sheetId="86" state="visible" r:id="rId86"/>
    <sheet xmlns:r="http://schemas.openxmlformats.org/officeDocument/2006/relationships" name="Pension Benefits (Net Periodic " sheetId="87" state="visible" r:id="rId87"/>
    <sheet xmlns:r="http://schemas.openxmlformats.org/officeDocument/2006/relationships" name="Pension Benefits (Target And Ac" sheetId="88" state="visible" r:id="rId88"/>
    <sheet xmlns:r="http://schemas.openxmlformats.org/officeDocument/2006/relationships" name="Pension Benefits (Summary Of Th" sheetId="89" state="visible" r:id="rId89"/>
    <sheet xmlns:r="http://schemas.openxmlformats.org/officeDocument/2006/relationships" name="Pension Benefits (Schedule Of C" sheetId="90" state="visible" r:id="rId90"/>
    <sheet xmlns:r="http://schemas.openxmlformats.org/officeDocument/2006/relationships" name="Pension Benefits (Schedule Of_2" sheetId="91" state="visible" r:id="rId91"/>
    <sheet xmlns:r="http://schemas.openxmlformats.org/officeDocument/2006/relationships" name="Pension Benefits (Schedule Of F" sheetId="92" state="visible" r:id="rId92"/>
    <sheet xmlns:r="http://schemas.openxmlformats.org/officeDocument/2006/relationships" name="Pension Benefits (Schedule Of A" sheetId="93" state="visible" r:id="rId93"/>
    <sheet xmlns:r="http://schemas.openxmlformats.org/officeDocument/2006/relationships" name="Pension Benefits (Schedule Of_3" sheetId="94" state="visible" r:id="rId94"/>
    <sheet xmlns:r="http://schemas.openxmlformats.org/officeDocument/2006/relationships" name="Pension Benefits (Plans With Be" sheetId="95" state="visible" r:id="rId95"/>
    <sheet xmlns:r="http://schemas.openxmlformats.org/officeDocument/2006/relationships" name="Pension Benefits (Amounts Recog" sheetId="96" state="visible" r:id="rId96"/>
    <sheet xmlns:r="http://schemas.openxmlformats.org/officeDocument/2006/relationships" name="Pension Benefits (Components Of" sheetId="97" state="visible" r:id="rId97"/>
    <sheet xmlns:r="http://schemas.openxmlformats.org/officeDocument/2006/relationships" name="Pension Benefits (Benefit Payme" sheetId="98" state="visible" r:id="rId98"/>
    <sheet xmlns:r="http://schemas.openxmlformats.org/officeDocument/2006/relationships" name="Defined Contribution And Othe_3" sheetId="99" state="visible" r:id="rId99"/>
    <sheet xmlns:r="http://schemas.openxmlformats.org/officeDocument/2006/relationships" name="Defined Contribution And Othe_4" sheetId="100" state="visible" r:id="rId100"/>
    <sheet xmlns:r="http://schemas.openxmlformats.org/officeDocument/2006/relationships" name="Defined Contribution And Othe_5" sheetId="101" state="visible" r:id="rId101"/>
    <sheet xmlns:r="http://schemas.openxmlformats.org/officeDocument/2006/relationships" name="Defined Contribution And Othe_6" sheetId="102" state="visible" r:id="rId102"/>
    <sheet xmlns:r="http://schemas.openxmlformats.org/officeDocument/2006/relationships" name="Defined Contribution And Othe_7" sheetId="103" state="visible" r:id="rId103"/>
    <sheet xmlns:r="http://schemas.openxmlformats.org/officeDocument/2006/relationships" name="Defined Contribution And Othe_8" sheetId="104" state="visible" r:id="rId104"/>
    <sheet xmlns:r="http://schemas.openxmlformats.org/officeDocument/2006/relationships" name="Selected Quarterly Financial _3" sheetId="105" state="visible" r:id="rId105"/>
  </sheets>
  <definedNames/>
  <calcPr calcId="124519" fullCalcOnLoad="1"/>
</workbook>
</file>

<file path=xl/sharedStrings.xml><?xml version="1.0" encoding="utf-8"?>
<sst xmlns="http://schemas.openxmlformats.org/spreadsheetml/2006/main" uniqueCount="981">
  <si>
    <t>Document And Entity Information - USD ($) shares in Thousands, $ in Millions</t>
  </si>
  <si>
    <t>12 Months Ended</t>
  </si>
  <si>
    <t>Jun. 30, 2019</t>
  </si>
  <si>
    <t>Aug. 01, 2019</t>
  </si>
  <si>
    <t>Dec. 31, 2018</t>
  </si>
  <si>
    <t>Document And Entity Information [Abstract]</t>
  </si>
  <si>
    <t>Document Type</t>
  </si>
  <si>
    <t>10-K</t>
  </si>
  <si>
    <t>Amendment Flag</t>
  </si>
  <si>
    <t>false</t>
  </si>
  <si>
    <t>Document Fiscal Period Focus</t>
  </si>
  <si>
    <t>FY</t>
  </si>
  <si>
    <t>Entity Central Index Key</t>
  </si>
  <si>
    <t>0000057515</t>
  </si>
  <si>
    <t>Entity Registrant Name</t>
  </si>
  <si>
    <t>LANCASTER COLONY CORP</t>
  </si>
  <si>
    <t>Entity Filer Category</t>
  </si>
  <si>
    <t>Large Accelerated Filer</t>
  </si>
  <si>
    <t>Entity Common Stock, Shares Outstanding (in shares)</t>
  </si>
  <si>
    <t>Document Period End Date</t>
  </si>
  <si>
    <t>Jun. 30,
		2019</t>
  </si>
  <si>
    <t>Document Fiscal Year Focus</t>
  </si>
  <si>
    <t>2019</t>
  </si>
  <si>
    <t>Current Fiscal Year End Date</t>
  </si>
  <si>
    <t>--06-30</t>
  </si>
  <si>
    <t>Entity Emerging Growth Company</t>
  </si>
  <si>
    <t>Entity Small Business</t>
  </si>
  <si>
    <t>Entity Shell Company</t>
  </si>
  <si>
    <t>Entity Public Float</t>
  </si>
  <si>
    <t>Entity Voluntary Filers</t>
  </si>
  <si>
    <t>No</t>
  </si>
  <si>
    <t>Entity Current Reporting Status</t>
  </si>
  <si>
    <t>Yes</t>
  </si>
  <si>
    <t>Entity Well-known Seasoned Issuer</t>
  </si>
  <si>
    <t>Consolidated Balance Sheets - USD ($) $ in Thousands</t>
  </si>
  <si>
    <t>Jun. 30, 2018</t>
  </si>
  <si>
    <t>Current Assets:</t>
  </si>
  <si>
    <t>Cash and equivalents</t>
  </si>
  <si>
    <t>Receivables</t>
  </si>
  <si>
    <t>Inventories:</t>
  </si>
  <si>
    <t>Raw materials</t>
  </si>
  <si>
    <t>Finished goods</t>
  </si>
  <si>
    <t>Total inventories</t>
  </si>
  <si>
    <t>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1],[2]</t>
  </si>
  <si>
    <t>Current Liabilities:</t>
  </si>
  <si>
    <t>Accounts payable</t>
  </si>
  <si>
    <t>Accrued liabilities</t>
  </si>
  <si>
    <t>Total current liabilities</t>
  </si>
  <si>
    <t>Other Noncurrent Liabilities</t>
  </si>
  <si>
    <t>Deferred Income Taxes</t>
  </si>
  <si>
    <t>Commitments and Contingencies</t>
  </si>
  <si>
    <t xml:space="preserve"> </t>
  </si>
  <si>
    <t>Shareholders' Equity:</t>
  </si>
  <si>
    <t>Preferred stock-authorized 3,050,000 shares; outstanding-none</t>
  </si>
  <si>
    <t>Common stock-authorized 75,000,000 shares; outstanding-2019-27,491,497 shares; 2018-27,487,989 shares</t>
  </si>
  <si>
    <t>Retained earnings</t>
  </si>
  <si>
    <t>Accumulated other comprehensive loss</t>
  </si>
  <si>
    <t>Common stock in treasury, at cost</t>
  </si>
  <si>
    <t>Total shareholders' equity</t>
  </si>
  <si>
    <t>[1]</t>
  </si>
  <si>
    <t>Net sales and long-lived assets are predominately domestic.</t>
  </si>
  <si>
    <t>[2]</t>
  </si>
  <si>
    <t>Retail and Foodservice identifiable assets include those assets used in our operations and other intangible assets allocated to purchased businesses. Corporate assets consist principally of cash and equivalents. The increase in Retail and Foodservice identifiable assets from June 30, 2018 to June 30, 2019 was due to the acquisitions of Bantam and Omni. The increase in Corporate identifiable assets from June 30, 2017 to June 30, 2018 was primarily due to the increase in cash and equivalents.</t>
  </si>
  <si>
    <t>Consolidated Balance Sheets (Parenthetical) - shares</t>
  </si>
  <si>
    <t>Statement of Financial Position [Abstract]</t>
  </si>
  <si>
    <t>Preferred stock, shares authorized</t>
  </si>
  <si>
    <t>Preferred stock, shares outstanding</t>
  </si>
  <si>
    <t>Common stock, shares authorized</t>
  </si>
  <si>
    <t>Common stock, shares outstanding</t>
  </si>
  <si>
    <t>Consolidated Statements Of Income - USD ($) shares in Thousands, $ in Thousands</t>
  </si>
  <si>
    <t>Jun. 30, 2017</t>
  </si>
  <si>
    <t>Income Statement [Abstract]</t>
  </si>
  <si>
    <t>Net Sales</t>
  </si>
  <si>
    <t>Cost of Sales</t>
  </si>
  <si>
    <t>Gross Profit</t>
  </si>
  <si>
    <t>Selling, General and Administrative Expenses</t>
  </si>
  <si>
    <t>Change in Contingent Consideration</t>
  </si>
  <si>
    <t>Restructuring and Impairment Charges</t>
  </si>
  <si>
    <t>Multiemployer Pension Settlement and Related Costs</t>
  </si>
  <si>
    <t>Operating Income</t>
  </si>
  <si>
    <t>Other, Net</t>
  </si>
  <si>
    <t>Income Before Income Taxes</t>
  </si>
  <si>
    <t>Taxes Based on Income</t>
  </si>
  <si>
    <t>Net Income</t>
  </si>
  <si>
    <t>[3],[4]</t>
  </si>
  <si>
    <t>[5]</t>
  </si>
  <si>
    <t>Net Income Per Common Share:</t>
  </si>
  <si>
    <t>Basic (in dollars per share)</t>
  </si>
  <si>
    <t>Diluted (in dollars per share)</t>
  </si>
  <si>
    <t>[3],[4],[6]</t>
  </si>
  <si>
    <t>[5],[6]</t>
  </si>
  <si>
    <t>Weighted Average Common Shares Outstanding:</t>
  </si>
  <si>
    <t>Basic (in shares)</t>
  </si>
  <si>
    <t>Diluted (in shares)</t>
  </si>
  <si>
    <t>All intercompany transactions have been eliminated.</t>
  </si>
  <si>
    <t>[3]</t>
  </si>
  <si>
    <t>Included in the fourth quarter and fiscal year net income were after-tax ERP expenses of $1.4 million, or approximately $0.05 per diluted share, and after-tax restructuring and impairment charges of $1.3 million, or approximately $0.05 per diluted share.</t>
  </si>
  <si>
    <t>[4]</t>
  </si>
  <si>
    <t>Included in the second quarter and fourth quarter net income was an after-tax benefit of $7.4 million and $5.7 million, respectively, or approximately $0.27 and $0.21 per diluted share, respectively, related to the reduction in the fair value of Angelic’s contingent consideration liability. The after-tax benefit for the fiscal year was $13.1 million, or approximately $0.48 per diluted share.</t>
  </si>
  <si>
    <t>Included in the second quarter net income was the one-time preliminary deferred tax benefit of $8.9 million, or approximately $0.32 per diluted share, resulting from the Tax Act. The fiscal year impact was $9.5 million, or approximately $0.35 per diluted share.</t>
  </si>
  <si>
    <t>[6]</t>
  </si>
  <si>
    <t>Diluted net income per common share amounts are calculated independently for each of the quarters presented. Accordingly, the sum of the quarterly net income per common share amounts may not agree with the fiscal year.</t>
  </si>
  <si>
    <t>Consolidated Statements Of Comprehensive Income - USD ($) $ in Thousands</t>
  </si>
  <si>
    <t>Statement of Comprehensive Income [Abstract]</t>
  </si>
  <si>
    <t>Defined Benefit Pension and Postretirement Benefit Plans:</t>
  </si>
  <si>
    <t>Net (loss) gain arising during the period, before tax</t>
  </si>
  <si>
    <t>Amortization of loss, before tax</t>
  </si>
  <si>
    <t>Amortization of prior service credit, before tax</t>
  </si>
  <si>
    <t>Total Other Comprehensive (Loss) Income, Before Tax</t>
  </si>
  <si>
    <t>Tax Attributes of Items in Other Comprehensive (Loss) Income:</t>
  </si>
  <si>
    <t>Net (loss) gain arising during the period, tax</t>
  </si>
  <si>
    <t>Amortization of loss, tax</t>
  </si>
  <si>
    <t>Amortization of prior service credit, tax</t>
  </si>
  <si>
    <t>Total Tax Benefit (Expense)</t>
  </si>
  <si>
    <t>Other Comprehensive (Loss) Income, Net of Tax</t>
  </si>
  <si>
    <t>Comprehensive Income</t>
  </si>
  <si>
    <t>Consolidated Statements Of Cash Flows - USD ($) $ in Thousands</t>
  </si>
  <si>
    <t>Cash Flows From Operating Activities:</t>
  </si>
  <si>
    <t>Net income</t>
  </si>
  <si>
    <t>Impacts of noncash items:</t>
  </si>
  <si>
    <t>Depreciation and amortization</t>
  </si>
  <si>
    <t>Change in contingent consideration</t>
  </si>
  <si>
    <t>Deferred income taxes and other changes</t>
  </si>
  <si>
    <t>Stock-based compensation expense</t>
  </si>
  <si>
    <t>Restructuring and impairment charges</t>
  </si>
  <si>
    <t>Gain on sale of property</t>
  </si>
  <si>
    <t>Pension plan activity</t>
  </si>
  <si>
    <t>Changes in operating assets and liabilities:</t>
  </si>
  <si>
    <t>Inventories</t>
  </si>
  <si>
    <t>Accounts payable and accrued liabilities</t>
  </si>
  <si>
    <t>Net cash provided by operating activities</t>
  </si>
  <si>
    <t>Cash Flows From Investing Activities:</t>
  </si>
  <si>
    <t>Payments for property additions</t>
  </si>
  <si>
    <t>Cash paid for acquisitions, net of cash acquired</t>
  </si>
  <si>
    <t>Proceeds from sale of property</t>
  </si>
  <si>
    <t>Other-net</t>
  </si>
  <si>
    <t>Net cash used in investing activities</t>
  </si>
  <si>
    <t>Cash Flows From Financing Activities:</t>
  </si>
  <si>
    <t>Payment of dividends</t>
  </si>
  <si>
    <t>Purchase of treasury stock</t>
  </si>
  <si>
    <t>Tax withholdings for stock-based compensation</t>
  </si>
  <si>
    <t>Net cash used in financing activities</t>
  </si>
  <si>
    <t>Net change in cash and equivalents</t>
  </si>
  <si>
    <t>Cash and equivalents at beginning of year</t>
  </si>
  <si>
    <t>Cash and equivalents at end of year</t>
  </si>
  <si>
    <t>Consolidated Statements Of Shareholders' Equity - USD ($) $ in Thousands</t>
  </si>
  <si>
    <t>Common Stock Outstanding [Member]</t>
  </si>
  <si>
    <t>Retained Earnings [Member]</t>
  </si>
  <si>
    <t>Accumulated Other Comprehensive Loss [Member]</t>
  </si>
  <si>
    <t>Treasury Stock [Member]</t>
  </si>
  <si>
    <t>Balance (in shares) at Jun. 30, 2016</t>
  </si>
  <si>
    <t>Balance at Jun. 30, 2016</t>
  </si>
  <si>
    <t>Net pension and postretirement benefit (losses) gains, net of tax effect</t>
  </si>
  <si>
    <t>Cash dividends - common stock</t>
  </si>
  <si>
    <t>Purchase of treasury stock (in shares)</t>
  </si>
  <si>
    <t>Stock-based plans (in shares)</t>
  </si>
  <si>
    <t>Stock-based plans, including excess tax benefits</t>
  </si>
  <si>
    <t>Balance (in shares) at Jun. 30, 2017</t>
  </si>
  <si>
    <t>Balance at Jun. 30, 2017</t>
  </si>
  <si>
    <t>Tax Cuts and Jobs Act of 2017, Reclassification from accumulated other comprehensive loss to retained earnings</t>
  </si>
  <si>
    <t>Stock-based plans</t>
  </si>
  <si>
    <t>Balance (in shares) at Jun. 30, 2018</t>
  </si>
  <si>
    <t>Balance at Jun. 30, 2018</t>
  </si>
  <si>
    <t>[2],[3]</t>
  </si>
  <si>
    <t>Balance (in shares) at Jun. 30, 2019</t>
  </si>
  <si>
    <t>Balance at Jun. 30, 2019</t>
  </si>
  <si>
    <t>Consolidated Statements Of Shareholders' Equity (Parenthetical) - USD ($) $ in Thousands</t>
  </si>
  <si>
    <t>Statement of Stockholders' Equity [Abstract]</t>
  </si>
  <si>
    <t>Tax effect included in net pension and postretirement benefit (losses) gains</t>
  </si>
  <si>
    <t>Common stock, dividends per share (in dollars per share)</t>
  </si>
  <si>
    <t>Summary Of Significant Accounting Policies</t>
  </si>
  <si>
    <t>Accounting Policies [Abstract]</t>
  </si>
  <si>
    <t>Summary of Significant Accounting Policies 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19 refers to fiscal 2019 , which is the period from July 1, 2018 to June 30, 2019 . 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Estimates included in these consolidated financial statements include allowances for customer deductions, net realizable value of inventories, useful lives for the calculation of depreciation and amortization, distribution accruals, pension and postretirement assumptions and self-insurance accruals. Actual results could differ from these estimates. Cash and Equivalents We consider all highly liquid investments purchased with original maturities of three months or less to be cash equivalents. The carrying amounts of our cash and equivalents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Accrued Liabilities. Receivables and Related Allowances We evaluate the adequacy of our allowances for customer deductions considering several factors including historical experience, specific trade programs and existing customer relationships. We also provide an allowance for doubtful accounts based on the aging of accounts receivable balances, historical write-off experience and on-going reviews of our trade receivables. Measurement of potential losses requires credit review of existing customer relationships, consideration of historical loss experience, including the need to adjust for current conditions, and judgments about the probable effects of relevant observable data, including present economic conditions such as delinquency rates and the economic health of customers. Our allowance for doubtful accounts was immaterial for all periods presented. Credit Risk 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by having a large and diverse customer base. However, see Note 10 with respect to our accounts receivable with Walmart Inc. and McLane Company, Inc., a wholesale distribution subsidiary of Berkshire Hathaway, Inc. Inventories Inventories are valued at the lower of cost or net realizable value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factors such as changes in customer and consumer demand.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machinery and equipment, excluding technology-related equipment, range generally from 3 to 15 years and technology-related equipment range generally from 3 to 5 years. For tax purposes, we generally compute depreciation using accelerated methods. Purchases of property, plant and equipment included in Accounts Payable and excluded from the property additions and the change in accounts payable in the Consolidated Statements of Cash Flows at June 30 were as follows: 2019 2018 2017 Construction in progress in Accounts Payable $ 7,852 $ 2,070 $ 622 The following table sets forth depreciation expense, including capital lease amortization, in each of the years ended June 30: 2019 2018 2017 Depreciation expense $ 26,751 $ 22,168 $ 20,430 Deferred Software Costs We capitalize certain costs related to hosting arrangements that are service contracts (cloud computing arrangements). Costs incurred during the application development stage are capitalized. Costs related to preliminary project activities and post-implementation activities are expensed as incurred. Training costs are also expensed as incurred. Capitalized costs are included in Other Noncurrent Assets and are amortized on a straight-line basis over the estimated useful life. In 2019 , we capitalized $1.7 million of deferred software costs related to cloud computing arrangements. 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 Goodwill and Other Intangible Assets Goodwill is not amortized. It is evaluated annually at April 30 by applying impairment testing procedures. Other intangible assets are amortized on a straight-line basis over their estimated useful lives to Selling, General and Administrative Expenses. We evaluate the future economic benefit of the recorded goodwill and other intangible assets when events or circumstances indicate potential recoverability concerns. Carrying amounts are adjusted appropriately when determined to have been impaired. See further discussion regarding goodwill and other intangible assets in Note 7. Accrued Distribution We incur various freight and other related costs associated with shipping products to our customers and warehouses. We provide accruals for unbilled shipments from carriers utilizing historical or projected freight rates and other relevant information. Accruals for Self-Insurance Self-insurance accruals are made for certain claims associated with employee health care, workers’ compensation and general liability insurance. These accruals include estimates that are primarily based on historical loss development factors. Shareholders’ Equity We are authorized to issue 3,050,000 shares of preferred stock consisting of 750,000 shares of Class A Participating Preferred Stock with $1.00 par value, 1,150,000 shares of Class B Voting Preferred Stock without par value and 1,150,000 shares of Class C Nonvoting Preferred Stock without par value. Our Board of Directors approved a share repurchase authorization of 2,000,000 common shares in November 2010. At June 30, 2019 , 1,354,423 common shares remained authorized for future purchase.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is determined by each individual purchase order and the respective food products ordered, with revenue being recognized at a point-in-time when the obligation under the terms of the agreement is satisfied and product control is transferred to our customer. Specifically, control transfers to our customers when the product is delivered to or picked up by our customers based upon applicable shipping terms, as our customers can direct the use and obtain substantially all of the remaining benefits from the asset at this point in time. The performance obligations in our customer contracts are generally satisfied within 30 days. As such, we have not disclosed the transaction price allocated to remaining performance obligations as of June 30, 2019 . Significant Payment Terms In general, within our customer contracts, the purchase order identifies the product, quantity, price, pick-up allowances, payment terms and final delivery terms. Payment terms usually include early pay discounts. We grant payment terms consistent with industry standards. Although some payment terms may be more extended, presently the majority of our payment terms are less than 60 days. As a result, we have used the available practical expedient and, consequently, do not adjust our revenues for the effects of a significant financing component. Shipping All shipping and handling costs associated with outbound freight are accounted for as fulfillment costs and are included in our cost of sales; this includes shipping and handling costs incurred after control over a product has transferred to a customer, as we have chosen to use the available practical expedient to account for these costs within our cost of sales. Variable Consideration In addition to fixed contract consideration, our contracts include some form of variable consideration, including sales discounts, return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either the expected value or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and any recent changes in the market.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We do not have deferred revenue or unbilled receivable balances and thus do not have any related contract asset and liability balances as of June 30, 2019 . Contract Costs We have identified sales commissions as an incremental cost incurred to obtain a customer contract. These costs are required to be capitalized under the new revenue recognition standard. We have chosen to use the available practical expedient to continue to expense these costs as incurred as the amortization period for such costs is one year or less. We do not incur significant fulfillment costs related to customer contracts which would require capitalization. Disaggregation of Revenue See Note 10 for disaggregation of our net sales by class of similar product and type of customer. Advertising Expense We expense advertising as it is incurred. The following table summarizes advertising expense as a percentage of net sales in each of the years ended June 30: 2019 2018 2017 Advertising expense as a percentage of net sales 2 % 2 % 3 % Research and Development Costs We expense research and development costs as they are incurred. The estimated amount spent during each of the last three years on research and development activities was less than 1% of net sales. Distribution Costs Distribution fees billed to customers are included in Net Sales, while our distribution costs incurred are included in Cost of Sales. Stock-Based Employee Compensation Plans 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 See further discussion and disclosure in Note 11. Income Taxes Our income tax expense, deferred tax assets and liabilities and reserves for unrecognized tax benefits reflect management’s best assessment of estimated future taxes to be paid. We are subject to income taxes in numerous domestic jurisdictions. Our annual effective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A change in tax rates may result in stranded tax effects when the effect of the change is required to be included in income even when the related income tax effects of items in accumulated other comprehensive income/loss were originally recognized in other comprehensive income rather than in income. Our accounting policy is to release stranded tax effects from accumulated other comprehensive loss.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19 or 2018 .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 Changes in tax laws and rates could also affect recorded deferred tax assets and liabilities in the future. Management is not aware of any such changes that would have a material effect on our results of operations, cash flows or financial position. See further discussion in Note 9.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2019 2018 2017 Net income $ 150,549 $ 135,314 $ 115,314 Net income available to participating securities (259 ) (271 ) (196 ) Net income available to common shareholders $ 150,290 $ 135,043 $ 115,118 Weighted average common shares outstanding - basic 27,438 27,403 27,376 Incremental share effect from: Nonparticipating restricted stock 2 3 3 Stock-settled stock appreciation rights 97 53 61 Weighted average common shares outstanding - diluted 27,537 27,459 27,440 Net income per common share - basic $ 5.48 $ 4.93 $ 4.21 Net income per common share - diluted $ 5.46 $ 4.92 $ 4.20 Comprehensive Income and Accumulated Other Comprehensiv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 The following table presents the amounts reclassified out of accumulated other comprehensive loss by component: 2019 2018 Accumulated other comprehensive loss at beginning of year $ (8,259 ) $ (8,936 ) Defined Benefit Pension Plan Items: Net (loss) gain arising during the period (2,771 ) 2,987 Amortization of unrecognized net loss (1) 447 572 Postretirement Benefit Plan Items: (2) Net (loss) gain arising during the period (131 ) 54 Amortization of unrecognized net gain (37 ) (36 ) Amortization of prior service credit (182 ) (182 ) Total other comprehensive (loss) income, before tax (2,674 ) 3,395 Total tax benefit (expense) 625 (829 ) Other comprehensive (loss) income, net of tax (2,049 ) 2,566 Tax Cuts and Jobs Act of 2017, Reclassification from accumulated other comprehensive loss to retained earnings — (1,889 ) Accumulated other comprehensive loss at end of year $ (10,308 ) $ (8,259 ) (1) Included in the computation of net periodic benefit income/cost. See Note 12 for additional information. (2) Additional disclosures for postretirement benefits are not included as they are not considered material. Recently Issued Accounting Standards In February 2016, the Financial Accounting Standards Board (“FASB”) issued new accounting guidance to require lessees to recognize a right-of-use asset and a lease liability for leases with terms of more than 12 months and issued subsequent clarifications of this new guidance. This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guidance requires expanded qualitative and quantitative disclosures, including additional information about the amounts recorded in the consolidated financial statements. In July 2018, the FASB issued guidance that allows for an alternate transition method whereby companies can recognize a cumulative-effect adjustment to the opening balance of retained earnings in the period of adoption rather than restating comparative periods. We will adopt the new guidance on July 1, 2019 using this alternate transition method, but we will not record a cumulative-effect adjustment from initially applying the standard. We will elect the package of practical expedients that permits us not to reassess our prior conclusions about lease identification, lease classification and initial direct costs and will make an accounting policy election to keep short-term leases with an initial term of 12 months or less off our Consolidated Balance Sheets. As a result of adoption, we expect to recognize a lease liability and related right-of-use asset of $30 million to $40 million . We do not expect the adoption to impact our results of operations or cash flows. During the first quarter of 2020, we will have completed the implementation of a lease accounting system to enable the preparation of financial information and will have implemented relevant accounting policies and internal controls surrounding the lease accounting process. There will be additional required disclosures in the notes to the consolidated financial statements upon adoption. In August 2018, the FASB issued new accounting guidance related to the disclosure requirements for fair value measurements. The guidance removes, modifies and adds disclosures related to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 effective for us in fiscal 2021, including interim periods. As the guidance only relates to disclosures, there will be no impact on our financial position or results of operations. Recently Adopted Accounting Standards In May 2014, the FASB issued new accounting guidance for the recognition of revenue and issued subsequent clarifications of this new guidance in 2016 and 2017. The core principle of the new guidance states that an entity should recognize revenue to depict the transfer of promised goods or services to customers in an amount that reflects the consideration to which the entity expects to be entitled in exchange for those goods or services. This model is based on a control approach. We completed a review of customer contracts and evaluated the impact of the new standard on certain common practices employed by us. We also finalized our assessment of the impact on our accounting policies, processes, system requirements, internal controls and disclosures using internal resources and the assistance of a qualified third party expert. We adopted the new guidance on July 1, 2018 using a modified retrospective approach; however, we did not record a cumulative-effect adjustment from initially applying the standard as the adoption did not have a material impact on our financial position or results of operations. See disclosure of our revenue recognition policies in Note 1. In March 2017, the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We adopted the new guidance on July 1, 2018, and this adoption resulted in changes in classification on the income statement for all periods presented. The changes were not material. In August 2018, the FASB issued new accounting guidance to align the requirements for capitalizing implementation costs incurred in a hosting arrangement that is a service contract with the requirements for capitalizing implementation costs incurred to develop or obtain internal-use software. Costs for implementation activities in the application development stage are capitalized depending on the nature of the costs, while costs incurred during the preliminary project and postimplementation stages are expensed as the activities are performed. The guidance also requires such capitalized implementation costs to be expensed over the term of the hosting arrangement and advises on related presentation within the statement of financial position, the statement of income and statement of cash flows. The guidance will be effective for fiscal years, and interim periods within those years, beginning after December 15, 2019 and should be applied either retrospectively or prospectively to all implementation costs incurred after the date of adoption. Early adoption is permitted. We adopted this guidance in the first quarter of fiscal 2019 on a prospective basis. The adoption resulted in a change in accounting principle, to capitalize certain costs instead of expensing them immediately. The costs capitalized under this new guidance were not material to our consolidated financial statements. In August 2018, the FASB issued new accounting guidance related to the disclosure requirements for defined benefit plans. The guidance removes, adds and clarifies disclosure requirements related to defined benefit pension or other postretirement plans. The guidance will be effective for fiscal years ending after December 15, 2020 and should be applied on a retrospective basis to all periods presented. Early adoption is permitted. We adopted this guidance in the first quarter of fiscal 2019. As the guidance only relates to disclosures, there was no impact on our financial position or results of operations. See disclosures for defined benefit pension plans in Note 12.</t>
  </si>
  <si>
    <t>Acquisitions</t>
  </si>
  <si>
    <t>Business Combinations [Abstract]</t>
  </si>
  <si>
    <t>Acquisitions Omni Baking Company LLC On November 16, 2018, we acquired substantially all of the assets of Omni Baking Company LLC (“Omni”). Omni has been a long-time supplier of products to our frozen garlic bread operations and is based in Vineland, New Jersey. The purchase price of $22.3 million , which includes the post-closing working capital adjustment, was funded with cash on hand. Omni’s results of operations are allocated between our Retail and Foodservice segments in a manner consistent with our current segment allocations. These results have been included in our consolidated financial statements from the date of acquisition. This acquisition is not significant to our financial position or results of operations. The following table summarizes the purchase price allocation based on the fair value of the net assets acquired. Purchase Price Allocation Inventories $ 809 Other current assets 86 Machinery and equipment 4,777 Goodwill (tax deductible) 19,664 Current liabilities (3,083 ) Net assets acquired $ 22,253 Further adjustments are not expected to the allocation above. The goodwill recognized above arose because the purchase price for Omni reflects a number of factors including the production capabilities of the leased facility and the ability to expand production in the future. Goodwill also resulted from the workforce acquired with Omni. Due to the transitional nature of the foodservice operations, which are related to an interim supply agreement, no goodwill was allocated to the Foodservice segment. Due to the unique nature of this acquisition, we did not identify any intangible assets apart from goodwill. Pro forma results of operations have not been presented herein as the acquisition was not material to our results of operations. Bantam Bagels, LLC On October 19, 2018, we acquired all the assets of Bantam Bagels, LLC (“Bantam”). Bantam, a producer and marketer of frozen mini stuffed bagels and mini stuffed pancakes sold to both the retail and foodservice channels, is based in New York, New York. The base purchase price of $33.1 million , which includes the post-closing working capital adjustment, was funded with cash on hand. This purchase price excludes contingent consideration relating to an additional earn-out payment which is tied to performance-based conditions. In general, the terms of the acquisition specify that the sellers will receive an earn-out based upon a pre-determined multiple of the defined adjusted EBITDA of Bantam for the twelve months ending December 31, 2023. We are unable to provide a range for the amount of this earn-out because it is based on the future adjusted EBITDA of Bantam, and the earn-out does not contain a minimum or maximum value. See further discussion of the earn-out in Note 3. Bantam’s results of operations are allocated between our Retail and Foodservice segments in a manner consistent with our current segment allocations. These results have been included in our consolidated financial statements from the date of acquisition. This acquisition is not significant to our financial position or results of operations. The following table summarizes the consideration related to the acquisition and the purchase price allocation based on the fair value of the net assets acquired. The initial fair value of the contingent consideration is a noncash investing activity. Consideration Cash paid for acquisition $ 33,111 Contingent consideration - fair value of earn-out at date of closing 8,000 Fair value of total consideration $ 41,111 Purchase Price Allocation Receivables $ 1,937 Inventories 684 Other current assets 95 Machinery and equipment 1,896 Goodwill (tax deductible) 20,677 Other intangible assets 18,700 Current liabilities (2,256 ) Other noncurrent liabilities (622 ) Net assets acquired $ 41,111 Further adjustments are not expected to the allocation above. The goodwill recognized above arose because the purchase price for Bantam reflects a number of factors including the future earnings and cash flow potential of Bantam, as well as the impact of the inclusion of the initial fair value of the earn-out associated with the acquisition. Bantam is a fast growing, on-trend business with distribution in traditional grocery, club stores, e-commerce and foodservice. Notably, in the foodservice channel, Bantam Bagels ® bagel bites are available at corporate-owned Starbucks ® cafes nationwide. Bantam also provides innovation opportunities within and beyond our present product lines. A small amount of goodwill also resulted from the workforce acquired with Bantam. We have determined values and lives of the other intangible assets listed in the allocation above as: $12.8 million for the tradename with a 20 -year life; $3.3 million for the customer relationships with a 10 -year life and $2.6 million for the technology / know-how with a 10 -year life. Pro forma results of operations have not been presented herein as the acquisition was not material to our results of operations. Angelic Bakehouse, Inc. On November 17, 2016, we acquired substantially all of the assets of Angelic Bakehouse, Inc. (“Angelic”). Angelic, a privately owned manufacturer and marketer of premium sprouted grain bakery products, is based near Milwaukee, Wisconsin. The purchase price of $35.5 million was funded by cash on hand, but excludes contingent consideration relating to an additional earn-out payment which is tied to performance-based conditions. In general, the terms of the acquisition specify the sellers will receive an earn-out based upon a pre-determined multiple of the defined adjusted EBITDA of Angelic for fiscal 2021. We are unable to provide a range for the amount of this earn-out because it is based on the future adjusted EBITDA of Angelic, and the earn-out does not contain a minimum or maximum value. See further discussion of the earn-out in Note 3. Angelic is reported in our Retail segment, and its results of operations have been included in our consolidated financial statements from the date of acquisition.</t>
  </si>
  <si>
    <t>Fair Value</t>
  </si>
  <si>
    <t>Fair Value Disclosures [Abstract]</t>
  </si>
  <si>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equivalents, accounts receivable, accounts payable, contingent consideration payable and defined benefit pension plan assets. The estimated fair value of cash and equivalents, accounts receivable and accounts payable approximates their carrying value. See Note 12 for fair value disclosures related to our defined benefit pension plan assets. Our contingent consideration, which resulted from the earn-outs associated with our acquisitions of Bantam and Angelic, is measured at fair value on a recurring basis and is included in Other Noncurrent Liabilities on the Consolidated Balance Sheets. The following table summarizes our contingent consideration as of June 30: Fair Value Measurements at June 30, 2019 Level 1 Level 2 Level 3 Total Contingent consideration - Bantam $ — $ — $ 8,900 $ 8,900 Contingent consideration - Angelic — — — — Total contingent consideration $ — $ — $ 8,900 $ 8,900 Fair Value Measurements at June 30, 2018 Level 1 Level 2 Level 3 Total Contingent consideration - Angelic $ — $ — $ 17,080 $ 17,080 Bantam Contingent Consideration This contingent consideration resulted from the earn-out associated with our October 19, 2018 acquisition of Bantam. In general, the terms of the acquisition specify the sellers will receive an earn-out based upon a pre-determined multiple of the defined adjusted EBITDA of Bantam for the twelve months ending December 31, 2023. The initial fair value of the contingent consideration was determined to be $8.0 million . The fair value is measured on a recurring basis using a Monte Carlo simulation that randomly changes revenue growth, forecasted adjusted EBITDA and other uncertain variables to estimate an expected value. We record the present value of this amount by applying a discount rate. As this fair value measurement is based on significant inputs not observable in the market, it represents a Level 3 measurement within the fair value hierarchy. The following table represents our Level 3 fair value measurements using significant other unobservable inputs for Bantam’s contingent consideration: 2019 Contingent consideration at beginning of year $ — Initial fair value - additions 8,000 Change in contingent consideration included in operating income 900 Contingent consideration at end of year $ 8,900 Angelic Contingent Consideration This contingent consideration resulted from the earn-out associated with our November 17, 2016 acquisition of Angelic. In general, the terms of the acquisition specify the sellers will receive an earn-out based upon a pre-determined multiple of the defined adjusted EBITDA of Angelic for fiscal 2021. The initial fair value of the contingent consideration was determined to be $13.9 million . The fair value is measured on a recurring basis using a present value approach, which incorporates factors such as revenue growth and forecasted adjusted EBITDA, to estimate an expected value. We record the present value of this amount by applying a discount rate. As this fair value measurement is based on significant inputs not observable in the market, it represents a Level 3 measurement within the fair value hierarchy. Our 2019 fair value measurements resulted in a $17.1 million reduction in the fair value of Angelic’s contingent consideration based on a change in Angelic’s forecasted adjusted EBITDA for fiscal 2021. This adjustment was recorded in our Retail segment. The following table represents our Level 3 fair value measurements using significant other unobservable inputs for Angelic’s contingent consideration: 2019 2018 Contingent consideration at beginning of year $ 17,080 $ 15,028 Change in contingent consideration included in operating income (17,080 ) 2,052 Contingent consideration at end of year $ — $ 17,080</t>
  </si>
  <si>
    <t>Long-Term Debt</t>
  </si>
  <si>
    <t>Debt Disclosure [Abstract]</t>
  </si>
  <si>
    <t>Long-Term Debt At June 30, 2019 and 2018 , we had an unsecured credit facility (“Facility”) under which we could borrow, on a revolving credit basis, up to a maximum of $150 million at any one time, with potential to expand the total credit availability to $225 million subject to us obtaining consent of the issuing banks and certain other conditions. The Facility expires on April 8, 2021 , and all outstanding amounts are then due and payable. Interest is variable based upon formulas tied to LIBOR or an alternative base rate defined in the Facility, at our option. We must also pay facility fees that are tied to our then-applicable consolidated leverage ratio. Loans may be used for general corporate purposes. Due to the nature of its terms, when we have outstanding borrowings under the Facility, they will be classified as long-term debt. At June 30, 2019 and 2018 , we had no borrowings outstanding under the Facility. At June 30, 2019 and 2018 , we had $5.1 million of standby letters of credit outstanding, which reduced the amount available for borrowing on the Facility. We paid no interest in 2019 and 2018 .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by Consolidated Interest Expense, and the leverage ratio is calculated by dividing Consolidated Debt by Consolidated EBITDA. All financial terms used in the covenant calculations are defined more specifically in the Facility.</t>
  </si>
  <si>
    <t>Commitments</t>
  </si>
  <si>
    <t>Commitments and Contingencies Disclosure [Abstract]</t>
  </si>
  <si>
    <t>Commitments We have operating and capital leases with initial noncancelable lease terms in excess of one year covering the rental of various facilities and equipment, which expire at various dates through fiscal year 2029 . Certain of these leases contain renewal options and some provide options to purchase during the lease term. The future minimum rental commitments due under these leases are summarized as follows: Operating Leases Capital Leases 2020 $ 8,261 $ 505 2021 7,136 505 2022 6,345 505 2023 4,992 493 2024 4,619 121 Thereafter 6,901 — Total minimum payments $ 38,254 $ 2,129 Less amount representing interest (178 ) Present value of capital lease obligations $ 1,951 Total rent expense, including short-term cancelable leases, during the years ended June 30 is summarized as follows: 2019 2018 2017 Operating leases: Minimum rentals $ 8,258 $ 6,663 $ 6,529 Contingent rentals — — 4 Short-term cancelable leases 1,665 1,257 1,508 Total $ 9,923 $ 7,920 $ 8,041 Capital leases, which are included in Property, Plant and Equipment on the Consolidated Balance Sheets, at June 30 were composed of: 2019 Machinery and equipment $ 2,273 Less accumulated amortization (223 ) Net $ 2,050</t>
  </si>
  <si>
    <t>Contingencies</t>
  </si>
  <si>
    <t>Contingencies In addition to the items discussed below, at June 30, 2019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Our acquisitions of Angelic and Bantam included provisions for contingent consideration for the earn-outs associated with these transactions. See further discussion in Note 3. 27% of our employees are represented under various collective bargaining contracts. The labor contract for our Bedford Heights, Ohio plant facility, which produces various garlic bread products, will expire on April 30, 2020. 5% of our employees are represented under this collective bargaining contract. None of our other collective bargaining contracts will expire within one year.</t>
  </si>
  <si>
    <t>Goodwill And Other Intangible Assets</t>
  </si>
  <si>
    <t>Goodwill and Intangible Assets Disclosure [Abstract]</t>
  </si>
  <si>
    <t>Goodwill and Other Intangible Assets Goodwill attributable to the Retail and Foodservice segments was $157.4 million and $51.0 million , respectively, at June 30, 2019 compared to $119.3 million and $48.7 million , respectively, at June 30, 2018 . The increase in goodwill is the result of the acquisitions of Bantam in October 2018 and Omni in November 2018. See further discussion in Note 2. The following table is a rollforward of goodwill by reportable segment from June 30, 2018 to June 30, 2019 : Retail Foodservice Total Goodwill at beginning of year $ 119,301 $ 48,729 $ 168,030 Goodwill acquired during the year - Bantam 18,431 2,246 20,677 Goodwill acquired during the year - Omni 19,664 — 19,664 Goodwill at end of year $ 157,396 $ 50,975 $ 208,371 The following table summarizes our identifiable other intangible assets at June 30. The intangible asset values and lives related to the acquisition of Bantam are included in the table below. See further discussion in Note 2. 2019 2018 Tradenames (20 to 30-year life) Gross carrying value $ 63,121 $ 50,321 Accumulated amortization (7,335 ) (5,071 ) Net carrying value $ 55,786 $ 45,250 Customer Relationships (10 to 15-year life) Gross carrying value $ 17,507 $ 14,207 Accumulated amortization (9,641 ) (8,283 ) Net carrying value $ 7,866 $ 5,924 Technology / Know-how (10-year life) Gross carrying value $ 8,950 $ 6,350 Accumulated amortization (2,501 ) (1,682 ) Net carrying value $ 6,449 $ 4,668 Non-compete Agreements (5-year life) Gross carrying value $ 791 $ 791 Accumulated amortization (615 ) (457 ) Net carrying value $ 176 $ 334 Total net carrying value $ 70,277 $ 56,176 Amortization expense for our other intangible assets, which is reflected in Selling, General and Administrative Expenses, was as follows in each of the years ended June 30: 2019 2018 2017 Amortization expense $ 4,599 $ 3,986 $ 3,453 Total annual amortization expense for each of the next five years is estimated to be as follows: 2020 $ 5,061 2021 $ 4,976 2022 $ 4,902 2023 $ 4,343 2024 $ 4,343</t>
  </si>
  <si>
    <t>Liabilities</t>
  </si>
  <si>
    <t>Payables and Accruals [Abstract]</t>
  </si>
  <si>
    <t>Liabilities Accrued liabilities at June 30 were composed of: 2019 2018 Compensation and employee benefits $ 28,672 $ 23,135 Distribution 7,730 8,579 Other taxes 1,219 1,306 Marketing 561 485 Other 4,854 2,284 Total accrued liabilities $ 43,036 $ 35,789 Other noncurrent liabilities at June 30 were composed of: 2019 2018 Workers compensation $ 11,732 $ 12,850 Acquisition-related contingent consideration 8,900 17,080 Deferred compensation and accrued interest 4,740 4,611 Pension benefit liability 2,043 1,312 Postretirement benefit liability 1,075 926 Gross tax contingency reserve 942 1,298 Other 6,506 3,561 Total other noncurrent liabilities $ 35,938 $ 41,638</t>
  </si>
  <si>
    <t>Income Taxes</t>
  </si>
  <si>
    <t>Income Tax Disclosure [Abstract]</t>
  </si>
  <si>
    <t>Income Taxes The Tax Cuts and Jobs Act of 2017 (“Tax Act”) was signed into law on December 22, 2017 with an effective date of January 1, 2018. Most notably, the Tax Act reduced the statutory federal income tax rate for corporations from 35% to 21% . Since we file our tax return based on our fiscal year, the statutory federal income tax rate for our 2018 tax return was a blended rate of 28.1% . In addition to the effect of the lower overall federal tax rate, the Tax Act resulted in a $9.5 million one-time benefit for the re-measurement of our net deferred tax liability in 2018. The statutory federal income tax rate for our 2019 tax return will be 21% . The SEC issued Staff Accounting Bulletin No. 118 (“SAB 118”) on December 22, 2017. SAB 118 allowed for a measurement period in which companies could either use provisional estimates for changes resulting from the Tax Act or apply the tax laws that were in effect immediately prior to the Tax Act being enacted if estimates could not be determined at the time of the preparation of the financial statements until the actual impacts could be determined. We recorded an initial estimate of the impact of the Tax Act within our December 31, 2017 financial statements, and the adjustments recorded in the second half of 2018 were not material . The measurement period has ended, and we have completed the accounting for all the impacts of the Tax Act. We file a consolidated federal income tax return. Taxes based on income for the years ended June 30 have been provided as follows: 2019 2018 2017 Currently payable: Federal $ 30,220 $ 40,766 $ 51,524 State and local 8,070 7,355 6,319 Total current provision 38,290 48,121 57,843 Deferred federal, state and local provision (benefit) 6,703 (9,232 ) 2,359 Total taxes based on income $ 44,993 $ 38,889 $ 60,202 In 2018, we adopted new accounting guidance for stock-based compensation. One of the changes resulting from this new guidance is the inclusion of the tax consequences related to stock-based compensation within the computation of income tax expense versus equity. We adopted this provision on a prospective basis. Prior to 2018, certain tax benefits were recorded directly to common stock, and these amounts totaled $1.1 million for 2017. For the years ended June 30, our effective tax rate varied from the statutory federal income tax rate as a result of the following factors: 2019 2018 2017 Statutory rate 21.0 % 28.1 % 35.0 % State and local income taxes 3.5 3.0 2.4 Net windfall tax benefits - stock-based compensation (0.8 ) (0.4 ) — ESOP dividend deduction (0.1 ) (0.1 ) (0.1 ) One-time benefit on re-measurement of net deferred tax liability — (5.5 ) — Domestic manufacturing deduction for qualified income — (2.3 ) (2.8 ) Other (0.6 ) (0.5 ) (0.2 ) Effective rate 23.0 % 22.3 % 34.3 % Our net deferred tax liability for all periods presented in the Consolidated Balance Sheets has been classified as noncurrent. The tax effect of temporary differences that give rise to significant portions of the deferred tax assets and deferred tax liabilities at June 30 were comprised of: 2019 2018 Deferred tax assets: Employee medical and other benefits $ 7,809 $ 6,407 Receivables 2,332 3,992 Inventories 311 1,112 Other accrued liabilities 2,069 1,029 Total deferred tax assets 12,521 12,540 Deferred tax liabilities: Property, plant and equipment (16,993 ) (15,551 ) Goodwill (10,037 ) (5,044 ) Intangible assets (8,295 ) (8,518 ) Other (78 ) (231 ) Total deferred tax liabilities (35,403 ) (29,344 ) Net deferred tax liability $ (22,882 ) $ (16,804 ) Prepaid federal income taxes of $5.2 million and $3.6 million were included in Other Current Assets at June 30, 2019 and 2018 , respectively. Prepaid state and local income taxes of $0.1 million and $0.9 million were included in Other Current Assets at June 30, 2019 and 2018 , respectively. Net cash payments for income taxes for each of the years ended June 30 were as follows: 2019 2018 2017 Net cash payments for income taxes $ 38,644 $ 46,198 $ 59,008 The gross tax contingency reserve at June 30, 2019 was $1.7 million and consisted of estimated tax liabilities of $1.0 million and interest and penalties of $0.7 million . The unrecognized tax benefits recorded as the gross tax contingency reserve noted in the following table for June 30, 2019 and 2018 would affect our effective tax rate, if recognized. The following table sets forth changes in our total gross tax contingency reserve (including interest and penalties): 2019 2018 Balance, beginning of year $ 1,298 $ 1,808 Tax positions related to the current year: Additions 87 12 Reductions — — Tax positions related to prior years: Additions 694 86 Reductions (26 ) (41 ) Lapse of statute of limitations — (567 ) Settlements (383 ) — Balance, end of year $ 1,670 $ 1,298 We included $0.8 million of the gross tax contingency reserve at June 30, 2019 in Accrued Liabilities as these amounts are expected to be resolved within the next 12 months. The remaining liability of $0.9 million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 For each of the years ended June 30, we recognized the change in the accrual for net tax-related interest and penalties as follows: 2019 2018 Expense (benefit) recognized for net tax-related interest and penalties $ 64 $ (78 ) We had accrued interest and penalties at June 30 as follows: 2019 2018 Accrued interest and penalties included in the gross tax contingency reserve $ 669 $ 605 We file federal and various state and local income tax returns in the United States. With limited exceptions, we are no longer subject to examination of U.S. federal or state and local income taxes for years prior to 2016 . The American Jobs Creation Act provided a tax deduction calculated as a percentage of qualified income from manufacturing in the United States. This deduction was repealed by the Tax Act. Therefore, 2018 was the final year that we were able to claim this deduction.</t>
  </si>
  <si>
    <t>Business Segment Information</t>
  </si>
  <si>
    <t>Segment Reporting [Abstract]</t>
  </si>
  <si>
    <t>Business Segment Information 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We evaluate our segments based on net sales and operating income. Retail - The vast majority of the products we sell in the Retail segment are sold through sales personnel, food brokers and distributors in the United States. We have placement of products in grocery produce departments through our refrigerated salad dressings, vegetable dips and fruit dips. Our flatbread products and sprouted grain bakery products are generally placed in the specialty bakery/deli section of the grocery store. We also have products typically marketed in the shelf-stable section of the grocery store, which include salad dressing, slaw dressing and croutons. Within the frozen food section of the grocery store, we sell yeast rolls, garlic breads and mini stuffed bagels. Foodservice - The vast majority of the products we sell in the Foodservice segment are sold through sales personnel, food brokers and distributors in the United States. Most of the products we sell in the Foodservice segment are custom-formulated and include salad dressings, sandwich and dipping sauces, frozen breads and yeast rolls. The majority of our Foodservice sales are products sold under private label to restaurants. We also manufacture and sell various branded Foodservice products to distributors. Finally, within this segment, we sell other roll products under a transitional co-packing arrangement resulting from the Omni acquisition. As many of our products are similar between our two segments, our procurement, manufacturing, warehousing and distribution activities are substantially integrated across our operations in order to maximize efficiency and productivity. Consequently, we do not prepare, and our Chief Operating Decision Maker does not review, separate balance sheets for the reportable segments. As such, our external reporting does not include the presentation of identifiable assets, payments for property additions or depreciation and amortization by reportable segment. The following table sets forth net sales disaggregated by class of similar products for the Retail and Foodservice segments in each of the years ended June 30: 2019 2018 2017 Retail Frozen breads $ 259,290 $ 252,186 $ 253,965 Refrigerated dressings, dips and other 219,614 226,276 221,422 Shelf-stable dressings and croutons 177,717 171,772 166,030 Total Retail net sales $ 656,621 $ 650,234 $ 641,417 Foodservice Dressings and sauces $ 467,364 $ 430,944 $ 427,017 Frozen breads and other 164,438 141,747 133,408 Other roll products 19,364 — — Total Foodservice net sales $ 651,166 $ 572,691 $ 560,425 Total net sales $ 1,307,787 $ 1,222,925 $ 1,201,842 The following table provides an additional disaggregation of Foodservice net sales by type of customer: 2019 2018 2017 Foodservice National accounts $ 480,249 $ 430,680 $ 421,858 Branded and other 151,553 142,011 138,567 Other roll products 19,364 — — Total Foodservice net sales $ 651,166 $ 572,691 $ 560,425 The following sets forth certain additional financial information attributable to our reportable segments, certain amounts not allocated among our reportable segments and amounts retained at the corporate level for the years ended June 30: 2019 2018 2017 Net Sales (1) (2) Retail $ 656,621 $ 650,234 $ 641,417 Foodservice 651,166 572,691 560,425 Total $ 1,307,787 $ 1,222,925 $ 1,201,842 Operating Income (2) Retail $ 135,093 $ 126,400 $ 138,489 Foodservice 73,828 58,440 66,234 Restructuring and Impairment Charges (3) (1,643 ) — — Multiemployer Pension Settlement and Related Costs (3) — — (17,635 ) Corporate Expenses (4) (16,354 ) (13,292 ) (12,734 ) Total $ 190,924 $ 171,548 $ 174,354 Identifiable Assets (1) (5) Retail &amp; Foodservice (6) $ 695,872 $ 589,509 $ 577,509 Corporate 209,527 214,982 138,896 Total $ 905,399 $ 804,491 $ 716,405 Payments for Property Additions Retail &amp; Foodservice (6) $ 70,880 $ 31,025 $ 26,031 Corporate — — 974 Total $ 70,880 $ 31,025 $ 27,005 Depreciation and Amortization Retail &amp; Foodservice (6) $ 31,595 $ 26,685 $ 24,752 Corporate 253 211 154 Total $ 31,848 $ 26,896 $ 24,906 (1) Net sales and long-lived assets are predominately domestic. (2) All intercompany transactions have been eliminated. (3) Restructuring and impairment charges and multiemployer pension settlement and related costs were not allocated to our two reportable segments due to their unusual nature. (4) Our Corporate Expenses include various expenses of a general corporate nature, ERP expenses and costs related to certain divested or closed nonfood operations. By their very nature, these costs have not been allocated to the Retail and Foodservice segments. (5) Retail and Foodservice identifiable assets include those assets used in our operations and other intangible assets allocated to purchased businesses. Corporate assets consist principally of cash and equivalents. The increase in Retail and Foodservice identifiable assets from June 30, 2018 to June 30, 2019 was due to the acquisitions of Bantam and Omni. The increase in Corporate identifiable assets from June 30, 2017 to June 30, 2018 was primarily due to the increase in cash and equivalents. (6) As discussed above, we do not present identifiable assets, payments for property additions or depreciation and amortization by reportable segment. Retail segment net sales attributable to Walmart Inc. (“Walmart”) and Foodservice segment net sales attributable to McLane Company, Inc. (“McLane”), a wholesale distribution subsidiary of Berkshire Hathaway, Inc., for each of the years ended June 30 were as follows: 2019 2018 2017 Net sales to Walmart $ 222,171 $ 209,860 $ 201,484 As a percentage of consolidated net sales 17 % 17 % 17 % Net sales to McLane $ 195,907 $ 185,226 $ 198,153 As a percentage of consolidated net sales 15 % 15 % 16 % Accounts receivable attributable to Walmart and McLane at June 30 as a percentage of consolidated accounts receivable were as follows: 2019 2018 Walmart 28 % 28 % McLane 9 % 11 %</t>
  </si>
  <si>
    <t>Stock-Based Compensation</t>
  </si>
  <si>
    <t>Disclosure of Compensation Related Costs, Share-based Payments [Abstract]</t>
  </si>
  <si>
    <t>Stock-Based Compensation Our shareholders previously approved the adoption of and subsequent amendments to the Lancaster Colony Corporation 2005 Stock Plan (the “2005 Plan”). The 2005 Plan reserved 2,000,000 common shares for issuance to our employees and directors. As the 2005 Plan expired in May 2015, we obtained shareholder approval of the Lancaster Colony Corporation 2015 Omnibus Incentive Plan (the “2015 Plan”) at our November 2015 Annual Meeting of Shareholders. The 2015 Plan did not affect any currently outstanding equity awards granted under the 2005 Plan. The 2015 Plan reserved 1,500,000 common shares for issuance to our employees and directors. All awards granted under these plans will be exercisable at prices not less than fair market value as of the date of the grant. The vesting period for awards granted under these plans varies as to the type of award granted, but generally these awards have a maximum term of five years . We recognize compensation expense over the requisite service period of the grant. Compensation expense is reflected in Cost of Sales or Selling, General and Administrative Expenses based on the grantees’ salaries expense classification. We record tax benefits and excess tax benefits related to stock-settled stock appreciation rights (“SSSARs”) and restricted stock awards. These excess tax benefits are included in the operating section of the Consolidated Statements of Cash Flows. We estimate a forfeiture rate for our SSSARs and restricted stock grants based on historical experience. Stock-Settled Stock Appreciation Rights We use periodic grants of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 In 2019 , 2018 and 2017 , we granted SSSARs to various employees under the terms of the plans. The following table summarizes information relating to these grants: 2019 2018 2017 SSSARs granted 157 185 166 Weighted average grant date fair value per right $ 23.55 $ 17.85 $ 17.59 Weighted average assumptions used in fair value calculations: Risk-free interest rate 2.43 % 2.39 % 1.36 % Dividend yield 1.68 % 1.98 % 1.64 % Volatility factor of the expected market price of our common stock 21.77 % 22.57 % 22.41 % Expected life in years 3.04 2.85 2.47 For these grants, the volatility factor was estimated based on actual historical volatility of our stock for a time period equal to the term of the SSSARs. The expected average life was determined based on historical exercise experience for this type of grant. The SSSARs we grant generally vest one-third on the first anniversary of the grant date, one-third on the second anniversary of the grant date and one-third on the third anniversary of the grant date. The following table summarizes our SSSARs compensation expense and tax benefits recorded for each of the years ended June 30: 2019 2018 2017 Compensation expense $ 3,074 $ 2,455 $ 1,882 Tax benefits $ 646 $ 690 $ 659 Intrinsic value of exercises $ 6,008 $ 2,381 $ 2,281 The total fair values of SSSARs vested for each of the years ended June 30 were as follows: 2019 2018 2017 Fair value of vested rights $ 3,143 $ 2,330 $ 1,916 The following table summarizes the activity relating to SSSARs granted under the plans for the year ended June 30, 2019 : Number of Rights Weighted Average Exercise Price Weighted Average Remaining Contractual Life in Years Aggregate Intrinsic Value Outstanding at beginning of year 586 $ 115.99 Exercised (153 ) $ 108.41 Granted 157 $ 154.62 Forfeited (4 ) $ 126.76 Outstanding at end of year 586 $ 128.23 3.17 $ 12,885 Exercisable and vested at end of year 271 $ 114.83 2.19 $ 9,163 Vested and expected to vest at end of year 558 $ 128.77 3.19 $ 11,982 The following table summarizes information about the SSSARs outstanding by grant year at June 30, 2019 : Outstanding Exercisable Weighted Average Grant Years Range of Exercise Prices Number Outstanding Remaining Contractual Life in Years Exercise Price Number Exercisable Weighted Average Exercise Price 2019 $148.18-$180.60 157 4.67 $154.62 — $— 2018 $117.76-$124.29 156 3.65 $121.09 47 $121.09 2017 $121.54-$138.96 127 2.68 $133.83 78 $133.78 2016 $101.70-$112.62 111 1.72 $106.38 111 $106.38 2015 $91.13 35 0.65 $91.13 35 $91.13 At June 30, 2019 , there was $5.1 million of unrecognized compensation expense related to SSSARs that we will recognize over a weighted-average period of 2 years. Restricted Stock We use periodic grants of restricted stock as a vehicle for rewarding our nonemployee directors and certain employees with long-term incentives for their efforts in helping to create long-term shareholder value. In 2019 , 2018 and 2017 , we granted shares of restricted stock to various employees under the terms of the plans. The following table summarizes information relating to these grants: 2019 2018 2017 Employees Restricted stock granted 13 27 12 Grant date fair value $ 2,030 $ 3,218 $ 1,591 Weighted average grant date fair value per award $ 154.66 $ 121.09 $ 134.07 The restricted stock under these employee grants vests on the third anniversary of the grant date. Under the terms of our grants, employees receive dividends on unforfeited restricted stock regardless of their vesting status. In 2019 , 2018 and 2017 , we also granted shares of restricted stock to our nonemployee directors under the terms of the plans. The following table summarizes information relating to each of these grants: 2019 2018 2017 Nonemployee directors Restricted stock granted 4 6 5 Grant date fair value $ 760 $ 759 $ 759 Weighted average grant date fair value per award $ 180.16 $ 123.11 $ 138.96 The 2019 grant vests over a one -year period, and all of these shares are expected to vest. Dividends earned on the stock during the vesting period will be paid to the directors at the time the stock vests. The following table summarizes our restricted stock compensation expense and tax benefits recorded for each of the years ended June 30: 2019 2018 2017 Compensation expense $ 2,898 $ 2,584 $ 2,366 Tax benefits $ 609 $ 726 $ 828 The total fair values of restricted stock vested for each of the years ended June 30 were as follows: 2019 2018 2017 Fair value of vested shares $ 3,537 $ 1,508 $ 2,420 The following table summarizes the activity relating to restricted stock granted under the plans for the year ended June 30, 2019 : Number of Shares Weighted Average Grant Date Fair Value Unvested restricted stock at beginning of year 68 $ 116.99 Granted 17 $ 160.86 Vested (33 ) $ 108.60 Forfeited (1 ) $ 118.48 Unvested restricted stock at end of year 51 $ 137.17 At June 30, 2019 , there was $3.7 million of unrecognized compensation expense related to restricted stock that we will recognize over a weighted-average period of 2 years.</t>
  </si>
  <si>
    <t>Pension Benefits</t>
  </si>
  <si>
    <t>Defined Benefit Pension Plans [Member]</t>
  </si>
  <si>
    <t>Defined Benefit Plan Disclosure [Line Items]</t>
  </si>
  <si>
    <t>Pension Benefits Defined Benefit Pension Plans We sponsor multiple defined benefit pension plans that covered certain workers under collective bargaining contract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 At the end of the year, we discount our plan liabilities using an assumed discount rate. In estimating this rate, we, along with our third-party actuaries, review the timing of future benefit payments, bond indices, consider yield curve analysis results and the past history of discount rates. The actuarial present value of benefit obligations summarized below was based on the following assumption: 2019 2018 Weighted-average assumption as of June 30 Discount rate 3.35 % 4.07 % The net periodic benefit costs were determined utilizing the following beginning-of-the-year assumptions: 2019 2018 2017 Discount rate 4.07 % 3.68 % 3.39 % Expected long-term return on plan assets 7.00 % 7.00 % 7.00 % In determining the long-term expected return on plan assets, we consider our related investment guidelines, our expectations of long-term rates of return by asset category, our target asset allocation weighting and historical rates of return and volatility for equity and fixed income investments. The investment strategy for plan assets is to control and manage investment risk through diversification among asset classes, investment managers/funds and investment styles. The plans’ investment guidelines have been designed to meet the intended objective that plan assets earn at least nominal returns equal to or in excess of the plans’ liability growth rate. In consideration of the current average age of the plans’ participants, the investment guidelines are based upon an investment horizon of at least 10 years. The target and actual asset allocations for our plans at June 30 by asset category were as follows: Target Percentage of Plan Assets at June 30 Actual Percentage of Plan Assets 2019 2019 2018 Cash and equivalents 0%-10% 2 % 5 % Equity securities 30%-70% 53 51 Fixed income 30%-70% 45 44 Total 100 % 100 % Our target asset allocations are maintained through ongoing review and periodic rebalancing of equity and fixed income investments with assistance from an independent outside investment consultant. Also, the plan assets are diversified among asset classes, asset managers or funds and investment styles to avoid concentrations of risk. We expect that a modest allocation to cash will exist within the plans because each investment manager is likely to hold limited cash in a portfolio. We categorize our plan assets within a three-level fair value hierarchy, as previously defined in Note 3. The following table summarizes the fair values and levels, within the fair value hierarchy, for our plan assets at June 30: June 30, 2019 Asset Category Level 1 Level 2 Level 3 Total Cash and equivalents $ 559 $ — $ — $ 559 Money market funds 113 — — 113 U.S. government obligations — 2,600 — 2,600 Municipal obligations — 37 — 37 Corporate obligations — 3,440 — 3,440 Mortgage obligations — 3,613 — 3,613 Mutual funds fixed income 6,907 — — 6,907 Mutual funds equity 19,359 — — 19,359 Total $ 26,938 $ 9,690 $ — $ 36,628 June 30, 2018 Asset Category Level 1 Level 2 Level 3 Total Cash and equivalents $ 547 $ — $ — $ 547 Money market funds 1,331 — — 1,331 U.S. government obligations — 3,344 — 3,344 Municipal obligations — 36 — 36 Corporate obligations — 3,176 — 3,176 Mortgage obligations — 2,354 — 2,354 Mutual funds fixed income 7,044 — — 7,044 Mutual funds equity 18,881 — — 18,881 Total $ 27,803 $ 8,910 $ — $ 36,713 The plan assets classified at Level 1 include money market funds and mutual funds. Quoted market prices in active markets for identical assets are available for investments in this category. The plan assets classified at Level 2 include fixed income securities consisting of government securities, municipal obligations, corporate obligations and mortgage obligations. For these types of securities, market prices are observable for identical or similar investment securities but not readily accessible for each of those investments individually at the measurement date. For these assets, we obtain pricing information from an independent pricing service. The pricing service uses various pricing models for each asset class that are consistent with what other market participants would use. The inputs and assumptions to the model of the pricing service are derived from market observable sources including as applicable: benchmark yields, reported trades, broker/dealer quotes, issuer spreads, two-sided markets, benchmark securities, bids, offers and reference data including market research publications. Relevant information with respect to our pension benefits as of June 30 can be summarized as follows: 2019 2018 Change in benefit obligation Benefit obligation at beginning of year $ 36,892 $ 40,941 Interest cost 1,453 1,463 Actuarial loss (gain) 2,342 (3,070 ) Benefits paid (2,305 ) (2,442 ) Benefit obligation at end of year $ 38,382 $ 36,892 2019 2018 Change in plan assets Fair value of plan assets at beginning of year $ 36,713 $ 36,769 Actual return on plan assets 2,058 2,366 Employer contributions 162 20 Benefits paid (2,305 ) (2,442 ) Fair value of plan assets at end of year $ 36,628 $ 36,713 2019 2018 Funded status - net accrued benefit cost $ (1,754 ) $ (179 ) 2019 2018 Amounts recognized in the Consolidated Balance Sheets consist of Prepaid benefit cost (Other Noncurrent Assets) $ 289 $ 1,133 Accrued benefit liability (Other Noncurrent Liabilities) (2,043 ) (1,312 ) Net amount recognized $ (1,754 ) $ (179 ) 2019 2018 Accumulated benefit obligation $ 38,382 $ 36,892 The following table discloses, in the aggregate, those plans with benefit obligations in excess of the fair value of plan assets at the June 30 measurement date: 2019 2018 Benefit obligations $ 36,167 $ 6,012 Fair value of plan assets at end of year $ 34,124 $ 4,700 Amounts recognized in accumulated other comprehensive loss at June 30 were as follows: 2019 2018 Net actuarial loss $ 15,145 $ 12,821 Income taxes (3,539 ) (2,996 ) Total $ 11,606 $ 9,825 We adopted new accounting guidance for the presentation of net periodic benefit income on July 1, 2018. See further discussion in Note 1. The following table summarizes the components of net periodic benefit income for our pension plans at June 30: 2019 2018 2017 Components of net periodic benefit income Interest cost $ 1,453 $ 1,463 $ 1,457 Expected return on plan assets (2,487 ) (2,491 ) (2,416 ) Amortization of unrecognized net loss 447 572 715 Settlement charge — 42 — Net periodic benefit income $ (587 ) $ (414 ) $ (244 ) We have not yet finalized our anticipated funding level for 2020 , but based on initial estimates, we do not expect our 2020 contributions to our pension plans to be material. Benefit payments estimated for future years are as follows: 2020 $ 2,415 2021 $ 2,411 2022 $ 2,401 2023 $ 2,392 2024 $ 2,403 2025 - 2029 $ 11,747</t>
  </si>
  <si>
    <t>Defined Contribution And Other Employee Plans</t>
  </si>
  <si>
    <t>Retirement Benefits [Abstract]</t>
  </si>
  <si>
    <t>Defined Contribution and Other Employee Plans Company-Sponsored Defined Contribution Plans We sponsor three defined contribution plans established pursuant to Section 401(k) of the Internal Revenue Code. Contributions are determined under various formulas, and we contributed to each of these plans in 2019 . The employer matching contribution percentage for one of these plans was increased effective January 1, 2019. Costs related to such plans for each of the years ended June 30 were as follows: 2019 2018 2017 Costs related to company-sponsored defined contribution plans $ 2,637 $ 1,352 $ 1,111 Multiemployer Plans In the three years ended June 30, 2019 , certain of our subsidiaries participated in multiemployer plans that provide pension benefits to retiree workers under collective bargaining contracts at such locations. These plans generally provide for retirement, death and/or termination benefits for eligible employees within the applicable collective bargaining contract, based on specific eligibility/participation requirements, vesting periods and benefit formula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chooses to stop participating in the multiemployer plan, it may be required to pay the plan an amount based on the underfunded status of the plan, referred to as a withdrawal liability. In 2017 the employees at our Bedford Heights, Ohio plant voted to ratify a new collective bargaining agreement. Among other terms, the new agreement provided for our complete withdrawal from the underfunded multiemployer Cleveland Bakers and Teamsters Pension Fund. As settlement of our portion of underfunded pension benefits of the multiemployer plan, we paid $17.0 million in 2017 for a full withdrawal from the plan. Our participation in multiemployer pension plans for the three years ended June 30, 2019 is reflected in the following table. All information in the table is as of December 31 of the relevant year, except contributions which are based on our fiscal year, or except as otherwise noted. The EIN-PN column provides the Employer Identification Number (“EIN”) and the Plan Number (“PN”). The pension protection act zone status is based on information that we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implemented column indicates plans for which a funding improvement plan (“FIP”) or a rehabilitation plan (“RP”) is either pending or has been implemented by the trustees of each plan. Except as noted below regarding contributions to the Cleveland Bakers and Teamsters Pension Fund, there have been no significant changes that affect the comparability of 2019 , 2018 or 2017 contributions. Pension Protection Act Zone Status Fiscal Year Contributions (1) Plan Name EIN/PN 2018 2017 FIP/RP Status Pending / Implemented 2019 2018 2017 Surcharge Imposed Expiration Date of Collective Bargaining Agreement Cleveland Bakers and Teamsters Pension Fund (2) 34-0904419-001 Red Red Yes, $ — $ — $ 2,098 No n/a Western Conference of Teamsters Pension Plan 91-6145047-001 Green Green No 388 356 409 No 12/15/2021 Total contributions to multiemployer plans $ 388 $ 356 $ 2,507 (1) Contributions do not include payments related to multiemployer pension withdrawals/settlements. (2) As discussed above, we withdrew from this plan in 2017 and did not make any contributions in 2019 and 2018. Our 2017 contributions included amounts related to a new collective bargaining contract. Our contributions to the Cleveland Bakers and Teamsters Pension Fund exceeded 5% of the total contributions to the plan in the plan year ended December 31, 2017 . Under these two multiemployer plans, we also contribute amounts for health and welfare benefits that are defined by each plan. These benefits are not vested. The contributions required by our participation in these plans for each of the years ended June 30 were as follows: 2019 2018 2017 Multiemployer health and welfare plan contributions $ 3,189 $ 3,167 $ 3,570 We also began to make non-elective contributions for the union employees at our Bedford Heights, Ohio plant into a union-sponsored multiemployer 401(k) plan following our withdrawal from the underfunded Cleveland Bakers and Teamsters Pension Fund in 2017. Our contributions totaled $0.7 million , $0.7 million and $0.8 million in 2019 , 2018 and 2017 , respectively, including $0.6 million to initially fund this 401(k) plan in 2017. Deferred Compensation Plan We offer a deferred compensation plan for select employees who may elect to defer a certain percentage of annual compensation. We do not match any contributions. Each participant earns interest based upon the prime rate of interest, adjusted semi-annually, on their respective deferred compensation balance. Participants are paid out upon retirement or termination in accordance with their annual election. The following table summarizes our liability for total deferred compensation and accrued interest at June 30: 2019 2018 Liability for deferred compensation and accrued interest $ 4,740 $ 4,611 Deferred compensation expense for each of the years ended June 30 was as follows: 2019 2018 2017 Deferred compensation expense $ 239 $ 210 $ 170</t>
  </si>
  <si>
    <t>Selected Quarterly Financial Data</t>
  </si>
  <si>
    <t>Quarterly Financial Information Disclosure [Abstract]</t>
  </si>
  <si>
    <t>Selected Quarterly Financial Data (Unaudited) First Quarter Second Quarter Third Quarter Fourth Quarter Fiscal Year 2019 Net Sales $ 316,654 $ 349,581 $ 317,882 $ 323,670 $ 1,307,787 Gross Profit $ 81,199 $ 91,392 $ 75,397 $ 78,210 $ 326,198 Net Income (1) (2) $ 39,028 $ 47,907 $ 30,604 $ 33,010 $ 150,549 Diluted Net Income Per Common Share (1) (2) (3) $ 1.42 $ 1.73 $ 1.11 $ 1.20 $ 5.46 First Quarter Second Quarter Third Quarter Fourth Quarter Fiscal Year 2018 Net Sales $ 298,916 $ 319,665 $ 296,174 $ 308,170 $ 1,222,925 Gross Profit $ 75,475 $ 83,939 $ 67,911 $ 76,181 $ 303,506 Net Income (4) $ 29,386 $ 45,920 $ 27,621 $ 32,387 $ 135,314 Diluted Net Income Per Common Share (3) (4) $ 1.07 $ 1.67 $ 1.00 $ 1.18 $ 4.92 (1) Included in the second quarter and fourth quarter net income was an after-tax benefit of $7.4 million and $5.7 million , respectively, or approximately $0.27 and $0.21 per diluted share, respectively, related to the reduction in the fair value of Angelic’s contingent consideration liability. The after-tax benefit for the fiscal year was $13.1 million , or approximately $0.48 per diluted share. (2) Included in the fourth quarter and fiscal year net income were after-tax ERP expenses of $1.4 million , or approximately $0.05 per diluted share, and after-tax restructuring and impairment charges of $1.3 million , or approximately $0.05 per diluted share. (3) Diluted net income per common share amounts are calculated independently for each of the quarters presented. Accordingly, the sum of the quarterly net income per common share amounts may not agree with the fiscal year. (4) Included in the second quarter net income was the one-time preliminary deferred tax benefit of $8.9 million , or approximately $0.32 per diluted share, resulting from the Tax Act. The fiscal year impact was $9.5 million , or approximately $0.35 per diluted share.</t>
  </si>
  <si>
    <t>Summary Of Significant Accounting Policies (Policies)</t>
  </si>
  <si>
    <t>Principles Of Consolidation</t>
  </si>
  <si>
    <t>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19 refers to fiscal 2019 , which is the period from July 1, 2018 to June 30, 2019 .</t>
  </si>
  <si>
    <t>Use Of Estimates</t>
  </si>
  <si>
    <t>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Estimates included in these consolidated financial statements include allowances for customer deductions, net realizable value of inventories, useful lives for the calculation of depreciation and amortization, distribution accruals, pension and postretirement assumptions and self-insurance accruals. Actual results could differ from these estimates.</t>
  </si>
  <si>
    <t>Cash And Equivalents</t>
  </si>
  <si>
    <t>Cash and Equivalents We consider all highly liquid investments purchased with original maturities of three months or less to be cash equivalents. The carrying amounts of our cash and equivalents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Accrued Liabilities.</t>
  </si>
  <si>
    <t>Receivables And Related Allowances</t>
  </si>
  <si>
    <t>Receivables and Related Allowances We evaluate the adequacy of our allowances for customer deductions considering several factors including historical experience, specific trade programs and existing customer relationships. We also provide an allowance for doubtful accounts based on the aging of accounts receivable balances, historical write-off experience and on-going reviews of our trade receivables. Measurement of potential losses requires credit review of existing customer relationships, consideration of historical loss experience, including the need to adjust for current conditions, and judgments about the probable effects of relevant observable data, including present economic conditions such as delinquency rates and the economic health of customers.</t>
  </si>
  <si>
    <t>Credit Risk</t>
  </si>
  <si>
    <t>Credit Risk 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by having a large and diverse customer base. However, see Note 10 with respect to our accounts receivable with Walmart Inc. and McLane Company, Inc., a wholesale distribution subsidiary of Berkshire Hathaway, Inc.</t>
  </si>
  <si>
    <t xml:space="preserve">Inventories Inventories are valued at the lower of cost or net realizable value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factors such as changes in customer and consumer demand. </t>
  </si>
  <si>
    <t>Property, Plant And Equipment</t>
  </si>
  <si>
    <t>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machinery and equipment, excluding technology-related equipment, range generally from 3 to 15 years and technology-related equipment range generally from 3 to 5 years. For tax purposes, we generally compute depreciation using accelerated methods.</t>
  </si>
  <si>
    <t>Deferred Software Costs</t>
  </si>
  <si>
    <t>Deferred Software Costs We capitalize certain costs related to hosting arrangements that are service contracts (cloud computing arrangements). Costs incurred during the application development stage are capitalized. Costs related to preliminary project activities and post-implementation activities are expensed as incurred. Training costs are also expensed as incurred. Capitalized costs are included in Other Noncurrent Assets and are amortized on a straight-line basis over the estimated useful life.</t>
  </si>
  <si>
    <t>Long-Lived Assets</t>
  </si>
  <si>
    <t>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t>
  </si>
  <si>
    <t>Goodwill and Other Intangible Assets Goodwill is not amortized. It is evaluated annually at April 30 by applying impairment testing procedures. Other intangible assets are amortized on a straight-line basis over their estimated useful lives to Selling, General and Administrative Expenses. We evaluate the future economic benefit of the recorded goodwill and other intangible assets when events or circumstances indicate potential recoverability concerns. Carrying amounts are adjusted appropriately when determined to have been impaired.</t>
  </si>
  <si>
    <t>Accrued Distribution</t>
  </si>
  <si>
    <t>Accrued Distribution We incur various freight and other related costs associated with shipping products to our customers and warehouses. We provide accruals for unbilled shipments from carriers utilizing historical or projected freight rates and other relevant information.</t>
  </si>
  <si>
    <t>Accruals For Self-Insurance</t>
  </si>
  <si>
    <t xml:space="preserve">Accruals for Self-Insurance Self-insurance accruals are made for certain claims associated with employee health care, workers’ compensation and general liability insurance. These accruals include estimates that are primarily based on historical loss development factors. </t>
  </si>
  <si>
    <t>Shareholders' Equity</t>
  </si>
  <si>
    <t>Shareholders’ Equity We are authorized to issue 3,050,000 shares of preferred stock consisting of 750,000 shares of Class A Participating Preferred Stock with $1.00 par value, 1,150,000 shares of Class B Voting Preferred Stock without par value and 1,150,000 shares of Class C Nonvoting Preferred Stock without par value. Our Board of Directors approved a share repurchase authorization of 2,000,000 common shares in November 2010.</t>
  </si>
  <si>
    <t>Revenue Recognition</t>
  </si>
  <si>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is determined by each individual purchase order and the respective food products ordered, with revenue being recognized at a point-in-time when the obligation under the terms of the agreement is satisfied and product control is transferred to our customer. Specifically, control transfers to our customers when the product is delivered to or picked up by our customers based upon applicable shipping terms, as our customers can direct the use and obtain substantially all of the remaining benefits from the asset at this point in time. The performance obligations in our customer contracts are generally satisfied within 30 days. As such, we have not disclosed the transaction price allocated to remaining performance obligations as of June 30, 2019 . Significant Payment Terms In general, within our customer contracts, the purchase order identifies the product, quantity, price, pick-up allowances, payment terms and final delivery terms. Payment terms usually include early pay discounts. We grant payment terms consistent with industry standards. Although some payment terms may be more extended, presently the majority of our payment terms are less than 60 days. As a result, we have used the available practical expedient and, consequently, do not adjust our revenues for the effects of a significant financing component. Shipping All shipping and handling costs associated with outbound freight are accounted for as fulfillment costs and are included in our cost of sales; this includes shipping and handling costs incurred after control over a product has transferred to a customer, as we have chosen to use the available practical expedient to account for these costs within our cost of sales. Variable Consideration In addition to fixed contract consideration, our contracts include some form of variable consideration, including sales discounts, return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either the expected value or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and any recent changes in the market.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We do not have deferred revenue or unbilled receivable balances and thus do not have any related contract asset and liability balances as of June 30, 2019 . Contract Costs We have identified sales commissions as an incremental cost incurred to obtain a customer contract. These costs are required to be capitalized under the new revenue recognition standard. We have chosen to use the available practical expedient to continue to expense these costs as incurred as the amortization period for such costs is one year or less. We do not incur significant fulfillment costs related to customer contracts which would require capitalization.</t>
  </si>
  <si>
    <t>Advertising Expense</t>
  </si>
  <si>
    <t>Advertising Expense We expense advertising as it is incurred.</t>
  </si>
  <si>
    <t>Research And Development Costs</t>
  </si>
  <si>
    <t>Research and Development Costs We expense research and development costs as they are incurred.</t>
  </si>
  <si>
    <t>Distribution Costs</t>
  </si>
  <si>
    <t>Distribution Costs Distribution fees billed to customers are included in Net Sales, while our distribution costs incurred are included in Cost of Sales.</t>
  </si>
  <si>
    <t>Stock-Based Employee Compensation Plans</t>
  </si>
  <si>
    <t>Stock-Based Employee Compensation Plans 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t>
  </si>
  <si>
    <t>Income Taxes Our income tax expense, deferred tax assets and liabilities and reserves for unrecognized tax benefits reflect management’s best assessment of estimated future taxes to be paid. We are subject to income taxes in numerous domestic jurisdictions. Our annual effective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A change in tax rates may result in stranded tax effects when the effect of the change is required to be included in income even when the related income tax effects of items in accumulated other comprehensive income/loss were originally recognized in other comprehensive income rather than in income. Our accounting policy is to release stranded tax effects from accumulated other comprehensive loss.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19 or 2018 .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Comprehensive Income And Accumulated Other Comprehensive Loss</t>
  </si>
  <si>
    <t>Comprehensive Income and Accumulated Other Comprehensiv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t>
  </si>
  <si>
    <t>Recently Issued And Recently Adopted Accounting Standards</t>
  </si>
  <si>
    <t>Recently Issued Accounting Standards In February 2016, the Financial Accounting Standards Board (“FASB”) issued new accounting guidance to require lessees to recognize a right-of-use asset and a lease liability for leases with terms of more than 12 months and issued subsequent clarifications of this new guidance. This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guidance requires expanded qualitative and quantitative disclosures, including additional information about the amounts recorded in the consolidated financial statements. In July 2018, the FASB issued guidance that allows for an alternate transition method whereby companies can recognize a cumulative-effect adjustment to the opening balance of retained earnings in the period of adoption rather than restating comparative periods. We will adopt the new guidance on July 1, 2019 using this alternate transition method, but we will not record a cumulative-effect adjustment from initially applying the standard. We will elect the package of practical expedients that permits us not to reassess our prior conclusions about lease identification, lease classification and initial direct costs and will make an accounting policy election to keep short-term leases with an initial term of 12 months or less off our Consolidated Balance Sheets. As a result of adoption, we expect to recognize a lease liability and related right-of-use asset of $30 million to $40 million . We do not expect the adoption to impact our results of operations or cash flows. During the first quarter of 2020, we will have completed the implementation of a lease accounting system to enable the preparation of financial information and will have implemented relevant accounting policies and internal controls surrounding the lease accounting process. There will be additional required disclosures in the notes to the consolidated financial statements upon adoption. In August 2018, the FASB issued new accounting guidance related to the disclosure requirements for fair value measurements. The guidance removes, modifies and adds disclosures related to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 effective for us in fiscal 2021, including interim periods. As the guidance only relates to disclosures, there will be no impact on our financial position or results of operations. Recently Adopted Accounting Standards In May 2014, the FASB issued new accounting guidance for the recognition of revenue and issued subsequent clarifications of this new guidance in 2016 and 2017. The core principle of the new guidance states that an entity should recognize revenue to depict the transfer of promised goods or services to customers in an amount that reflects the consideration to which the entity expects to be entitled in exchange for those goods or services. This model is based on a control approach. We completed a review of customer contracts and evaluated the impact of the new standard on certain common practices employed by us. We also finalized our assessment of the impact on our accounting policies, processes, system requirements, internal controls and disclosures using internal resources and the assistance of a qualified third party expert. We adopted the new guidance on July 1, 2018 using a modified retrospective approach; however, we did not record a cumulative-effect adjustment from initially applying the standard as the adoption did not have a material impact on our financial position or results of operations. See disclosure of our revenue recognition policies in Note 1. In March 2017, the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We adopted the new guidance on July 1, 2018, and this adoption resulted in changes in classification on the income statement for all periods presented. The changes were not material. In August 2018, the FASB issued new accounting guidance to align the requirements for capitalizing implementation costs incurred in a hosting arrangement that is a service contract with the requirements for capitalizing implementation costs incurred to develop or obtain internal-use software. Costs for implementation activities in the application development stage are capitalized depending on the nature of the costs, while costs incurred during the preliminary project and postimplementation stages are expensed as the activities are performed. The guidance also requires such capitalized implementation costs to be expensed over the term of the hosting arrangement and advises on related presentation within the statement of financial position, the statement of income and statement of cash flows. The guidance will be effective for fiscal years, and interim periods within those years, beginning after December 15, 2019 and should be applied either retrospectively or prospectively to all implementation costs incurred after the date of adoption. Early adoption is permitted. We adopted this guidance in the first quarter of fiscal 2019 on a prospective basis. The adoption resulted in a change in accounting principle, to capitalize certain costs instead of expensing them immediately. The costs capitalized under this new guidance were not material to our consolidated financial statements. In August 2018, the FASB issued new accounting guidance related to the disclosure requirements for defined benefit plans. The guidance removes, adds and clarifies disclosure requirements related to defined benefit pension or other postretirement plans. The guidance will be effective for fiscal years ending after December 15, 2020 and should be applied on a retrospective basis to all periods presented. Early adoption is permitted. We adopted this guidance in the first quarter of fiscal 2019. As the guidance only relates to disclosures, there was no impact on our financial position or results of operations. See disclosures for defined benefit pension plans in Note 12.</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solidated Statements of Cash Flows at June 30 were as follows: 2019 2018 2017 Construction in progress in Accounts Payable $ 7,852 $ 2,070 $ 622</t>
  </si>
  <si>
    <t>Schedule Of Depreciation Expense</t>
  </si>
  <si>
    <t>The following table sets forth depreciation expense, including capital lease amortization, in each of the years ended June 30: 2019 2018 2017 Depreciation expense $ 26,751 $ 22,168 $ 20,430</t>
  </si>
  <si>
    <t>Schedule Of Advertising Expense As A Percentage Of Net Sales</t>
  </si>
  <si>
    <t>The following table summarizes advertising expense as a percentage of net sales in each of the years ended June 30: 2019 2018 2017 Advertising expense as a percentage of net sales 2 % 2 % 3 %</t>
  </si>
  <si>
    <t>Schedule Of Basic And Diluted Net Income Per Common Share Calculations</t>
  </si>
  <si>
    <t>Basic and diluted net income per common share were calculated as follows: 2019 2018 2017 Net income $ 150,549 $ 135,314 $ 115,314 Net income available to participating securities (259 ) (271 ) (196 ) Net income available to common shareholders $ 150,290 $ 135,043 $ 115,118 Weighted average common shares outstanding - basic 27,438 27,403 27,376 Incremental share effect from: Nonparticipating restricted stock 2 3 3 Stock-settled stock appreciation rights 97 53 61 Weighted average common shares outstanding - diluted 27,537 27,459 27,440 Net income per common share - basic $ 5.48 $ 4.93 $ 4.21 Net income per common share - diluted $ 5.46 $ 4.92 $ 4.20</t>
  </si>
  <si>
    <t>Schedule Of Amounts Reclassified Out Of Accumulated Other Comprehensive Loss</t>
  </si>
  <si>
    <t>The following table presents the amounts reclassified out of accumulated other comprehensive loss by component: 2019 2018 Accumulated other comprehensive loss at beginning of year $ (8,259 ) $ (8,936 ) Defined Benefit Pension Plan Items: Net (loss) gain arising during the period (2,771 ) 2,987 Amortization of unrecognized net loss (1) 447 572 Postretirement Benefit Plan Items: (2) Net (loss) gain arising during the period (131 ) 54 Amortization of unrecognized net gain (37 ) (36 ) Amortization of prior service credit (182 ) (182 ) Total other comprehensive (loss) income, before tax (2,674 ) 3,395 Total tax benefit (expense) 625 (829 ) Other comprehensive (loss) income, net of tax (2,049 ) 2,566 Tax Cuts and Jobs Act of 2017, Reclassification from accumulated other comprehensive loss to retained earnings — (1,889 ) Accumulated other comprehensive loss at end of year $ (10,308 ) $ (8,259 ) (1) Included in the computation of net periodic benefit income/cost. See Note 12 for additional information. (2) Additional disclosures for postretirement benefits are not included as they are not considered material.</t>
  </si>
  <si>
    <t>Acquisitions (Tables)</t>
  </si>
  <si>
    <t>Omni Baking [Member]</t>
  </si>
  <si>
    <t>Business Acquisition [Line Items]</t>
  </si>
  <si>
    <t>Schedule Of Purchase Price Allocation</t>
  </si>
  <si>
    <t>The following table summarizes the purchase price allocation based on the fair value of the net assets acquired. Purchase Price Allocation Inventories $ 809 Other current assets 86 Machinery and equipment 4,777 Goodwill (tax deductible) 19,664 Current liabilities (3,083 ) Net assets acquired $ 22,253</t>
  </si>
  <si>
    <t>Bantam Bagels [Member]</t>
  </si>
  <si>
    <t>The following table summarizes the consideration related to the acquisition and the purchase price allocation based on the fair value of the net assets acquired. The initial fair value of the contingent consideration is a noncash investing activity. Consideration Cash paid for acquisition $ 33,111 Contingent consideration - fair value of earn-out at date of closing 8,000 Fair value of total consideration $ 41,111 Purchase Price Allocation Receivables $ 1,937 Inventories 684 Other current assets 95 Machinery and equipment 1,896 Goodwill (tax deductible) 20,677 Other intangible assets 18,700 Current liabilities (2,256 ) Other noncurrent liabilities (622 ) Net assets acquired $ 41,111</t>
  </si>
  <si>
    <t>Fair Value (Tables)</t>
  </si>
  <si>
    <t>Schedule Of Acquisition-Related Contingent Consideration Measured At Fair Value On A Recurring Basis</t>
  </si>
  <si>
    <t>Our contingent consideration, which resulted from the earn-outs associated with our acquisitions of Bantam and Angelic, is measured at fair value on a recurring basis and is included in Other Noncurrent Liabilities on the Consolidated Balance Sheets. The following table summarizes our contingent consideration as of June 30: Fair Value Measurements at June 30, 2019 Level 1 Level 2 Level 3 Total Contingent consideration - Bantam $ — $ — $ 8,900 $ 8,900 Contingent consideration - Angelic — — — — Total contingent consideration $ — $ — $ 8,900 $ 8,900 Fair Value Measurements at June 30, 2018 Level 1 Level 2 Level 3 Total Contingent consideration - Angelic $ — $ — $ 17,080 $ 17,080</t>
  </si>
  <si>
    <t>Schedule Of Level 3 Fair Value Measurements Using Significant Other Unobservable Inputs For Acquisition-Related Contingent Consideration</t>
  </si>
  <si>
    <t>The following table represents our Level 3 fair value measurements using significant other unobservable inputs for Bantam’s contingent consideration: 2019 Contingent consideration at beginning of year $ — Initial fair value - additions 8,000 Change in contingent consideration included in operating income 900 Contingent consideration at end of year $ 8,900</t>
  </si>
  <si>
    <t>Angelic [Member]</t>
  </si>
  <si>
    <t>The following table represents our Level 3 fair value measurements using significant other unobservable inputs for Angelic’s contingent consideration: 2019 2018 Contingent consideration at beginning of year $ 17,080 $ 15,028 Change in contingent consideration included in operating income (17,080 ) 2,052 Contingent consideration at end of year $ — $ 17,080</t>
  </si>
  <si>
    <t>Commitments (Tables)</t>
  </si>
  <si>
    <t>Schedule Of Future Minimum Rental Commitments Due Under Operating Leases And Capital Leases</t>
  </si>
  <si>
    <t>We have operating and capital leases with initial noncancelable lease terms in excess of one year covering the rental of various facilities and equipment, which expire at various dates through fiscal year 2029 . Certain of these leases contain renewal options and some provide options to purchase during the lease term. The future minimum rental commitments due under these leases are summarized as follows: Operating Leases Capital Leases 2020 $ 8,261 $ 505 2021 7,136 505 2022 6,345 505 2023 4,992 493 2024 4,619 121 Thereafter 6,901 — Total minimum payments $ 38,254 $ 2,129 Less amount representing interest (178 ) Present value of capital lease obligations $ 1,951</t>
  </si>
  <si>
    <t>Schedule Of Rent Expense</t>
  </si>
  <si>
    <t>Total rent expense, including short-term cancelable leases, during the years ended June 30 is summarized as follows: 2019 2018 2017 Operating leases: Minimum rentals $ 8,258 $ 6,663 $ 6,529 Contingent rentals — — 4 Short-term cancelable leases 1,665 1,257 1,508 Total $ 9,923 $ 7,920 $ 8,041</t>
  </si>
  <si>
    <t>Schedule Of Capital Leased Assets</t>
  </si>
  <si>
    <t>Capital leases, which are included in Property, Plant and Equipment on the Consolidated Balance Sheets, at June 30 were composed of: 2019 Machinery and equipment $ 2,273 Less accumulated amortization (223 ) Net $ 2,050</t>
  </si>
  <si>
    <t>Goodwill And Other Intangible Assets (Tables)</t>
  </si>
  <si>
    <t>Rollforward Of Goodwill</t>
  </si>
  <si>
    <t>The following table is a rollforward of goodwill by reportable segment from June 30, 2018 to June 30, 2019 : Retail Foodservice Total Goodwill at beginning of year $ 119,301 $ 48,729 $ 168,030 Goodwill acquired during the year - Bantam 18,431 2,246 20,677 Goodwill acquired during the year - Omni 19,664 — 19,664 Goodwill at end of year $ 157,396 $ 50,975 $ 208,371</t>
  </si>
  <si>
    <t>Summary Of Other Intangible Assets</t>
  </si>
  <si>
    <t>The following table summarizes our identifiable other intangible assets at June 30. The intangible asset values and lives related to the acquisition of Bantam are included in the table below. See further discussion in Note 2. 2019 2018 Tradenames (20 to 30-year life) Gross carrying value $ 63,121 $ 50,321 Accumulated amortization (7,335 ) (5,071 ) Net carrying value $ 55,786 $ 45,250 Customer Relationships (10 to 15-year life) Gross carrying value $ 17,507 $ 14,207 Accumulated amortization (9,641 ) (8,283 ) Net carrying value $ 7,866 $ 5,924 Technology / Know-how (10-year life) Gross carrying value $ 8,950 $ 6,350 Accumulated amortization (2,501 ) (1,682 ) Net carrying value $ 6,449 $ 4,668 Non-compete Agreements (5-year life) Gross carrying value $ 791 $ 791 Accumulated amortization (615 ) (457 ) Net carrying value $ 176 $ 334 Total net carrying value $ 70,277 $ 56,176</t>
  </si>
  <si>
    <t>Schedule Of Amortization Expense</t>
  </si>
  <si>
    <t>Amortization expense for our other intangible assets, which is reflected in Selling, General and Administrative Expenses, was as follows in each of the years ended June 30: 2019 2018 2017 Amortization expense $ 4,599 $ 3,986 $ 3,453</t>
  </si>
  <si>
    <t>Estimated Annual Amortization Expense</t>
  </si>
  <si>
    <t>Total annual amortization expense for each of the next five years is estimated to be as follows: 2020 $ 5,061 2021 $ 4,976 2022 $ 4,902 2023 $ 4,343 2024 $ 4,343</t>
  </si>
  <si>
    <t>Liabilities (Tables)</t>
  </si>
  <si>
    <t>Schedule Of Accrued Liabilities</t>
  </si>
  <si>
    <t>Accrued liabilities at June 30 were composed of: 2019 2018 Compensation and employee benefits $ 28,672 $ 23,135 Distribution 7,730 8,579 Other taxes 1,219 1,306 Marketing 561 485 Other 4,854 2,284 Total accrued liabilities $ 43,036 $ 35,789</t>
  </si>
  <si>
    <t>Schedule Of Other Noncurrent Liabilities</t>
  </si>
  <si>
    <t>Other noncurrent liabilities at June 30 were composed of: 2019 2018 Workers compensation $ 11,732 $ 12,850 Acquisition-related contingent consideration 8,900 17,080 Deferred compensation and accrued interest 4,740 4,611 Pension benefit liability 2,043 1,312 Postretirement benefit liability 1,075 926 Gross tax contingency reserve 942 1,298 Other 6,506 3,561 Total other noncurrent liabilities $ 35,938 $ 41,638</t>
  </si>
  <si>
    <t>Income Taxes (Tables)</t>
  </si>
  <si>
    <t>Schedule Of Taxes Based On Income</t>
  </si>
  <si>
    <t>Taxes based on income for the years ended June 30 have been provided as follows: 2019 2018 2017 Currently payable: Federal $ 30,220 $ 40,766 $ 51,524 State and local 8,070 7,355 6,319 Total current provision 38,290 48,121 57,843 Deferred federal, state and local provision (benefit) 6,703 (9,232 ) 2,359 Total taxes based on income $ 44,993 $ 38,889 $ 60,202</t>
  </si>
  <si>
    <t>Reconciliation Of The Effective Income Tax Rate</t>
  </si>
  <si>
    <t>For the years ended June 30, our effective tax rate varied from the statutory federal income tax rate as a result of the following factors: 2019 2018 2017 Statutory rate 21.0 % 28.1 % 35.0 % State and local income taxes 3.5 3.0 2.4 Net windfall tax benefits - stock-based compensation (0.8 ) (0.4 ) — ESOP dividend deduction (0.1 ) (0.1 ) (0.1 ) One-time benefit on re-measurement of net deferred tax liability — (5.5 ) — Domestic manufacturing deduction for qualified income — (2.3 ) (2.8 ) Other (0.6 ) (0.5 ) (0.2 ) Effective rate 23.0 % 22.3 % 34.3 %</t>
  </si>
  <si>
    <t>Schedule Of Deferred Tax Assets And Liabilities</t>
  </si>
  <si>
    <t>The tax effect of temporary differences that give rise to significant portions of the deferred tax assets and deferred tax liabilities at June 30 were comprised of: 2019 2018 Deferred tax assets: Employee medical and other benefits $ 7,809 $ 6,407 Receivables 2,332 3,992 Inventories 311 1,112 Other accrued liabilities 2,069 1,029 Total deferred tax assets 12,521 12,540 Deferred tax liabilities: Property, plant and equipment (16,993 ) (15,551 ) Goodwill (10,037 ) (5,044 ) Intangible assets (8,295 ) (8,518 ) Other (78 ) (231 ) Total deferred tax liabilities (35,403 ) (29,344 ) Net deferred tax liability $ (22,882 ) $ (16,804 )</t>
  </si>
  <si>
    <t>Net Cash Payments For Income Taxes</t>
  </si>
  <si>
    <t>Net cash payments for income taxes for each of the years ended June 30 were as follows: 2019 2018 2017 Net cash payments for income taxes $ 38,644 $ 46,198 $ 59,008</t>
  </si>
  <si>
    <t>Reconciliation Of Gross Tax Contingency Reserve</t>
  </si>
  <si>
    <t>The following table sets forth changes in our total gross tax contingency reserve (including interest and penalties): 2019 2018 Balance, beginning of year $ 1,298 $ 1,808 Tax positions related to the current year: Additions 87 12 Reductions — — Tax positions related to prior years: Additions 694 86 Reductions (26 ) (41 ) Lapse of statute of limitations — (567 ) Settlements (383 ) — Balance, end of year $ 1,670 $ 1,298</t>
  </si>
  <si>
    <t>Net Tax-Related Interest And Penalties Recognized</t>
  </si>
  <si>
    <t>For each of the years ended June 30, we recognized the change in the accrual for net tax-related interest and penalties as follows: 2019 2018 Expense (benefit) recognized for net tax-related interest and penalties $ 64 $ (78 )</t>
  </si>
  <si>
    <t>Accrued Interest And Penalties</t>
  </si>
  <si>
    <t>We had accrued interest and penalties at June 30 as follows: 2019 2018 Accrued interest and penalties included in the gross tax contingency reserve $ 669 $ 605</t>
  </si>
  <si>
    <t>Business Segment Information (Tables)</t>
  </si>
  <si>
    <t>Disaggregation Of Net Sales By Class Of Similar Products</t>
  </si>
  <si>
    <t>The following table sets forth net sales disaggregated by class of similar products for the Retail and Foodservice segments in each of the years ended June 30: 2019 2018 2017 Retail Frozen breads $ 259,290 $ 252,186 $ 253,965 Refrigerated dressings, dips and other 219,614 226,276 221,422 Shelf-stable dressings and croutons 177,717 171,772 166,030 Total Retail net sales $ 656,621 $ 650,234 $ 641,417 Foodservice Dressings and sauces $ 467,364 $ 430,944 $ 427,017 Frozen breads and other 164,438 141,747 133,408 Other roll products 19,364 — — Total Foodservice net sales $ 651,166 $ 572,691 $ 560,425 Total net sales $ 1,307,787 $ 1,222,925 $ 1,201,842</t>
  </si>
  <si>
    <t>Disaggregation Of Foodservice Net Sales By Type Of Customer</t>
  </si>
  <si>
    <t>The following table provides an additional disaggregation of Foodservice net sales by type of customer: 2019 2018 2017 Foodservice National accounts $ 480,249 $ 430,680 $ 421,858 Branded and other 151,553 142,011 138,567 Other roll products 19,364 — — Total Foodservice net sales $ 651,166 $ 572,691 $ 560,425</t>
  </si>
  <si>
    <t>Summary Of Financial Information Attributable To Reportable Segments</t>
  </si>
  <si>
    <t>The following sets forth certain additional financial information attributable to our reportable segments, certain amounts not allocated among our reportable segments and amounts retained at the corporate level for the years ended June 30: 2019 2018 2017 Net Sales (1) (2) Retail $ 656,621 $ 650,234 $ 641,417 Foodservice 651,166 572,691 560,425 Total $ 1,307,787 $ 1,222,925 $ 1,201,842 Operating Income (2) Retail $ 135,093 $ 126,400 $ 138,489 Foodservice 73,828 58,440 66,234 Restructuring and Impairment Charges (3) (1,643 ) — — Multiemployer Pension Settlement and Related Costs (3) — — (17,635 ) Corporate Expenses (4) (16,354 ) (13,292 ) (12,734 ) Total $ 190,924 $ 171,548 $ 174,354 Identifiable Assets (1) (5) Retail &amp; Foodservice (6) $ 695,872 $ 589,509 $ 577,509 Corporate 209,527 214,982 138,896 Total $ 905,399 $ 804,491 $ 716,405 Payments for Property Additions Retail &amp; Foodservice (6) $ 70,880 $ 31,025 $ 26,031 Corporate — — 974 Total $ 70,880 $ 31,025 $ 27,005 Depreciation and Amortization Retail &amp; Foodservice (6) $ 31,595 $ 26,685 $ 24,752 Corporate 253 211 154 Total $ 31,848 $ 26,896 $ 24,906 (1) Net sales and long-lived assets are predominately domestic. (2) All intercompany transactions have been eliminated. (3) Restructuring and impairment charges and multiemployer pension settlement and related costs were not allocated to our two reportable segments due to their unusual nature. (4) Our Corporate Expenses include various expenses of a general corporate nature, ERP expenses and costs related to certain divested or closed nonfood operations. By their very nature, these costs have not been allocated to the Retail and Foodservice segments. (5) Retail and Foodservice identifiable assets include those assets used in our operations and other intangible assets allocated to purchased businesses. Corporate assets consist principally of cash and equivalents. The increase in Retail and Foodservice identifiable assets from June 30, 2018 to June 30, 2019 was due to the acquisitions of Bantam and Omni. The increase in Corporate identifiable assets from June 30, 2017 to June 30, 2018 was primarily due to the increase in cash and equivalents. (6) As discussed above, we do not present identifiable assets, payments for property additions or depreciation and amortization by reportable segment.</t>
  </si>
  <si>
    <t>Net Sales To Major Customers</t>
  </si>
  <si>
    <t>Retail segment net sales attributable to Walmart Inc. (“Walmart”) and Foodservice segment net sales attributable to McLane Company, Inc. (“McLane”), a wholesale distribution subsidiary of Berkshire Hathaway, Inc., for each of the years ended June 30 were as follows: 2019 2018 2017 Net sales to Walmart $ 222,171 $ 209,860 $ 201,484 As a percentage of consolidated net sales 17 % 17 % 17 % Net sales to McLane $ 195,907 $ 185,226 $ 198,153 As a percentage of consolidated net sales 15 % 15 % 16 %</t>
  </si>
  <si>
    <t>Percentage Of Receivables Due From Major Customers</t>
  </si>
  <si>
    <t>Accounts receivable attributable to Walmart and McLane at June 30 as a percentage of consolidated accounts receivable were as follows: 2019 2018 Walmart 28 % 28 % McLane 9 % 11 %</t>
  </si>
  <si>
    <t>Stock-Based Compensation (Tables)</t>
  </si>
  <si>
    <t>Stock Settled Stock Appreciation Rights SARS [Member]</t>
  </si>
  <si>
    <t>Share-based Compensation Arrangement by Share-based Payment Award [Line Items]</t>
  </si>
  <si>
    <t>Stock-Based Compensation Grant Details</t>
  </si>
  <si>
    <t>In 2019 , 2018 and 2017 , we granted SSSARs to various employees under the terms of the plans. The following table summarizes information relating to these grants: 2019 2018 2017 SSSARs granted 157 185 166 Weighted average grant date fair value per right $ 23.55 $ 17.85 $ 17.59 Weighted average assumptions used in fair value calculations: Risk-free interest rate 2.43 % 2.39 % 1.36 % Dividend yield 1.68 % 1.98 % 1.64 % Volatility factor of the expected market price of our common stock 21.77 % 22.57 % 22.41 % Expected life in years 3.04 2.85 2.47</t>
  </si>
  <si>
    <t>Compensation Expense And Tax Benefits Recorded</t>
  </si>
  <si>
    <t>The following table summarizes our SSSARs compensation expense and tax benefits recorded for each of the years ended June 30: 2019 2018 2017 Compensation expense $ 3,074 $ 2,455 $ 1,882 Tax benefits $ 646 $ 690 $ 659 Intrinsic value of exercises $ 6,008 $ 2,381 $ 2,281</t>
  </si>
  <si>
    <t>Fair Value Of Awards Vested</t>
  </si>
  <si>
    <t>The total fair values of SSSARs vested for each of the years ended June 30 were as follows: 2019 2018 2017 Fair value of vested rights $ 3,143 $ 2,330 $ 1,916</t>
  </si>
  <si>
    <t>Stock-Settled Stock Appreciation Rights Activity</t>
  </si>
  <si>
    <t>The following table summarizes the activity relating to SSSARs granted under the plans for the year ended June 30, 2019 : Number of Rights Weighted Average Exercise Price Weighted Average Remaining Contractual Life in Years Aggregate Intrinsic Value Outstanding at beginning of year 586 $ 115.99 Exercised (153 ) $ 108.41 Granted 157 $ 154.62 Forfeited (4 ) $ 126.76 Outstanding at end of year 586 $ 128.23 3.17 $ 12,885 Exercisable and vested at end of year 271 $ 114.83 2.19 $ 9,163 Vested and expected to vest at end of year 558 $ 128.77 3.19 $ 11,982</t>
  </si>
  <si>
    <t>Stock-Settled Stock Appreciation Rights Outstanding By Grant Year</t>
  </si>
  <si>
    <t>The following table summarizes information about the SSSARs outstanding by grant year at June 30, 2019 : Outstanding Exercisable Weighted Average Grant Years Range of Exercise Prices Number Outstanding Remaining Contractual Life in Years Exercise Price Number Exercisable Weighted Average Exercise Price 2019 $148.18-$180.60 157 4.67 $154.62 — $— 2018 $117.76-$124.29 156 3.65 $121.09 47 $121.09 2017 $121.54-$138.96 127 2.68 $133.83 78 $133.78 2016 $101.70-$112.62 111 1.72 $106.38 111 $106.38 2015 $91.13 35 0.65 $91.13 35 $91.13</t>
  </si>
  <si>
    <t>Employee Restricted Stock [Member]</t>
  </si>
  <si>
    <t>In 2019 , 2018 and 2017 , we granted shares of restricted stock to various employees under the terms of the plans. The following table summarizes information relating to these grants: 2019 2018 2017 Employees Restricted stock granted 13 27 12 Grant date fair value $ 2,030 $ 3,218 $ 1,591 Weighted average grant date fair value per award $ 154.66 $ 121.09 $ 134.07</t>
  </si>
  <si>
    <t>Director Restricted Stock [Member]</t>
  </si>
  <si>
    <t>In 2019 , 2018 and 2017 , we also granted shares of restricted stock to our nonemployee directors under the terms of the plans. The following table summarizes information relating to each of these grants: 2019 2018 2017 Nonemployee directors Restricted stock granted 4 6 5 Grant date fair value $ 760 $ 759 $ 759 Weighted average grant date fair value per award $ 180.16 $ 123.11 $ 138.96</t>
  </si>
  <si>
    <t>Restricted Stock [Member]</t>
  </si>
  <si>
    <t>The following table summarizes our restricted stock compensation expense and tax benefits recorded for each of the years ended June 30: 2019 2018 2017 Compensation expense $ 2,898 $ 2,584 $ 2,366 Tax benefits $ 609 $ 726 $ 828</t>
  </si>
  <si>
    <t>The total fair values of restricted stock vested for each of the years ended June 30 were as follows: 2019 2018 2017 Fair value of vested shares $ 3,537 $ 1,508 $ 2,420</t>
  </si>
  <si>
    <t>Restricted Stock Activity</t>
  </si>
  <si>
    <t>The following table summarizes the activity relating to restricted stock granted under the plans for the year ended June 30, 2019 : Number of Shares Weighted Average Grant Date Fair Value Unvested restricted stock at beginning of year 68 $ 116.99 Granted 17 $ 160.86 Vested (33 ) $ 108.60 Forfeited (1 ) $ 118.48 Unvested restricted stock at end of year 51 $ 137.17</t>
  </si>
  <si>
    <t>Pension Benefits (Tables) - Defined Benefit Pension Plans [Member]</t>
  </si>
  <si>
    <t>Discount Rate</t>
  </si>
  <si>
    <t>The actuarial present value of benefit obligations summarized below was based on the following assumption: 2019 2018 Weighted-average assumption as of June 30 Discount rate 3.35 % 4.07 %</t>
  </si>
  <si>
    <t>Net Periodic Benefit Costs Assumptions</t>
  </si>
  <si>
    <t>The net periodic benefit costs were determined utilizing the following beginning-of-the-year assumptions: 2019 2018 2017 Discount rate 4.07 % 3.68 % 3.39 % Expected long-term return on plan assets 7.00 % 7.00 % 7.00 %</t>
  </si>
  <si>
    <t>Target And Actual Asset Allocations</t>
  </si>
  <si>
    <t>The target and actual asset allocations for our plans at June 30 by asset category were as follows: Target Percentage of Plan Assets at June 30 Actual Percentage of Plan Assets 2019 2019 2018 Cash and equivalents 0%-10% 2 % 5 % Equity securities 30%-70% 53 51 Fixed income 30%-70% 45 44 Total 100 % 100 %</t>
  </si>
  <si>
    <t>Summary Of The Fair Values And Levels Within The Fair Value Hierarchy Of Pension Plan Assets</t>
  </si>
  <si>
    <t>The following table summarizes the fair values and levels, within the fair value hierarchy, for our plan assets at June 30: June 30, 2019 Asset Category Level 1 Level 2 Level 3 Total Cash and equivalents $ 559 $ — $ — $ 559 Money market funds 113 — — 113 U.S. government obligations — 2,600 — 2,600 Municipal obligations — 37 — 37 Corporate obligations — 3,440 — 3,440 Mortgage obligations — 3,613 — 3,613 Mutual funds fixed income 6,907 — — 6,907 Mutual funds equity 19,359 — — 19,359 Total $ 26,938 $ 9,690 $ — $ 36,628 June 30, 2018 Asset Category Level 1 Level 2 Level 3 Total Cash and equivalents $ 547 $ — $ — $ 547 Money market funds 1,331 — — 1,331 U.S. government obligations — 3,344 — 3,344 Municipal obligations — 36 — 36 Corporate obligations — 3,176 — 3,176 Mortgage obligations — 2,354 — 2,354 Mutual funds fixed income 7,044 — — 7,044 Mutual funds equity 18,881 — — 18,881 Total $ 27,803 $ 8,910 $ — $ 36,713</t>
  </si>
  <si>
    <t>Schedule Of Change In Benefit Obligation</t>
  </si>
  <si>
    <t xml:space="preserve"> 2019 2018 Change in benefit obligation Benefit obligation at beginning of year $ 36,892 $ 40,941 Interest cost 1,453 1,463 Actuarial loss (gain) 2,342 (3,070 ) Benefits paid (2,305 ) (2,442 ) Benefit obligation at end of year $ 38,382 $ 36,892</t>
  </si>
  <si>
    <t>Schedule Of Change In Plan Assets</t>
  </si>
  <si>
    <t xml:space="preserve"> 2019 2018 Change in plan assets Fair value of plan assets at beginning of year $ 36,713 $ 36,769 Actual return on plan assets 2,058 2,366 Employer contributions 162 20 Benefits paid (2,305 ) (2,442 ) Fair value of plan assets at end of year $ 36,628 $ 36,713</t>
  </si>
  <si>
    <t>Schedule Of Funded Status</t>
  </si>
  <si>
    <t xml:space="preserve"> 2019 2018 Funded status - net accrued benefit cost $ (1,754 ) $ (179 )</t>
  </si>
  <si>
    <t>Schedule Of Amounts Recognized In The Consolidated Balance Sheets</t>
  </si>
  <si>
    <t xml:space="preserve"> 2019 2018 Amounts recognized in the Consolidated Balance Sheets consist of Prepaid benefit cost (Other Noncurrent Assets) $ 289 $ 1,133 Accrued benefit liability (Other Noncurrent Liabilities) (2,043 ) (1,312 ) Net amount recognized $ (1,754 ) $ (179 )</t>
  </si>
  <si>
    <t>Schedule Of Accumulated Benefit Obligation</t>
  </si>
  <si>
    <t xml:space="preserve"> 2019 2018 Accumulated benefit obligation $ 38,382 $ 36,892</t>
  </si>
  <si>
    <t>Plans With Benefit Obligations In Excess Of The Fair Value Of Plan Assets</t>
  </si>
  <si>
    <t>The following table discloses, in the aggregate, those plans with benefit obligations in excess of the fair value of plan assets at the June 30 measurement date: 2019 2018 Benefit obligations $ 36,167 $ 6,012 Fair value of plan assets at end of year $ 34,124 $ 4,700</t>
  </si>
  <si>
    <t>Amounts Recognized In Accumulated Other Comprehensive Loss</t>
  </si>
  <si>
    <t>Amounts recognized in accumulated other comprehensive loss at June 30 were as follows: 2019 2018 Net actuarial loss $ 15,145 $ 12,821 Income taxes (3,539 ) (2,996 ) Total $ 11,606 $ 9,825</t>
  </si>
  <si>
    <t>Components Of Net Periodic Benefit Income</t>
  </si>
  <si>
    <t>The following table summarizes the components of net periodic benefit income for our pension plans at June 30: 2019 2018 2017 Components of net periodic benefit income Interest cost $ 1,453 $ 1,463 $ 1,457 Expected return on plan assets (2,487 ) (2,491 ) (2,416 ) Amortization of unrecognized net loss 447 572 715 Settlement charge — 42 — Net periodic benefit income $ (587 ) $ (414 ) $ (244 )</t>
  </si>
  <si>
    <t>Benefit Payments Estimated For Future Years</t>
  </si>
  <si>
    <t>Benefit payments estimated for future years are as follows: 2020 $ 2,415 2021 $ 2,411 2022 $ 2,401 2023 $ 2,392 2024 $ 2,403 2025 - 2029 $ 11,747</t>
  </si>
  <si>
    <t>Defined Contribution And Other Employee Plans (Tables)</t>
  </si>
  <si>
    <t>Schedule Of Costs Related To Company-Sponsored Defined Contribution Plans</t>
  </si>
  <si>
    <t>We sponsor three defined contribution plans established pursuant to Section 401(k) of the Internal Revenue Code. Contributions are determined under various formulas, and we contributed to each of these plans in 2019 . The employer matching contribution percentage for one of these plans was increased effective January 1, 2019. Costs related to such plans for each of the years ended June 30 were as follows: 2019 2018 2017 Costs related to company-sponsored defined contribution plans $ 2,637 $ 1,352 $ 1,111</t>
  </si>
  <si>
    <t>Schedule Of Liability For Deferred Compensation And Accrued Interest</t>
  </si>
  <si>
    <t>The following table summarizes our liability for total deferred compensation and accrued interest at June 30: 2019 2018 Liability for deferred compensation and accrued interest $ 4,740 $ 4,611</t>
  </si>
  <si>
    <t>Schedule Of Deferred Compensation Expense</t>
  </si>
  <si>
    <t>Deferred compensation expense for each of the years ended June 30 was as follows: 2019 2018 2017 Deferred compensation expense $ 239 $ 210 $ 170</t>
  </si>
  <si>
    <t>Multiemployer Plans, Pension [Member]</t>
  </si>
  <si>
    <t>Multiemployer Plans [Line Items]</t>
  </si>
  <si>
    <t>Schedule Of Multiemployer Plans</t>
  </si>
  <si>
    <t xml:space="preserve"> Pension Protection Act Zone Status Fiscal Year Contributions (1) Plan Name EIN/PN 2018 2017 FIP/RP Status Pending / Implemented 2019 2018 2017 Surcharge Imposed Expiration Date of Collective Bargaining Agreement Cleveland Bakers and Teamsters Pension Fund (2) 34-0904419-001 Red Red Yes, $ — $ — $ 2,098 No n/a Western Conference of Teamsters Pension Plan 91-6145047-001 Green Green No 388 356 409 No 12/15/2021 Total contributions to multiemployer plans $ 388 $ 356 $ 2,507 (1) Contributions do not include payments related to multiemployer pension withdrawals/settlements. (2) As discussed above, we withdrew from this plan in 2017 and did not make any contributions in 2019 and 2018. Our 2017 contributions included amounts related to a new collective bargaining contract.</t>
  </si>
  <si>
    <t>Multiemployer Plans, Postretirement Benefit [Member]</t>
  </si>
  <si>
    <t>Under these two multiemployer plans, we also contribute amounts for health and welfare benefits that are defined by each plan. These benefits are not vested. The contributions required by our participation in these plans for each of the years ended June 30 were as follows: 2019 2018 2017 Multiemployer health and welfare plan contributions $ 3,189 $ 3,167 $ 3,570</t>
  </si>
  <si>
    <t>Selected Quarterly Financial Data (Tables)</t>
  </si>
  <si>
    <t>Schedule Of Quarterly Financial Information</t>
  </si>
  <si>
    <t xml:space="preserve"> First Quarter Second Quarter Third Quarter Fourth Quarter Fiscal Year 2019 Net Sales $ 316,654 $ 349,581 $ 317,882 $ 323,670 $ 1,307,787 Gross Profit $ 81,199 $ 91,392 $ 75,397 $ 78,210 $ 326,198 Net Income (1) (2) $ 39,028 $ 47,907 $ 30,604 $ 33,010 $ 150,549 Diluted Net Income Per Common Share (1) (2) (3) $ 1.42 $ 1.73 $ 1.11 $ 1.20 $ 5.46 First Quarter Second Quarter Third Quarter Fourth Quarter Fiscal Year 2018 Net Sales $ 298,916 $ 319,665 $ 296,174 $ 308,170 $ 1,222,925 Gross Profit $ 75,475 $ 83,939 $ 67,911 $ 76,181 $ 303,506 Net Income (4) $ 29,386 $ 45,920 $ 27,621 $ 32,387 $ 135,314 Diluted Net Income Per Common Share (3) (4) $ 1.07 $ 1.67 $ 1.00 $ 1.18 $ 4.92 (1) Included in the second quarter and fourth quarter net income was an after-tax benefit of $7.4 million and $5.7 million , respectively, or approximately $0.27 and $0.21 per diluted share, respectively, related to the reduction in the fair value of Angelic’s contingent consideration liability. The after-tax benefit for the fiscal year was $13.1 million , or approximately $0.48 per diluted share. (2) Included in the fourth quarter and fiscal year net income were after-tax ERP expenses of $1.4 million , or approximately $0.05 per diluted share, and after-tax restructuring and impairment charges of $1.3 million , or approximately $0.05 per diluted share. (3) Diluted net income per common share amounts are calculated independently for each of the quarters presented. Accordingly, the sum of the quarterly net income per common share amounts may not agree with the fiscal year. (4) Included in the second quarter net income was the one-time preliminary deferred tax benefit of $8.9 million , or approximately $0.32 per diluted share, resulting from the Tax Act. The fiscal year impact was $9.5 million , or approximately $0.35 per diluted share.</t>
  </si>
  <si>
    <t>Summary Of Significant Accounting Policies (Narrative) (Details) - USD ($) $ / shares in Units, $ in Millions</t>
  </si>
  <si>
    <t>Jul. 01, 2019</t>
  </si>
  <si>
    <t>Nov. 30, 2010</t>
  </si>
  <si>
    <t>Summary Of Accounting Policies [Line Items]</t>
  </si>
  <si>
    <t>Amount capitalized for deferred software costs related to cloud computing arrangements</t>
  </si>
  <si>
    <t>Preferred stock, shares authorized (in shares)</t>
  </si>
  <si>
    <t>Shares authorized for repurchase (in shares)</t>
  </si>
  <si>
    <t>Shares remaining authorized for future purchase (in shares)</t>
  </si>
  <si>
    <t>Maximum [Member]</t>
  </si>
  <si>
    <t>Research and development costs as a percentage of net sales</t>
  </si>
  <si>
    <t>1.00%</t>
  </si>
  <si>
    <t>Class A Participating Preferred Stock[Member]</t>
  </si>
  <si>
    <t>Preferred stock, par value (in dollars per share)</t>
  </si>
  <si>
    <t>Class B Voting Preferred Stock[Member]</t>
  </si>
  <si>
    <t>Class C Nonvoting Preferred Stock [Member]</t>
  </si>
  <si>
    <t>Buildings And Improvements [Member] | Minimum [Member]</t>
  </si>
  <si>
    <t>Estimated useful life (in years)</t>
  </si>
  <si>
    <t>10 years</t>
  </si>
  <si>
    <t>Buildings And Improvements [Member] | Maximum [Member]</t>
  </si>
  <si>
    <t>40 years</t>
  </si>
  <si>
    <t>Machinery And Equipment [Member] | Minimum [Member]</t>
  </si>
  <si>
    <t>3 years</t>
  </si>
  <si>
    <t>Machinery And Equipment [Member] | Maximum [Member]</t>
  </si>
  <si>
    <t>15 years</t>
  </si>
  <si>
    <t>Technology-Related Equipment [Member] | Minimum [Member]</t>
  </si>
  <si>
    <t>Technology-Related Equipment [Member] | Maximum [Member]</t>
  </si>
  <si>
    <t>5 years</t>
  </si>
  <si>
    <t>Accounting Standards Update 2016-02 [Member] | Scenario, Forecast [Member] | Minimum [Member]</t>
  </si>
  <si>
    <t>Expected impact of adopting new lease accounting guidance, lease liability and related right-of-use asset</t>
  </si>
  <si>
    <t>Accounting Standards Update 2016-02 [Member] | Scenario, Forecast [Member] | Maximum [Member]</t>
  </si>
  <si>
    <t>Summary Of Significant Accounting Policies (Schedule Of Construction In Progress In Accounts Payable) (Details) - USD ($) $ in Thousands</t>
  </si>
  <si>
    <t>Construction in progress in Accounts Payable</t>
  </si>
  <si>
    <t>Summary Of Significant Accounting Policies (Schedule Of Depreciation Expense) (Details) - USD ($) $ in Thousands</t>
  </si>
  <si>
    <t>Depreciation expense</t>
  </si>
  <si>
    <t>Summary Of Significant Accounting Policies (Schedule Of Advertising Expense As A Percentage Of Net Sales) (Details)</t>
  </si>
  <si>
    <t>Advertising expense as a percentage of net sales</t>
  </si>
  <si>
    <t>2.00%</t>
  </si>
  <si>
    <t>3.00%</t>
  </si>
  <si>
    <t>Summary Of Significant Accounting Policies (Schedule Of Basic And Diluted Net Income Per Common Share Calculations) (Details) - USD ($) $ / shares in Units, shares in Thousands, $ in Thousands</t>
  </si>
  <si>
    <t>3 Months Ended</t>
  </si>
  <si>
    <t>Mar. 31, 2019</t>
  </si>
  <si>
    <t>Sep. 30, 2018</t>
  </si>
  <si>
    <t>Mar. 31, 2018</t>
  </si>
  <si>
    <t>Dec. 31, 2017</t>
  </si>
  <si>
    <t>Sep. 30, 2017</t>
  </si>
  <si>
    <t>Net income available to participating securities</t>
  </si>
  <si>
    <t>Net income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Net income per common share - basic (in dollars per share)</t>
  </si>
  <si>
    <t>Net income per common share - diluted (in dollars per share)</t>
  </si>
  <si>
    <t>[1],[2],[4]</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year</t>
  </si>
  <si>
    <t>Net (loss) gain arising during the period</t>
  </si>
  <si>
    <t>Total other comprehensive (loss) income, before tax</t>
  </si>
  <si>
    <t>Total tax benefit (expense)</t>
  </si>
  <si>
    <t>Other comprehensive (loss) income, net of tax</t>
  </si>
  <si>
    <t>Accumulated other comprehensive loss at end of year</t>
  </si>
  <si>
    <t>Amortization of unrecognized net loss (gain)</t>
  </si>
  <si>
    <t>Postretirement Benefit Plan [Member]</t>
  </si>
  <si>
    <t>Amortization of prior service credit</t>
  </si>
  <si>
    <t>Included in the computation of net periodic benefit income/cost. See Note 12 for additional information.</t>
  </si>
  <si>
    <t>Additional disclosures for postretirement benefits are not included as they are not considered material.</t>
  </si>
  <si>
    <t>Acquisitions (Narrative) (Details) - USD ($) $ in Thousands</t>
  </si>
  <si>
    <t>Purchase price</t>
  </si>
  <si>
    <t>Bantam Bagels [Member] | Tradename [Member]</t>
  </si>
  <si>
    <t>Finite-lived intangible assets acquired</t>
  </si>
  <si>
    <t>Finite-lived intangible assets acquired, useful life (in years)</t>
  </si>
  <si>
    <t>20 years</t>
  </si>
  <si>
    <t>Bantam Bagels [Member] | Customer Relationships [Member]</t>
  </si>
  <si>
    <t>Bantam Bagels [Member] | Technology / Know-how [Member]</t>
  </si>
  <si>
    <t>Acquisitions (Schedule Of Purchase Price Allocation - Omni Baking) (Details) - USD ($) $ in Thousands</t>
  </si>
  <si>
    <t>Purchase Price Allocation</t>
  </si>
  <si>
    <t>Current liabilities</t>
  </si>
  <si>
    <t>Net assets acquired</t>
  </si>
  <si>
    <t>Acquisitions (Schedule Of Consideration And Purchase Price Allocation - Bantam Bagels) (Details) - USD ($) $ in Thousands</t>
  </si>
  <si>
    <t>Consideration</t>
  </si>
  <si>
    <t>Cash paid for acquisition</t>
  </si>
  <si>
    <t>Contingent consideration - fair value of earn-out at date of closing</t>
  </si>
  <si>
    <t>Fair value of total consideration</t>
  </si>
  <si>
    <t>Other intangible assets</t>
  </si>
  <si>
    <t>Other noncurrent liabilities</t>
  </si>
  <si>
    <t>Fair Value (Narrative) (Details) - USD ($) $ in Thousands</t>
  </si>
  <si>
    <t>Oct. 19, 2018</t>
  </si>
  <si>
    <t>Nov. 17, 2016</t>
  </si>
  <si>
    <t>Fair value of contingent consideration</t>
  </si>
  <si>
    <t>Decrease (increase) in the fair value of contingent consideration</t>
  </si>
  <si>
    <t>Fair Value (Schedule Of Acquisition-Related Contingent Consideration Measured At Fair Value On A Recurring Basis) (Details) - USD ($) $ in Thousands</t>
  </si>
  <si>
    <t>Fair Value, Assets and Liabilities Measured on Recurring and Nonrecurring Basis [Line Items]</t>
  </si>
  <si>
    <t>Acquisition-related contingent consideration</t>
  </si>
  <si>
    <t>Level 1 [Member]</t>
  </si>
  <si>
    <t>Level 2 [Member]</t>
  </si>
  <si>
    <t>Level 3 [Member]</t>
  </si>
  <si>
    <t>Bantam Bagels [Member] | Level 1 [Member]</t>
  </si>
  <si>
    <t>Bantam Bagels [Member] | Level 2 [Member]</t>
  </si>
  <si>
    <t>Bantam Bagels [Member] | Level 3 [Member]</t>
  </si>
  <si>
    <t>Angelic [Member] | Level 1 [Member]</t>
  </si>
  <si>
    <t>Angelic [Member] | Level 2 [Member]</t>
  </si>
  <si>
    <t>Angelic [Member] | Level 3 [Member]</t>
  </si>
  <si>
    <t>Fair Value (Schedule Of Level 3 Fair Value Measurements Using Significant Other Unobservable Inputs For Acquisition-Related Contingent Consideration) (Details) - USD ($) $ in Thousands</t>
  </si>
  <si>
    <t>Change in contingent consideration included in operating income</t>
  </si>
  <si>
    <t>Contingent consideration at beginning of year</t>
  </si>
  <si>
    <t>Initial fair value - additions</t>
  </si>
  <si>
    <t>Contingent consideration at end of year</t>
  </si>
  <si>
    <t>Long-Term Debt (Narrative) (Details) - USD ($)</t>
  </si>
  <si>
    <t>Maximum borrowing capacity</t>
  </si>
  <si>
    <t>Maximum borrowing capacity on obtaining consent of the issuing bank</t>
  </si>
  <si>
    <t>Line of credit facility, expiration date</t>
  </si>
  <si>
    <t>Apr. 8,
		2021</t>
  </si>
  <si>
    <t>Line of credit facility, amount outstanding</t>
  </si>
  <si>
    <t>Standby letters of credit, amount outstanding</t>
  </si>
  <si>
    <t>Interest paid</t>
  </si>
  <si>
    <t>Minimum interest coverage ratio</t>
  </si>
  <si>
    <t>250.00%</t>
  </si>
  <si>
    <t>Maximum leverage ratio</t>
  </si>
  <si>
    <t>300.00%</t>
  </si>
  <si>
    <t>Commitments (Narrative) (Details)</t>
  </si>
  <si>
    <t>End range of operating lease expirations</t>
  </si>
  <si>
    <t>2029</t>
  </si>
  <si>
    <t>Commitments (Schedule Of Future Minimum Rental Commitments Due Under Operating Leases And Capital Leases) (Details) $ in Thousands</t>
  </si>
  <si>
    <t>Jun. 30, 2019USD ($)</t>
  </si>
  <si>
    <t>Operating Leases, 2020</t>
  </si>
  <si>
    <t>Operating Leases, 2021</t>
  </si>
  <si>
    <t>Operating Leases, 2022</t>
  </si>
  <si>
    <t>Operating Leases, 2023</t>
  </si>
  <si>
    <t>Operating Leases, 2024</t>
  </si>
  <si>
    <t>Operating Leases, Thereafter</t>
  </si>
  <si>
    <t>Operating Leases, Total minimum payments</t>
  </si>
  <si>
    <t>Capital Leases, 2020</t>
  </si>
  <si>
    <t>Capital Leases, 2021</t>
  </si>
  <si>
    <t>Capital Leases, 2022</t>
  </si>
  <si>
    <t>Capital Leases, 2023</t>
  </si>
  <si>
    <t>Capital Leases, 2024</t>
  </si>
  <si>
    <t>Capital Leases, Thereafter</t>
  </si>
  <si>
    <t>Capital Leases, Total minimum payments</t>
  </si>
  <si>
    <t>Capital Leases, Less amount representing interest</t>
  </si>
  <si>
    <t>Capital Leases, Present value of capital lease obligations</t>
  </si>
  <si>
    <t>Commitments (Schedule Of Rent Expense) (Details) - USD ($) $ in Thousands</t>
  </si>
  <si>
    <t>Minimum rentals</t>
  </si>
  <si>
    <t>Contingent rentals</t>
  </si>
  <si>
    <t>Short-term cancelable leases</t>
  </si>
  <si>
    <t>Commitments (Schedule Of Capital Leased Assets) (Details) $ in Thousands</t>
  </si>
  <si>
    <t>Less accumulated amortization</t>
  </si>
  <si>
    <t>Net</t>
  </si>
  <si>
    <t>Contingencies (Narrative) (Details)</t>
  </si>
  <si>
    <t>Workforce Subject to Collective Bargaining Arrangements [Member]</t>
  </si>
  <si>
    <t>Concentration Risk [Line Items]</t>
  </si>
  <si>
    <t>Percentage of employees represented under collective bargaining contracts</t>
  </si>
  <si>
    <t>27.00%</t>
  </si>
  <si>
    <t>Workforce Subject to Collective Bargaining Arrangements Expiring within One Year [Member]</t>
  </si>
  <si>
    <t>5.00%</t>
  </si>
  <si>
    <t>Goodwill And Other Intangible Assets (Narrative) (Details) - USD ($) $ in Thousands</t>
  </si>
  <si>
    <t>Goodwill [Line Items]</t>
  </si>
  <si>
    <t>Retail [Member]</t>
  </si>
  <si>
    <t>Foodservice [Member]</t>
  </si>
  <si>
    <t>Goodwill And Other Intangible Assets (Rollforward Of Goodwill) (Details) $ in Thousands</t>
  </si>
  <si>
    <t>Goodwill at beginning of year</t>
  </si>
  <si>
    <t>Goodwill at end of year</t>
  </si>
  <si>
    <t>Goodwill acquired during the year</t>
  </si>
  <si>
    <t>Bantam Bagels [Member] | Retail [Member]</t>
  </si>
  <si>
    <t>Bantam Bagels [Member] | Foodservice [Member]</t>
  </si>
  <si>
    <t>Omni Baking [Member] | Retail [Member]</t>
  </si>
  <si>
    <t>Omni Baking [Member] | Foodservice [Member]</t>
  </si>
  <si>
    <t>Goodwill And Other Intangible Assets (Summary Of Other Intangible Assets) (Details) - USD ($) $ in Thousands</t>
  </si>
  <si>
    <t>Finite-Lived Intangible Assets [Line Items]</t>
  </si>
  <si>
    <t>Net carrying value</t>
  </si>
  <si>
    <t>Tradenames (20 to 30-year life) [Member]</t>
  </si>
  <si>
    <t>Gross carrying value</t>
  </si>
  <si>
    <t>Accumulated amortization</t>
  </si>
  <si>
    <t>Customer Relationships (10 to 15-year life) [Member]</t>
  </si>
  <si>
    <t>Technology / Know-how (10-year life) [Member]</t>
  </si>
  <si>
    <t>Finite-lived other intangible assets useful life (in years)</t>
  </si>
  <si>
    <t>Non-compete Agreements (5-year life) [Member]</t>
  </si>
  <si>
    <t>Minimum [Member] | Tradenames (20 to 30-year life) [Member]</t>
  </si>
  <si>
    <t>Minimum [Member] | Customer Relationships (10 to 15-year life) [Member]</t>
  </si>
  <si>
    <t>Maximum [Member] | Tradenames (20 to 30-year life) [Member]</t>
  </si>
  <si>
    <t>30 years</t>
  </si>
  <si>
    <t>Maximum [Member] | Customer Relationships (10 to 15-year life) [Member]</t>
  </si>
  <si>
    <t>Goodwill And Other Intangible Assets (Schedule Of Amortization Expense) (Details) - USD ($) $ in Thousands</t>
  </si>
  <si>
    <t>Amortization expense</t>
  </si>
  <si>
    <t>Goodwill And Other Intangible Assets (Estimated Annual Amortization Expense) (Details) $ in Thousands</t>
  </si>
  <si>
    <t>2020</t>
  </si>
  <si>
    <t>2021</t>
  </si>
  <si>
    <t>2022</t>
  </si>
  <si>
    <t>2023</t>
  </si>
  <si>
    <t>2024</t>
  </si>
  <si>
    <t>Liabilities (Schedule Of Accrued Liabilities) (Details) - USD ($) $ in Thousands</t>
  </si>
  <si>
    <t>Compensation and employee benefits</t>
  </si>
  <si>
    <t>Distribution</t>
  </si>
  <si>
    <t>Other taxes</t>
  </si>
  <si>
    <t>Marketing</t>
  </si>
  <si>
    <t>Other</t>
  </si>
  <si>
    <t>Total accrued liabilities</t>
  </si>
  <si>
    <t>Liabilities (Schedule Of Other Noncurrent Liabilities) (Details) - USD ($) $ in Thousands</t>
  </si>
  <si>
    <t>Workers compensation</t>
  </si>
  <si>
    <t>Deferred compensation and accrued interest</t>
  </si>
  <si>
    <t>Gross tax contingency reserve</t>
  </si>
  <si>
    <t>Total other noncurrent liabilities</t>
  </si>
  <si>
    <t>Pension Benefits [Member]</t>
  </si>
  <si>
    <t>Accrued benefit liability</t>
  </si>
  <si>
    <t>Postretirement Benefits [Member]</t>
  </si>
  <si>
    <t>Income Taxes (Narrative) (Details) - USD ($) $ in Thousands</t>
  </si>
  <si>
    <t>Federal statutory income tax rate</t>
  </si>
  <si>
    <t>21.00%</t>
  </si>
  <si>
    <t>28.10%</t>
  </si>
  <si>
    <t>35.00%</t>
  </si>
  <si>
    <t>One-time benefit on re-measurement of net deferred tax liability</t>
  </si>
  <si>
    <t>Tax benefits recorded directly to common stock</t>
  </si>
  <si>
    <t>Accrued tax liabilities included in the gross tax contingency reserve</t>
  </si>
  <si>
    <t>Accrued interest and penalties included in the gross tax contingency reserve</t>
  </si>
  <si>
    <t>Gross tax contingency reserve, classified as current liabilities</t>
  </si>
  <si>
    <t>Gross tax contingency reserve, classified as noncurrent liabilities</t>
  </si>
  <si>
    <t>Federal [Member]</t>
  </si>
  <si>
    <t>Income Tax Authority [Line Items]</t>
  </si>
  <si>
    <t>Prepaid income taxes</t>
  </si>
  <si>
    <t>State and Local [Member]</t>
  </si>
  <si>
    <t>Income Taxes (Schedule Of Taxes Based On Income) (Details) - USD ($) $ in Thousands</t>
  </si>
  <si>
    <t>Currently payable, Federal</t>
  </si>
  <si>
    <t>Currently payable, State and local</t>
  </si>
  <si>
    <t>Total current provision</t>
  </si>
  <si>
    <t>Deferred federal, state and local provision (benefit)</t>
  </si>
  <si>
    <t>Total taxes based on income</t>
  </si>
  <si>
    <t>Income Taxes (Reconciliation Of The Effective Income Tax Rate) (Details)</t>
  </si>
  <si>
    <t>Statutory rate</t>
  </si>
  <si>
    <t>State and local income taxes</t>
  </si>
  <si>
    <t>3.50%</t>
  </si>
  <si>
    <t>2.40%</t>
  </si>
  <si>
    <t>Net windfall tax benefits - stock-based compensation</t>
  </si>
  <si>
    <t>(0.80%)</t>
  </si>
  <si>
    <t>(0.40%)</t>
  </si>
  <si>
    <t>(0.00%)</t>
  </si>
  <si>
    <t>ESOP dividend deduction</t>
  </si>
  <si>
    <t>(0.10%)</t>
  </si>
  <si>
    <t>0.00%</t>
  </si>
  <si>
    <t>(5.50%)</t>
  </si>
  <si>
    <t>Domestic manufacturing deduction for qualified income</t>
  </si>
  <si>
    <t>(2.30%)</t>
  </si>
  <si>
    <t>(2.80%)</t>
  </si>
  <si>
    <t>(0.60%)</t>
  </si>
  <si>
    <t>(0.50%)</t>
  </si>
  <si>
    <t>(0.20%)</t>
  </si>
  <si>
    <t>Effective rate</t>
  </si>
  <si>
    <t>23.00%</t>
  </si>
  <si>
    <t>22.30%</t>
  </si>
  <si>
    <t>34.30%</t>
  </si>
  <si>
    <t>Income Taxes (Schedule Of Deferred Tax Assets And Liabilities) (Details) - USD ($) $ in Thousands</t>
  </si>
  <si>
    <t>Deferred tax assets, Employee medical and other benefits</t>
  </si>
  <si>
    <t>Deferred tax assets, Receivables</t>
  </si>
  <si>
    <t>Deferred tax assets, Inventories</t>
  </si>
  <si>
    <t>Deferred tax assets, Other accrued liabilities</t>
  </si>
  <si>
    <t>Total deferred tax assets</t>
  </si>
  <si>
    <t>Deferred tax liabilities, Property, plant and equipment</t>
  </si>
  <si>
    <t>Deferred tax liabilities, Goodwill</t>
  </si>
  <si>
    <t>Deferred tax liabilities, Intangible assets</t>
  </si>
  <si>
    <t>Deferred tax liabilities, Other</t>
  </si>
  <si>
    <t>Total deferred tax liabilities</t>
  </si>
  <si>
    <t>Net deferred tax liability</t>
  </si>
  <si>
    <t>Income Taxes (Net Cash Payments For Income Taxes) (Details) - USD ($) $ in Thousands</t>
  </si>
  <si>
    <t>Net cash payments for income taxes</t>
  </si>
  <si>
    <t>Income Taxes (Reconciliation Of Gross Tax Contingency Reserve) (Details) - USD ($) $ in Thousands</t>
  </si>
  <si>
    <t>Balance, beginning of year</t>
  </si>
  <si>
    <t>Tax positions related to the current year, Additions</t>
  </si>
  <si>
    <t>Tax positions related to the current year, Reductions</t>
  </si>
  <si>
    <t>Tax positions related to prior years, Additions</t>
  </si>
  <si>
    <t>Tax positions related to prior years, Reductions</t>
  </si>
  <si>
    <t>Tax positions related to prior years, Lapse of statute of limitations</t>
  </si>
  <si>
    <t>Tax positions related to prior years, Settlements</t>
  </si>
  <si>
    <t>Balance, end of year</t>
  </si>
  <si>
    <t>Income Taxes (Net Tax-Related Interest And Penalties Recognized) (Details) - USD ($) $ in Thousands</t>
  </si>
  <si>
    <t>Expense (benefit) recognized for net tax-related interest and penalties</t>
  </si>
  <si>
    <t>Income Taxes (Accrued Interest And Penalties) (Details) - USD ($) $ in Thousands</t>
  </si>
  <si>
    <t>Business Segment Information (Disaggregation Of Net Sales By Class Of Similar Products) (Details) - USD ($) $ in Thousands</t>
  </si>
  <si>
    <t>Segment Reporting Information [Line Items]</t>
  </si>
  <si>
    <t>Net sales</t>
  </si>
  <si>
    <t>Frozen breads [Member] | Retail [Member]</t>
  </si>
  <si>
    <t>Refrigerated dressings, dips and other [Member] | Retail [Member]</t>
  </si>
  <si>
    <t>Shelf-stable dressings and croutons [Member] | Retail [Member]</t>
  </si>
  <si>
    <t>Dressings and sauces [Member] | Foodservice [Member]</t>
  </si>
  <si>
    <t>Frozen breads and other [Member] | Foodservice [Member]</t>
  </si>
  <si>
    <t>Other roll products [Member] | Foodservice [Member]</t>
  </si>
  <si>
    <t>Business Segment Information (Disaggregation Of Foodservice Net Sales By Type Of Customer) (Details) - USD ($) $ in Thousands</t>
  </si>
  <si>
    <t>Disaggregation of Revenue [Line Items]</t>
  </si>
  <si>
    <t>Foodservice [Member] | National accounts [Member]</t>
  </si>
  <si>
    <t>Foodservice [Member] | Branded and other [Member]</t>
  </si>
  <si>
    <t>Foodservice [Member] | Other roll products [Member]</t>
  </si>
  <si>
    <t>Business Segment Information (Summary Of Financial Information Attributable To Reportable Segments) (Details) - USD ($) $ in Thousands</t>
  </si>
  <si>
    <t>Identifiable Assets</t>
  </si>
  <si>
    <t>Payments for Property Additions</t>
  </si>
  <si>
    <t>Depreciation and Amortization</t>
  </si>
  <si>
    <t>Restructuring and Impairment Charges [Member]</t>
  </si>
  <si>
    <t>[1],[4]</t>
  </si>
  <si>
    <t>Multiemployer Pension Settlement and Related Costs [Member]</t>
  </si>
  <si>
    <t>Retail &amp; Foodservice [Member]</t>
  </si>
  <si>
    <t>[2],[3],[5]</t>
  </si>
  <si>
    <t>Corporate [Member]</t>
  </si>
  <si>
    <t>[1],[6]</t>
  </si>
  <si>
    <t>Restructuring and impairment charges and multiemployer pension settlement and related costs were not allocated to our two reportable segments due to their unusual nature.</t>
  </si>
  <si>
    <t>As discussed above, we do not present identifiable assets, payments for property additions or depreciation and amortization by reportable segment.</t>
  </si>
  <si>
    <t>Our Corporate Expenses include various expenses of a general corporate nature, ERP expenses and costs related to certain divested or closed nonfood operations. By their very nature, these costs have not been allocated to the Retail and Foodservice segments.</t>
  </si>
  <si>
    <t>Business Segment Information (Net Sales To Major Customers) (Details) - USD ($) $ in Thousands</t>
  </si>
  <si>
    <t>Revenue, Major Customer [Line Items]</t>
  </si>
  <si>
    <t>Retail [Member] | Walmart Inc. [Member]</t>
  </si>
  <si>
    <t>Retail [Member] | Customer Concentration Risk [Member] | Walmart Inc. [Member]</t>
  </si>
  <si>
    <t>Net sales as a percentage of consolidated net sales</t>
  </si>
  <si>
    <t>17.00%</t>
  </si>
  <si>
    <t>Foodservice [Member] | McLane Company Inc [Member]</t>
  </si>
  <si>
    <t>Foodservice [Member] | Customer Concentration Risk [Member] | McLane Company Inc [Member]</t>
  </si>
  <si>
    <t>15.00%</t>
  </si>
  <si>
    <t>16.00%</t>
  </si>
  <si>
    <t>Business Segment Information (Percentage Of Receivables Due From Major Customers) (Details) - Credit Concentration Risk [Member]</t>
  </si>
  <si>
    <t>Walmart Inc. [Member]</t>
  </si>
  <si>
    <t>Accounts receivable as a percentage of consolidated accounts receivable</t>
  </si>
  <si>
    <t>28.00%</t>
  </si>
  <si>
    <t>McLane Company Inc [Member]</t>
  </si>
  <si>
    <t>9.00%</t>
  </si>
  <si>
    <t>11.00%</t>
  </si>
  <si>
    <t>Stock-Based Compensation (Narrative) (Details) $ in Millions</t>
  </si>
  <si>
    <t>Jun. 30, 2019USD ($)shares</t>
  </si>
  <si>
    <t>Vesting period (in years)</t>
  </si>
  <si>
    <t>Unrecognized compensation expense | $</t>
  </si>
  <si>
    <t>Weighted-average period over which remaining compensation expense will be recognized (in years)</t>
  </si>
  <si>
    <t>2 years</t>
  </si>
  <si>
    <t>1 year</t>
  </si>
  <si>
    <t>2005 Plan [Member]</t>
  </si>
  <si>
    <t>Common shares reserved for issuance to employees and directors | shares</t>
  </si>
  <si>
    <t>2005 Plan [Member] | Maximum [Member]</t>
  </si>
  <si>
    <t>Maximum term of stock awards granted (in years)</t>
  </si>
  <si>
    <t>2015 Plan [Member]</t>
  </si>
  <si>
    <t>2015 Plan [Member] | Maximum [Member]</t>
  </si>
  <si>
    <t>Stock-Based Compensation (Stock-Settled Stock Appreciation Rights Grant Details) (Details) - Stock Settled Stock Appreciation Rights SARS [Member] - $ / shares shares in Thousands</t>
  </si>
  <si>
    <t>SSSARs granted (in rights)</t>
  </si>
  <si>
    <t>Weighted average grant date fair value per award (in dollars per share)</t>
  </si>
  <si>
    <t>Weighted average assumptions used in fair value calculations:</t>
  </si>
  <si>
    <t>Risk-free interest rate</t>
  </si>
  <si>
    <t>2.43%</t>
  </si>
  <si>
    <t>2.39%</t>
  </si>
  <si>
    <t>1.36%</t>
  </si>
  <si>
    <t>Dividend yield</t>
  </si>
  <si>
    <t>1.68%</t>
  </si>
  <si>
    <t>1.98%</t>
  </si>
  <si>
    <t>1.64%</t>
  </si>
  <si>
    <t>Volatility factor of the expected market price of our common stock</t>
  </si>
  <si>
    <t>21.77%</t>
  </si>
  <si>
    <t>22.57%</t>
  </si>
  <si>
    <t>22.41%</t>
  </si>
  <si>
    <t>Expected life in years</t>
  </si>
  <si>
    <t>3 years 15 days</t>
  </si>
  <si>
    <t>2 years 10 months 5 days</t>
  </si>
  <si>
    <t>2 years 5 months 20 days</t>
  </si>
  <si>
    <t>Stock-Based Compensation (Stock-Settled Stock Appreciation Rights Compensation Expense And Tax Benefits Recorded) (Details) - Stock Settled Stock Appreciation Rights SARS [Member] - USD ($) $ in Thousands</t>
  </si>
  <si>
    <t>Compensation expense</t>
  </si>
  <si>
    <t>Tax benefits</t>
  </si>
  <si>
    <t>Intrinsic value of exercises</t>
  </si>
  <si>
    <t>Stock-Based Compensation (Fair Value Of Stock-Settled Stock Appreciation Rights Vested) (Details) - USD ($) $ in Thousands</t>
  </si>
  <si>
    <t>Fair value of vested rights</t>
  </si>
  <si>
    <t>Stock-Based Compensation (Stock-Settled Stock Appreciation Rights Activity) (Details) - Stock Settled Stock Appreciation Rights SARS [Member] - USD ($) $ / shares in Units, shares in Thousands, $ in Thousands</t>
  </si>
  <si>
    <t>Number of Rights</t>
  </si>
  <si>
    <t>Number of Rights, Outstanding at beginning of year (in rights)</t>
  </si>
  <si>
    <t>Number of Rights, Exercised (in rights)</t>
  </si>
  <si>
    <t>Number of Rights, Granted (in rights)</t>
  </si>
  <si>
    <t>Number of Rights, Forfeited (in rights)</t>
  </si>
  <si>
    <t>Number of Rights, Outstanding at end of year (in rights)</t>
  </si>
  <si>
    <t>Number of Rights, Exercisable and vested at end of year (in rights)</t>
  </si>
  <si>
    <t>Number of Rights, Vested and expected to vest at end of year (in rights)</t>
  </si>
  <si>
    <t>Weighted Average Exercise Price</t>
  </si>
  <si>
    <t>Weighted Average Exercise Price, Outstanding at beginning of year (in dollars per share)</t>
  </si>
  <si>
    <t>Weighted Average Exercise Price, Exercised (in dollars per share)</t>
  </si>
  <si>
    <t>Weighted Average Exercise Price, Granted (in dollars per share)</t>
  </si>
  <si>
    <t>Weighted Average Exercise Price, Forfeited (in dollars per share)</t>
  </si>
  <si>
    <t>Weighted Average Exercise Price, Outstanding at end of year (in dollars per share)</t>
  </si>
  <si>
    <t>Weighted Average Exercise Price, Exercisable and vested at end of year (in dollars per share)</t>
  </si>
  <si>
    <t>Weighted Average Exercise Price, Vested and expected to vest at end of year (in dollars per share)</t>
  </si>
  <si>
    <t>Weighted Average Remaining Contractual Life in Years, Outstanding at end of year</t>
  </si>
  <si>
    <t>3 years 2 months 1 day</t>
  </si>
  <si>
    <t>Weighted Average Remaining Contractual Life in Years, Exercisable and vested at end of year</t>
  </si>
  <si>
    <t>2 years 2 months 8 days</t>
  </si>
  <si>
    <t>Weighted Average Remaining Contractual Life in Years, Vested and expected to vest at end of year</t>
  </si>
  <si>
    <t>3 years 2 months 8 days</t>
  </si>
  <si>
    <t>Aggregate Intrinsic Value, Outstanding at end of year</t>
  </si>
  <si>
    <t>Aggregate Intrinsic Value, Exercisable and vested at end of year</t>
  </si>
  <si>
    <t>Aggregate Intrinsic Value, Vested and expected to vest at end of year</t>
  </si>
  <si>
    <t>Stock-Based Compensation (Stock-Settled Stock Appreciation Rights Outstanding By Grant Year) (Details) - Stock Settled Stock Appreciation Rights SARS [Member] - $ / shares shares in Thousands</t>
  </si>
  <si>
    <t>Outstanding, Number Outstanding (in rights)</t>
  </si>
  <si>
    <t>Outstanding, Weighted Average Remaining Contractual Life in Years</t>
  </si>
  <si>
    <t>Outstanding, Weighted Average Exercise Price (in dollars per share)</t>
  </si>
  <si>
    <t>Exercisable, Number Exercisable (in rights)</t>
  </si>
  <si>
    <t>Exercisable, Weighted Average Exercise Price (in dollars per share)</t>
  </si>
  <si>
    <t>Year2019 [Member]</t>
  </si>
  <si>
    <t>4 years 8 months 2 days</t>
  </si>
  <si>
    <t>Year2018 [Member]</t>
  </si>
  <si>
    <t>3 years 7 months 24 days</t>
  </si>
  <si>
    <t>Year2017 [Member]</t>
  </si>
  <si>
    <t>2 years 8 months 5 days</t>
  </si>
  <si>
    <t>Year2016 [Member]</t>
  </si>
  <si>
    <t>1 year 8 months 19 days</t>
  </si>
  <si>
    <t>Year2015 [Member]</t>
  </si>
  <si>
    <t>Outstanding, Exercise Price (in dollars per share)</t>
  </si>
  <si>
    <t>7 months 24 days</t>
  </si>
  <si>
    <t>Minimum [Member] | Year2019 [Member]</t>
  </si>
  <si>
    <t>Minimum [Member] | Year2018 [Member]</t>
  </si>
  <si>
    <t>Minimum [Member] | Year2017 [Member]</t>
  </si>
  <si>
    <t>Minimum [Member] | Year2016 [Member]</t>
  </si>
  <si>
    <t>Maximum [Member] | Year2019 [Member]</t>
  </si>
  <si>
    <t>Maximum [Member] | Year2018 [Member]</t>
  </si>
  <si>
    <t>Maximum [Member] | Year2017 [Member]</t>
  </si>
  <si>
    <t>Maximum [Member] | Year2016 [Member]</t>
  </si>
  <si>
    <t>Stock-Based Compensation (Employee Restricted Stock Grant Details) (Details) - Employee Restricted Stock [Member] - USD ($) $ / shares in Units, shares in Thousands, $ in Thousands</t>
  </si>
  <si>
    <t>Restricted stock granted (in shares)</t>
  </si>
  <si>
    <t>Grant date fair value</t>
  </si>
  <si>
    <t>Stock-Based Compensation (Nonemployee Director Restricted Stock Grant Details) (Details) - Director Restricted Stock [Member] - USD ($) $ / shares in Units, shares in Thousands, $ in Thousands</t>
  </si>
  <si>
    <t>Stock-Based Compensation (Restricted Stock Compensation Expense And Tax Benefits Recorded) (Details) - Restricted Stock [Member] - USD ($) $ in Thousands</t>
  </si>
  <si>
    <t>Stock-Based Compensation (Fair Value Of Restricted Stock Vested) (Details) - USD ($) $ in Thousands</t>
  </si>
  <si>
    <t>Fair value of vested shares</t>
  </si>
  <si>
    <t>Stock-Based Compensation (Restricted Stock Activity) (Details) - Restricted Stock [Member] shares in Thousands</t>
  </si>
  <si>
    <t>Jun. 30, 2019$ / sharesshares</t>
  </si>
  <si>
    <t>Number of Shares</t>
  </si>
  <si>
    <t>Number of Shares, Unvested restricted stock at beginning of year | shares</t>
  </si>
  <si>
    <t>Number of Shares, Granted | shares</t>
  </si>
  <si>
    <t>Number of Shares, Vested | shares</t>
  </si>
  <si>
    <t>Number of Shares, Forfeited | shares</t>
  </si>
  <si>
    <t>Number of Shares, Unvested restricted stock at end of year | shares</t>
  </si>
  <si>
    <t>Weighted Average Grant Date Fair Value</t>
  </si>
  <si>
    <t>Weighted Average Grant Date Fair Value, Unvested restricted stock at beginning of year | $ / shares</t>
  </si>
  <si>
    <t>Weighted Average Grant Date Fair Value, Granted | $ / shares</t>
  </si>
  <si>
    <t>Weighted Average Grant Date Fair Value, Vested | $ / shares</t>
  </si>
  <si>
    <t>Weighted Average Grant Date Fair Value, Forfeited | $ / shares</t>
  </si>
  <si>
    <t>Weighted Average Grant Date Fair Value, Unvested restricted stock at end of year | $ / shares</t>
  </si>
  <si>
    <t>Pension Benefits (Narrative) (Details) - Defined Benefit Pension Plans [Member] $ in Millions</t>
  </si>
  <si>
    <t>Minimum length of investment horizon (in years)</t>
  </si>
  <si>
    <t>Estimated employer contributions to pension plans in next fiscal year - not expected to be material</t>
  </si>
  <si>
    <t>Pension Benefits (Discount Rate) (Details)</t>
  </si>
  <si>
    <t>Discount rate</t>
  </si>
  <si>
    <t>3.35%</t>
  </si>
  <si>
    <t>4.07%</t>
  </si>
  <si>
    <t>Pension Benefits (Net Periodic Benefit Costs Assumptions) (Details) - Defined Benefit Pension Plans [Member]</t>
  </si>
  <si>
    <t>3.68%</t>
  </si>
  <si>
    <t>3.39%</t>
  </si>
  <si>
    <t>Expected long-term return on plan assets</t>
  </si>
  <si>
    <t>7.00%</t>
  </si>
  <si>
    <t>Pension Benefits (Target And Actual Asset Allocations) (Details) - Defined Benefit Pension Plans [Member]</t>
  </si>
  <si>
    <t>Actual Percentage of Plan Assets</t>
  </si>
  <si>
    <t>100.00%</t>
  </si>
  <si>
    <t>Cash And Equivalents [Member]</t>
  </si>
  <si>
    <t>Cash And Equivalents [Member] | Minimum [Member]</t>
  </si>
  <si>
    <t>Target Percentage of Plan Assets</t>
  </si>
  <si>
    <t>Cash And Equivalents [Member] | Maximum [Member]</t>
  </si>
  <si>
    <t>10.00%</t>
  </si>
  <si>
    <t>Equity Securities [Member]</t>
  </si>
  <si>
    <t>53.00%</t>
  </si>
  <si>
    <t>51.00%</t>
  </si>
  <si>
    <t>Equity Securities [Member] | Minimum [Member]</t>
  </si>
  <si>
    <t>30.00%</t>
  </si>
  <si>
    <t>Equity Securities [Member] | Maximum [Member]</t>
  </si>
  <si>
    <t>70.00%</t>
  </si>
  <si>
    <t>Fixed Income [Member]</t>
  </si>
  <si>
    <t>45.00%</t>
  </si>
  <si>
    <t>44.00%</t>
  </si>
  <si>
    <t>Fixed Income [Member] | Minimum [Member]</t>
  </si>
  <si>
    <t>Fixed Income [Member] | Maximum [Member]</t>
  </si>
  <si>
    <t>Pension Benefits (Summary Of The Fair Values And Levels Within The Fair Value Hierarchy Of Pension Plan Assets) (Details) - Defined Benefit Pension Plans [Member] - USD ($) $ in Thousands</t>
  </si>
  <si>
    <t>Fair value of plan assets</t>
  </si>
  <si>
    <t>Money Market Funds [Member]</t>
  </si>
  <si>
    <t>U.S. Government Obligations [Member]</t>
  </si>
  <si>
    <t>Municipal Obligations [Member]</t>
  </si>
  <si>
    <t>Corporate Obligations [Member]</t>
  </si>
  <si>
    <t>Mortgage Obligations [Member]</t>
  </si>
  <si>
    <t>Mutual Funds Fixed Income [Member]</t>
  </si>
  <si>
    <t>Mutual Funds Equity [Member]</t>
  </si>
  <si>
    <t>Level 1 [Member] | Cash And Equivalents [Member]</t>
  </si>
  <si>
    <t>Level 1 [Member] | Money Market Funds [Member]</t>
  </si>
  <si>
    <t>Level 1 [Member] | U.S. Government Obligations [Member]</t>
  </si>
  <si>
    <t>Level 1 [Member] | Municipal Obligations [Member]</t>
  </si>
  <si>
    <t>Level 1 [Member] | Corporate Obligations [Member]</t>
  </si>
  <si>
    <t>Level 1 [Member] | Mortgage Obligations [Member]</t>
  </si>
  <si>
    <t>Level 1 [Member] | Mutual Funds Fixed Income [Member]</t>
  </si>
  <si>
    <t>Level 1 [Member] | Mutual Funds Equity [Member]</t>
  </si>
  <si>
    <t>Level 2 [Member] | Cash And Equivalents [Member]</t>
  </si>
  <si>
    <t>Level 2 [Member] | Money Market Funds [Member]</t>
  </si>
  <si>
    <t>Level 2 [Member] | U.S. Government Obligations [Member]</t>
  </si>
  <si>
    <t>Level 2 [Member] | Municipal Obligations [Member]</t>
  </si>
  <si>
    <t>Level 2 [Member] | Corporate Obligations [Member]</t>
  </si>
  <si>
    <t>Level 2 [Member] | Mortgage Obligations [Member]</t>
  </si>
  <si>
    <t>Level 2 [Member] | Mutual Funds Fixed Income [Member]</t>
  </si>
  <si>
    <t>Level 2 [Member] | Mutual Funds Equity [Member]</t>
  </si>
  <si>
    <t>Level 3 [Member] | Cash And Equivalents [Member]</t>
  </si>
  <si>
    <t>Level 3 [Member] | Money Market Funds [Member]</t>
  </si>
  <si>
    <t>Level 3 [Member] | U.S. Government Obligations [Member]</t>
  </si>
  <si>
    <t>Level 3 [Member] | Municipal Obligations [Member]</t>
  </si>
  <si>
    <t>Level 3 [Member] | Corporate Obligations [Member]</t>
  </si>
  <si>
    <t>Level 3 [Member] | Mortgage Obligations [Member]</t>
  </si>
  <si>
    <t>Level 3 [Member] | Mutual Funds Fixed Income [Member]</t>
  </si>
  <si>
    <t>Level 3 [Member] | Mutual Funds Equity [Member]</t>
  </si>
  <si>
    <t>Pension Benefits (Schedule Of Change In Benefit Obligation) (Details) - Defined Benefit Pension Plans [Member] - USD ($) $ in Thousands</t>
  </si>
  <si>
    <t>Benefit obligation at beginning of year</t>
  </si>
  <si>
    <t>Interest cost</t>
  </si>
  <si>
    <t>Actuarial loss (gain)</t>
  </si>
  <si>
    <t>Benefits paid</t>
  </si>
  <si>
    <t>Benefit obligation at end of year</t>
  </si>
  <si>
    <t>Pension Benefits (Schedule Of Change In Plan Assets) (Details) - Defined Benefit Pension Plans [Member] - USD ($) $ in Thousands</t>
  </si>
  <si>
    <t>Fair value of plan assets at beginning of year</t>
  </si>
  <si>
    <t>Actual return on plan assets</t>
  </si>
  <si>
    <t>Employer contributions</t>
  </si>
  <si>
    <t>Fair value of plan assets at end of year</t>
  </si>
  <si>
    <t>Pension Benefits (Schedule Of Funded Status) (Details) - USD ($) $ in Thousands</t>
  </si>
  <si>
    <t>Funded status - net accrued benefit cost</t>
  </si>
  <si>
    <t>Pension Benefits (Schedule Of Amounts Recognized In The Consolidated Balance Sheets) (Details) - Defined Benefit Pension Plans [Member] - USD ($) $ in Thousands</t>
  </si>
  <si>
    <t>Prepaid benefit cost (Other Noncurrent Assets)</t>
  </si>
  <si>
    <t>Accrued benefit liability (Other Noncurrent Liabilities)</t>
  </si>
  <si>
    <t>Net amount recognized</t>
  </si>
  <si>
    <t>Pension Benefits (Schedule Of Accumulated Benefit Obligation) (Details) - USD ($) $ in Thousands</t>
  </si>
  <si>
    <t>Accumulated benefit obligation</t>
  </si>
  <si>
    <t>Pension Benefits (Plans With Benefit Obligations In Excess Of The Fair Value Of Plan Assets) (Details) - Defined Benefit Pension Plans [Member] - USD ($) $ in Thousands</t>
  </si>
  <si>
    <t>Benefit obligations</t>
  </si>
  <si>
    <t>Pension Benefits (Amounts Recognized In Accumulated Other Comprehensive Loss) (Details) - USD ($) $ in Thousands</t>
  </si>
  <si>
    <t>Net actuarial loss</t>
  </si>
  <si>
    <t>Income taxes</t>
  </si>
  <si>
    <t>Pension Benefits (Components Of Net Periodic Benefit Income) (Details) - Defined Benefit Pension Plans [Member] - USD ($) $ in Thousands</t>
  </si>
  <si>
    <t>Expected return on plan assets</t>
  </si>
  <si>
    <t>Amortization of unrecognized net loss</t>
  </si>
  <si>
    <t>Settlement charge</t>
  </si>
  <si>
    <t>Net periodic benefit income</t>
  </si>
  <si>
    <t>Pension Benefits (Benefit Payments Estimated For Future Years) (Details) - Defined Benefit Pension Plans [Member] $ in Thousands</t>
  </si>
  <si>
    <t>2025 - 2029</t>
  </si>
  <si>
    <t>Defined Contribution And Other Employee Plans (Narrative) (Details) - USD ($) $ in Millions</t>
  </si>
  <si>
    <t>Union-Sponsored Plan [Member]</t>
  </si>
  <si>
    <t>Defined Contribution Plan Disclosure [Line Items]</t>
  </si>
  <si>
    <t>Costs related to union-sponsored defined contribution plan</t>
  </si>
  <si>
    <t>Costs related to initial funding of union-sponsored defined contribution plan</t>
  </si>
  <si>
    <t>ClevelandBakersAndTeamstersPensionFund [Member] | Multiemployer Plans, Pension [Member]</t>
  </si>
  <si>
    <t>Withdrawal payment</t>
  </si>
  <si>
    <t>Employer's contributions represent more than five percent of total contributions</t>
  </si>
  <si>
    <t>true</t>
  </si>
  <si>
    <t>Defined Contribution And Other Employee Plans (Schedule Of Costs Related To Company-Sponsored Defined Contribution Plans) (Details) - USD ($) $ in Thousands</t>
  </si>
  <si>
    <t>Company-Sponsored Plans [Member]</t>
  </si>
  <si>
    <t>Costs related to company-sponsored defined contribution plans</t>
  </si>
  <si>
    <t>Defined Contribution And Other Employee Plans (Schedule Of Multiemployer Pension Plans) (Details) - Multiemployer Plans, Pension [Member] - USD ($) $ in Thousands</t>
  </si>
  <si>
    <t>Multiemployer Plan, Contributions by Employer</t>
  </si>
  <si>
    <t>ClevelandBakersAndTeamstersPensionFund [Member]</t>
  </si>
  <si>
    <t>EIN</t>
  </si>
  <si>
    <t>340904419</t>
  </si>
  <si>
    <t>PN</t>
  </si>
  <si>
    <t>001</t>
  </si>
  <si>
    <t>Pension Protection Act Zone Status</t>
  </si>
  <si>
    <t>Red</t>
  </si>
  <si>
    <t>Pension Protection Act Zone Status, Date</t>
  </si>
  <si>
    <t>Dec. 31,
		2017</t>
  </si>
  <si>
    <t>Dec. 31,
		2016</t>
  </si>
  <si>
    <t>FIP/RP Status Pending/Implemented</t>
  </si>
  <si>
    <t>Implemented</t>
  </si>
  <si>
    <t>Surcharge Imposed</t>
  </si>
  <si>
    <t>Western Conference Of Teamsters Pension Trust [Member]</t>
  </si>
  <si>
    <t>916145047</t>
  </si>
  <si>
    <t>Green</t>
  </si>
  <si>
    <t>Expiration Date of Collective Bargaining Agreement</t>
  </si>
  <si>
    <t>Dec. 15,
		2021</t>
  </si>
  <si>
    <t>Contributions do not include payments related to multiemployer pension withdrawals/settlements.</t>
  </si>
  <si>
    <t>As discussed above, we withdrew from this plan in 2017 and did not make any contributions in 2019 and 2018. Our 2017 contributions included amounts related to a new collective bargaining contract.</t>
  </si>
  <si>
    <t>Defined Contribution And Other Employee Plans (Schedule Of Multiemployer Health And Welfare Plans) (Details) - USD ($) $ in Thousands</t>
  </si>
  <si>
    <t>Multiemployer health and welfare plan contributions</t>
  </si>
  <si>
    <t>Defined Contribution And Other Employee Plans (Schedule Of Liability For Deferred Compensation And Accrued Interest) (Details) - USD ($) $ in Thousands</t>
  </si>
  <si>
    <t>Liability for deferred compensation and accrued interest</t>
  </si>
  <si>
    <t>Defined Contribution And Other Employee Plans (Schedule Of Deferred Compensation Expense) (Details) - USD ($) $ in Thousands</t>
  </si>
  <si>
    <t>Deferred compensation expense</t>
  </si>
  <si>
    <t>Selected Quarterly Financial Data (Schedule Of Quarterly Financial Information) (Details) - USD ($) $ / shares in Units, $ in Thousands</t>
  </si>
  <si>
    <t>Diluted Net Income Per Common Share (in dollars per share)</t>
  </si>
  <si>
    <t>[4],[6]</t>
  </si>
  <si>
    <t>Fair Value Adjustment [Member]</t>
  </si>
  <si>
    <t>Interim Period, Costs Not Allocable [Line Items]</t>
  </si>
  <si>
    <t>Quarterly charges and (credits), amount affecting comparability</t>
  </si>
  <si>
    <t>Quarterly charges and (credits), per share amount affecting comparability (in dollars per share)</t>
  </si>
  <si>
    <t>ERP Expenses [Member]</t>
  </si>
  <si>
    <t>Deferred Tax Benefit Resulting From Tax Rate Chang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7492</v>
      </c>
    </row>
    <row r="11" spans="1:4">
      <c r="A11" s="4" t="s">
        <v>19</v>
      </c>
      <c r="B11" s="4" t="s">
        <v>20</v>
      </c>
    </row>
    <row r="12" spans="1:4">
      <c r="A12" s="4" t="s">
        <v>21</v>
      </c>
      <c r="B12" s="4" t="s">
        <v>22</v>
      </c>
    </row>
    <row r="13" spans="1:4">
      <c r="A13" s="4" t="s">
        <v>23</v>
      </c>
      <c r="B13" s="4" t="s">
        <v>24</v>
      </c>
    </row>
    <row r="14" spans="1:4">
      <c r="A14" s="4" t="s">
        <v>25</v>
      </c>
      <c r="B14" s="4" t="s">
        <v>9</v>
      </c>
    </row>
    <row r="15" spans="1:4">
      <c r="A15" s="4" t="s">
        <v>26</v>
      </c>
      <c r="B15" s="4" t="s">
        <v>9</v>
      </c>
    </row>
    <row r="16" spans="1:4">
      <c r="A16" s="4" t="s">
        <v>27</v>
      </c>
      <c r="B16" s="4" t="s">
        <v>9</v>
      </c>
    </row>
    <row r="17" spans="1:4">
      <c r="A17" s="4" t="s">
        <v>28</v>
      </c>
      <c r="D17" s="6" t="n">
        <v>3315.5</v>
      </c>
    </row>
    <row r="18" spans="1:4">
      <c r="A18" s="4" t="s">
        <v>29</v>
      </c>
      <c r="B18" s="4" t="s">
        <v>30</v>
      </c>
    </row>
    <row r="19" spans="1:4">
      <c r="A19" s="4" t="s">
        <v>31</v>
      </c>
      <c r="B19" s="4" t="s">
        <v>32</v>
      </c>
    </row>
    <row r="20" spans="1:4">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5</v>
      </c>
      <c r="D2" s="2" t="s">
        <v>83</v>
      </c>
    </row>
    <row r="3" spans="1:4">
      <c r="A3" s="4" t="s">
        <v>942</v>
      </c>
    </row>
    <row r="4" spans="1:4">
      <c r="A4" s="3" t="s">
        <v>934</v>
      </c>
    </row>
    <row r="5" spans="1:4">
      <c r="A5" s="4" t="s">
        <v>943</v>
      </c>
      <c r="B5" s="7" t="n">
        <v>2637</v>
      </c>
      <c r="C5" s="7" t="n">
        <v>1352</v>
      </c>
      <c r="D5" s="7" t="n">
        <v>11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4"/>
  </cols>
  <sheetData>
    <row r="1" spans="1:6">
      <c r="A1" s="1" t="s">
        <v>944</v>
      </c>
      <c r="C1" s="2" t="s">
        <v>1</v>
      </c>
    </row>
    <row r="2" spans="1:6">
      <c r="C2" s="2" t="s">
        <v>2</v>
      </c>
      <c r="D2" s="2" t="s">
        <v>35</v>
      </c>
      <c r="E2" s="2" t="s">
        <v>83</v>
      </c>
    </row>
    <row r="3" spans="1:6">
      <c r="A3" s="3" t="s">
        <v>396</v>
      </c>
    </row>
    <row r="4" spans="1:6">
      <c r="A4" s="4" t="s">
        <v>945</v>
      </c>
      <c r="C4" s="7" t="n">
        <v>388</v>
      </c>
      <c r="D4" s="7" t="n">
        <v>356</v>
      </c>
      <c r="E4" s="7" t="n">
        <v>2507</v>
      </c>
      <c r="F4" s="4" t="s">
        <v>72</v>
      </c>
    </row>
    <row r="5" spans="1:6">
      <c r="A5" s="4" t="s">
        <v>946</v>
      </c>
    </row>
    <row r="6" spans="1:6">
      <c r="A6" s="3" t="s">
        <v>396</v>
      </c>
    </row>
    <row r="7" spans="1:6">
      <c r="A7" s="4" t="s">
        <v>947</v>
      </c>
      <c r="C7" s="4" t="s">
        <v>948</v>
      </c>
    </row>
    <row r="8" spans="1:6">
      <c r="A8" s="4" t="s">
        <v>949</v>
      </c>
      <c r="C8" s="4" t="s">
        <v>950</v>
      </c>
    </row>
    <row r="9" spans="1:6">
      <c r="A9" s="4" t="s">
        <v>951</v>
      </c>
      <c r="D9" s="4" t="s">
        <v>952</v>
      </c>
      <c r="E9" s="4" t="s">
        <v>952</v>
      </c>
    </row>
    <row r="10" spans="1:6">
      <c r="A10" s="4" t="s">
        <v>953</v>
      </c>
      <c r="D10" s="4" t="s">
        <v>954</v>
      </c>
      <c r="E10" s="4" t="s">
        <v>955</v>
      </c>
    </row>
    <row r="11" spans="1:6">
      <c r="A11" s="4" t="s">
        <v>956</v>
      </c>
      <c r="C11" s="4" t="s">
        <v>957</v>
      </c>
    </row>
    <row r="12" spans="1:6">
      <c r="A12" s="4" t="s">
        <v>945</v>
      </c>
      <c r="B12" s="4" t="s">
        <v>74</v>
      </c>
      <c r="C12" s="7" t="n">
        <v>0</v>
      </c>
      <c r="D12" s="7" t="n">
        <v>0</v>
      </c>
      <c r="E12" s="7" t="n">
        <v>2098</v>
      </c>
      <c r="F12" s="4" t="s">
        <v>72</v>
      </c>
    </row>
    <row r="13" spans="1:6">
      <c r="A13" s="4" t="s">
        <v>958</v>
      </c>
      <c r="C13" s="4" t="s">
        <v>30</v>
      </c>
    </row>
    <row r="14" spans="1:6">
      <c r="A14" s="4" t="s">
        <v>959</v>
      </c>
    </row>
    <row r="15" spans="1:6">
      <c r="A15" s="3" t="s">
        <v>396</v>
      </c>
    </row>
    <row r="16" spans="1:6">
      <c r="A16" s="4" t="s">
        <v>947</v>
      </c>
      <c r="C16" s="4" t="s">
        <v>960</v>
      </c>
    </row>
    <row r="17" spans="1:6">
      <c r="A17" s="4" t="s">
        <v>949</v>
      </c>
      <c r="C17" s="4" t="s">
        <v>950</v>
      </c>
    </row>
    <row r="18" spans="1:6">
      <c r="A18" s="4" t="s">
        <v>951</v>
      </c>
      <c r="D18" s="4" t="s">
        <v>961</v>
      </c>
      <c r="E18" s="4" t="s">
        <v>961</v>
      </c>
    </row>
    <row r="19" spans="1:6">
      <c r="A19" s="4" t="s">
        <v>953</v>
      </c>
      <c r="D19" s="4" t="s">
        <v>954</v>
      </c>
      <c r="E19" s="4" t="s">
        <v>955</v>
      </c>
    </row>
    <row r="20" spans="1:6">
      <c r="A20" s="4" t="s">
        <v>956</v>
      </c>
      <c r="C20" s="4" t="s">
        <v>30</v>
      </c>
    </row>
    <row r="21" spans="1:6">
      <c r="A21" s="4" t="s">
        <v>945</v>
      </c>
      <c r="C21" s="7" t="n">
        <v>388</v>
      </c>
      <c r="D21" s="7" t="n">
        <v>356</v>
      </c>
      <c r="E21" s="7" t="n">
        <v>409</v>
      </c>
    </row>
    <row r="22" spans="1:6">
      <c r="A22" s="4" t="s">
        <v>958</v>
      </c>
      <c r="C22" s="4" t="s">
        <v>30</v>
      </c>
    </row>
    <row r="23" spans="1:6">
      <c r="A23" s="4" t="s">
        <v>962</v>
      </c>
      <c r="C23" s="4" t="s">
        <v>963</v>
      </c>
    </row>
    <row r="24" spans="1:6"/>
    <row r="25" spans="1:6">
      <c r="A25" s="4" t="s">
        <v>72</v>
      </c>
      <c r="B25" s="4" t="s">
        <v>964</v>
      </c>
    </row>
    <row r="26" spans="1:6">
      <c r="A26" s="4" t="s">
        <v>74</v>
      </c>
      <c r="B26" s="4" t="s">
        <v>965</v>
      </c>
    </row>
  </sheetData>
  <mergeCells count="6">
    <mergeCell ref="A1:B2"/>
    <mergeCell ref="C1:F1"/>
    <mergeCell ref="E2:F2"/>
    <mergeCell ref="A24:E24"/>
    <mergeCell ref="B25:E25"/>
    <mergeCell ref="B26:E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83</v>
      </c>
    </row>
    <row r="3" spans="1:4">
      <c r="A3" s="4" t="s">
        <v>399</v>
      </c>
    </row>
    <row r="4" spans="1:4">
      <c r="A4" s="3" t="s">
        <v>396</v>
      </c>
    </row>
    <row r="5" spans="1:4">
      <c r="A5" s="4" t="s">
        <v>967</v>
      </c>
      <c r="B5" s="7" t="n">
        <v>3189</v>
      </c>
      <c r="C5" s="7" t="n">
        <v>3167</v>
      </c>
      <c r="D5" s="7" t="n">
        <v>35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5</v>
      </c>
    </row>
    <row r="2" spans="1:3">
      <c r="A2" s="3" t="s">
        <v>220</v>
      </c>
    </row>
    <row r="3" spans="1:3">
      <c r="A3" s="4" t="s">
        <v>969</v>
      </c>
      <c r="B3" s="7" t="n">
        <v>4740</v>
      </c>
      <c r="C3" s="7" t="n">
        <v>46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83</v>
      </c>
    </row>
    <row r="3" spans="1:4">
      <c r="A3" s="3" t="s">
        <v>220</v>
      </c>
    </row>
    <row r="4" spans="1:4">
      <c r="A4" s="4" t="s">
        <v>971</v>
      </c>
      <c r="B4" s="7" t="n">
        <v>239</v>
      </c>
      <c r="C4" s="7" t="n">
        <v>210</v>
      </c>
      <c r="D4" s="7" t="n">
        <v>1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4"/>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12"/>
    <col customWidth="1" max="20" min="20" width="14"/>
    <col customWidth="1" max="21" min="21" width="8"/>
    <col customWidth="1" max="22" min="22" width="14"/>
    <col customWidth="1" max="23" min="23" width="8"/>
  </cols>
  <sheetData>
    <row r="1" spans="1:23">
      <c r="A1" s="1" t="s">
        <v>972</v>
      </c>
      <c r="B1" s="2" t="s">
        <v>443</v>
      </c>
      <c r="R1" s="2" t="s">
        <v>1</v>
      </c>
    </row>
    <row r="2" spans="1:23">
      <c r="B2" s="2" t="s">
        <v>2</v>
      </c>
      <c r="D2" s="2" t="s">
        <v>444</v>
      </c>
      <c r="F2" s="2" t="s">
        <v>4</v>
      </c>
      <c r="H2" s="2" t="s">
        <v>445</v>
      </c>
      <c r="J2" s="2" t="s">
        <v>35</v>
      </c>
      <c r="L2" s="2" t="s">
        <v>446</v>
      </c>
      <c r="N2" s="2" t="s">
        <v>447</v>
      </c>
      <c r="P2" s="2" t="s">
        <v>448</v>
      </c>
      <c r="R2" s="2" t="s">
        <v>2</v>
      </c>
      <c r="T2" s="2" t="s">
        <v>35</v>
      </c>
      <c r="V2" s="2" t="s">
        <v>83</v>
      </c>
    </row>
    <row r="3" spans="1:23">
      <c r="A3" s="3" t="s">
        <v>223</v>
      </c>
    </row>
    <row r="4" spans="1:23">
      <c r="A4" s="4" t="s">
        <v>85</v>
      </c>
      <c r="B4" s="7" t="n">
        <v>323670</v>
      </c>
      <c r="D4" s="7" t="n">
        <v>317882</v>
      </c>
      <c r="F4" s="7" t="n">
        <v>349581</v>
      </c>
      <c r="H4" s="7" t="n">
        <v>316654</v>
      </c>
      <c r="J4" s="7" t="n">
        <v>308170</v>
      </c>
      <c r="L4" s="7" t="n">
        <v>296174</v>
      </c>
      <c r="N4" s="7" t="n">
        <v>319665</v>
      </c>
      <c r="P4" s="7" t="n">
        <v>298916</v>
      </c>
      <c r="R4" s="7" t="n">
        <v>1307787</v>
      </c>
      <c r="S4" s="4" t="s">
        <v>56</v>
      </c>
      <c r="T4" s="7" t="n">
        <v>1222925</v>
      </c>
      <c r="U4" s="4" t="s">
        <v>56</v>
      </c>
      <c r="V4" s="7" t="n">
        <v>1201842</v>
      </c>
      <c r="W4" s="4" t="s">
        <v>56</v>
      </c>
    </row>
    <row r="5" spans="1:23">
      <c r="A5" s="4" t="s">
        <v>87</v>
      </c>
      <c r="B5" s="5" t="n">
        <v>78210</v>
      </c>
      <c r="D5" s="5" t="n">
        <v>75397</v>
      </c>
      <c r="F5" s="5" t="n">
        <v>91392</v>
      </c>
      <c r="H5" s="5" t="n">
        <v>81199</v>
      </c>
      <c r="J5" s="5" t="n">
        <v>76181</v>
      </c>
      <c r="L5" s="5" t="n">
        <v>67911</v>
      </c>
      <c r="N5" s="5" t="n">
        <v>83939</v>
      </c>
      <c r="P5" s="5" t="n">
        <v>75475</v>
      </c>
      <c r="R5" s="5" t="n">
        <v>326198</v>
      </c>
      <c r="T5" s="5" t="n">
        <v>303506</v>
      </c>
      <c r="V5" s="5" t="n">
        <v>318780</v>
      </c>
    </row>
    <row r="6" spans="1:23">
      <c r="A6" s="4" t="s">
        <v>96</v>
      </c>
      <c r="B6" s="7" t="n">
        <v>33010</v>
      </c>
      <c r="C6" s="4" t="s">
        <v>97</v>
      </c>
      <c r="D6" s="7" t="n">
        <v>30604</v>
      </c>
      <c r="F6" s="7" t="n">
        <v>47907</v>
      </c>
      <c r="G6" s="4" t="s">
        <v>110</v>
      </c>
      <c r="H6" s="7" t="n">
        <v>39028</v>
      </c>
      <c r="J6" s="7" t="n">
        <v>32387</v>
      </c>
      <c r="L6" s="7" t="n">
        <v>27621</v>
      </c>
      <c r="N6" s="7" t="n">
        <v>45920</v>
      </c>
      <c r="O6" s="4" t="s">
        <v>98</v>
      </c>
      <c r="P6" s="7" t="n">
        <v>29386</v>
      </c>
      <c r="R6" s="7" t="n">
        <v>150549</v>
      </c>
      <c r="S6" s="4" t="s">
        <v>97</v>
      </c>
      <c r="T6" s="7" t="n">
        <v>135314</v>
      </c>
      <c r="U6" s="4" t="s">
        <v>98</v>
      </c>
      <c r="V6" s="7" t="n">
        <v>115314</v>
      </c>
    </row>
    <row r="7" spans="1:23">
      <c r="A7" s="4" t="s">
        <v>973</v>
      </c>
      <c r="B7" s="8" t="n">
        <v>1.2</v>
      </c>
      <c r="C7" s="4" t="s">
        <v>102</v>
      </c>
      <c r="D7" s="8" t="n">
        <v>1.11</v>
      </c>
      <c r="E7" s="4" t="s">
        <v>113</v>
      </c>
      <c r="F7" s="8" t="n">
        <v>1.73</v>
      </c>
      <c r="G7" s="4" t="s">
        <v>974</v>
      </c>
      <c r="H7" s="8" t="n">
        <v>1.42</v>
      </c>
      <c r="I7" s="4" t="s">
        <v>113</v>
      </c>
      <c r="J7" s="8" t="n">
        <v>1.18</v>
      </c>
      <c r="K7" s="4" t="s">
        <v>113</v>
      </c>
      <c r="L7" s="7" t="n">
        <v>1</v>
      </c>
      <c r="M7" s="4" t="s">
        <v>113</v>
      </c>
      <c r="N7" s="8" t="n">
        <v>1.67</v>
      </c>
      <c r="O7" s="4" t="s">
        <v>103</v>
      </c>
      <c r="P7" s="8" t="n">
        <v>1.07</v>
      </c>
      <c r="Q7" s="4" t="s">
        <v>113</v>
      </c>
      <c r="R7" s="8" t="n">
        <v>5.46</v>
      </c>
      <c r="S7" s="4" t="s">
        <v>102</v>
      </c>
      <c r="T7" s="8" t="n">
        <v>4.92</v>
      </c>
      <c r="U7" s="4" t="s">
        <v>103</v>
      </c>
      <c r="V7" s="8" t="n">
        <v>4.2</v>
      </c>
    </row>
    <row r="8" spans="1:23">
      <c r="A8" s="4" t="s">
        <v>975</v>
      </c>
    </row>
    <row r="9" spans="1:23">
      <c r="A9" s="3" t="s">
        <v>976</v>
      </c>
    </row>
    <row r="10" spans="1:23">
      <c r="A10" s="4" t="s">
        <v>977</v>
      </c>
      <c r="B10" s="7" t="n">
        <v>-5700</v>
      </c>
      <c r="F10" s="7" t="n">
        <v>-7400</v>
      </c>
      <c r="R10" s="7" t="n">
        <v>-13100</v>
      </c>
    </row>
    <row r="11" spans="1:23">
      <c r="A11" s="4" t="s">
        <v>978</v>
      </c>
      <c r="B11" s="8" t="n">
        <v>-0.21</v>
      </c>
      <c r="F11" s="8" t="n">
        <v>-0.27</v>
      </c>
      <c r="R11" s="8" t="n">
        <v>-0.48</v>
      </c>
    </row>
    <row r="12" spans="1:23">
      <c r="A12" s="4" t="s">
        <v>979</v>
      </c>
    </row>
    <row r="13" spans="1:23">
      <c r="A13" s="3" t="s">
        <v>976</v>
      </c>
    </row>
    <row r="14" spans="1:23">
      <c r="A14" s="4" t="s">
        <v>977</v>
      </c>
      <c r="B14" s="7" t="n">
        <v>1400</v>
      </c>
      <c r="R14" s="7" t="n">
        <v>1400</v>
      </c>
    </row>
    <row r="15" spans="1:23">
      <c r="A15" s="4" t="s">
        <v>978</v>
      </c>
      <c r="B15" s="8" t="n">
        <v>0.05</v>
      </c>
      <c r="R15" s="8" t="n">
        <v>0.05</v>
      </c>
    </row>
    <row r="16" spans="1:23">
      <c r="A16" s="4" t="s">
        <v>698</v>
      </c>
    </row>
    <row r="17" spans="1:23">
      <c r="A17" s="3" t="s">
        <v>976</v>
      </c>
    </row>
    <row r="18" spans="1:23">
      <c r="A18" s="4" t="s">
        <v>977</v>
      </c>
      <c r="B18" s="7" t="n">
        <v>1300</v>
      </c>
      <c r="R18" s="7" t="n">
        <v>1300</v>
      </c>
    </row>
    <row r="19" spans="1:23">
      <c r="A19" s="4" t="s">
        <v>978</v>
      </c>
      <c r="B19" s="8" t="n">
        <v>0.05</v>
      </c>
      <c r="R19" s="8" t="n">
        <v>0.05</v>
      </c>
    </row>
    <row r="20" spans="1:23">
      <c r="A20" s="4" t="s">
        <v>980</v>
      </c>
    </row>
    <row r="21" spans="1:23">
      <c r="A21" s="3" t="s">
        <v>976</v>
      </c>
    </row>
    <row r="22" spans="1:23">
      <c r="A22" s="4" t="s">
        <v>977</v>
      </c>
      <c r="N22" s="7" t="n">
        <v>-8900</v>
      </c>
      <c r="T22" s="7" t="n">
        <v>-9500</v>
      </c>
    </row>
    <row r="23" spans="1:23">
      <c r="A23" s="4" t="s">
        <v>978</v>
      </c>
      <c r="N23" s="8" t="n">
        <v>-0.32</v>
      </c>
      <c r="T23" s="8" t="n">
        <v>-0.35</v>
      </c>
    </row>
    <row r="24" spans="1:23"/>
    <row r="25" spans="1:23">
      <c r="A25" s="4" t="s">
        <v>72</v>
      </c>
      <c r="B25" s="4" t="s">
        <v>107</v>
      </c>
    </row>
    <row r="26" spans="1:23">
      <c r="A26" s="4" t="s">
        <v>74</v>
      </c>
      <c r="B26" s="4" t="s">
        <v>73</v>
      </c>
    </row>
    <row r="27" spans="1:23">
      <c r="A27" s="4" t="s">
        <v>108</v>
      </c>
      <c r="B27" s="4" t="s">
        <v>109</v>
      </c>
    </row>
    <row r="28" spans="1:23">
      <c r="A28" s="4" t="s">
        <v>110</v>
      </c>
      <c r="B28" s="4" t="s">
        <v>111</v>
      </c>
    </row>
    <row r="29" spans="1:23">
      <c r="A29" s="4" t="s">
        <v>98</v>
      </c>
      <c r="B29" s="4" t="s">
        <v>112</v>
      </c>
    </row>
    <row r="30" spans="1:23">
      <c r="A30" s="4" t="s">
        <v>113</v>
      </c>
      <c r="B30" s="4" t="s">
        <v>114</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24:W24"/>
    <mergeCell ref="B25:W25"/>
    <mergeCell ref="B26:W26"/>
    <mergeCell ref="B27:W27"/>
    <mergeCell ref="B28:W28"/>
    <mergeCell ref="B29:W29"/>
    <mergeCell ref="B30:W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196288</v>
      </c>
      <c r="D3" s="7" t="n">
        <v>205752</v>
      </c>
    </row>
    <row r="4" spans="1:4">
      <c r="A4" s="4" t="s">
        <v>38</v>
      </c>
      <c r="C4" s="5" t="n">
        <v>75691</v>
      </c>
      <c r="D4" s="5" t="n">
        <v>72960</v>
      </c>
    </row>
    <row r="5" spans="1:4">
      <c r="A5" s="3" t="s">
        <v>39</v>
      </c>
    </row>
    <row r="6" spans="1:4">
      <c r="A6" s="4" t="s">
        <v>40</v>
      </c>
      <c r="C6" s="5" t="n">
        <v>30647</v>
      </c>
      <c r="D6" s="5" t="n">
        <v>32673</v>
      </c>
    </row>
    <row r="7" spans="1:4">
      <c r="A7" s="4" t="s">
        <v>41</v>
      </c>
      <c r="C7" s="5" t="n">
        <v>55425</v>
      </c>
      <c r="D7" s="5" t="n">
        <v>58188</v>
      </c>
    </row>
    <row r="8" spans="1:4">
      <c r="A8" s="4" t="s">
        <v>42</v>
      </c>
      <c r="C8" s="5" t="n">
        <v>86072</v>
      </c>
      <c r="D8" s="5" t="n">
        <v>90861</v>
      </c>
    </row>
    <row r="9" spans="1:4">
      <c r="A9" s="4" t="s">
        <v>43</v>
      </c>
      <c r="C9" s="5" t="n">
        <v>10518</v>
      </c>
      <c r="D9" s="5" t="n">
        <v>9304</v>
      </c>
    </row>
    <row r="10" spans="1:4">
      <c r="A10" s="4" t="s">
        <v>44</v>
      </c>
      <c r="C10" s="5" t="n">
        <v>368569</v>
      </c>
      <c r="D10" s="5" t="n">
        <v>378877</v>
      </c>
    </row>
    <row r="11" spans="1:4">
      <c r="A11" s="3" t="s">
        <v>45</v>
      </c>
    </row>
    <row r="12" spans="1:4">
      <c r="A12" s="4" t="s">
        <v>46</v>
      </c>
      <c r="C12" s="5" t="n">
        <v>163094</v>
      </c>
      <c r="D12" s="5" t="n">
        <v>132318</v>
      </c>
    </row>
    <row r="13" spans="1:4">
      <c r="A13" s="4" t="s">
        <v>47</v>
      </c>
      <c r="C13" s="5" t="n">
        <v>340232</v>
      </c>
      <c r="D13" s="5" t="n">
        <v>293409</v>
      </c>
    </row>
    <row r="14" spans="1:4">
      <c r="A14" s="4" t="s">
        <v>48</v>
      </c>
      <c r="C14" s="5" t="n">
        <v>503326</v>
      </c>
      <c r="D14" s="5" t="n">
        <v>425727</v>
      </c>
    </row>
    <row r="15" spans="1:4">
      <c r="A15" s="4" t="s">
        <v>49</v>
      </c>
      <c r="C15" s="5" t="n">
        <v>256282</v>
      </c>
      <c r="D15" s="5" t="n">
        <v>234914</v>
      </c>
    </row>
    <row r="16" spans="1:4">
      <c r="A16" s="4" t="s">
        <v>50</v>
      </c>
      <c r="C16" s="5" t="n">
        <v>247044</v>
      </c>
      <c r="D16" s="5" t="n">
        <v>190813</v>
      </c>
    </row>
    <row r="17" spans="1:4">
      <c r="A17" s="3" t="s">
        <v>51</v>
      </c>
    </row>
    <row r="18" spans="1:4">
      <c r="A18" s="4" t="s">
        <v>52</v>
      </c>
      <c r="C18" s="5" t="n">
        <v>208371</v>
      </c>
      <c r="D18" s="5" t="n">
        <v>168030</v>
      </c>
    </row>
    <row r="19" spans="1:4">
      <c r="A19" s="4" t="s">
        <v>53</v>
      </c>
      <c r="C19" s="5" t="n">
        <v>70277</v>
      </c>
      <c r="D19" s="5" t="n">
        <v>56176</v>
      </c>
    </row>
    <row r="20" spans="1:4">
      <c r="A20" s="4" t="s">
        <v>54</v>
      </c>
      <c r="C20" s="5" t="n">
        <v>11138</v>
      </c>
      <c r="D20" s="5" t="n">
        <v>10595</v>
      </c>
    </row>
    <row r="21" spans="1:4">
      <c r="A21" s="4" t="s">
        <v>55</v>
      </c>
      <c r="B21" s="4" t="s">
        <v>56</v>
      </c>
      <c r="C21" s="5" t="n">
        <v>905399</v>
      </c>
      <c r="D21" s="5" t="n">
        <v>804491</v>
      </c>
    </row>
    <row r="22" spans="1:4">
      <c r="A22" s="3" t="s">
        <v>57</v>
      </c>
    </row>
    <row r="23" spans="1:4">
      <c r="A23" s="4" t="s">
        <v>58</v>
      </c>
      <c r="C23" s="5" t="n">
        <v>76670</v>
      </c>
      <c r="D23" s="5" t="n">
        <v>57978</v>
      </c>
    </row>
    <row r="24" spans="1:4">
      <c r="A24" s="4" t="s">
        <v>59</v>
      </c>
      <c r="C24" s="5" t="n">
        <v>43036</v>
      </c>
      <c r="D24" s="5" t="n">
        <v>35789</v>
      </c>
    </row>
    <row r="25" spans="1:4">
      <c r="A25" s="4" t="s">
        <v>60</v>
      </c>
      <c r="C25" s="5" t="n">
        <v>119706</v>
      </c>
      <c r="D25" s="5" t="n">
        <v>93767</v>
      </c>
    </row>
    <row r="26" spans="1:4">
      <c r="A26" s="4" t="s">
        <v>61</v>
      </c>
      <c r="C26" s="5" t="n">
        <v>35938</v>
      </c>
      <c r="D26" s="5" t="n">
        <v>41638</v>
      </c>
    </row>
    <row r="27" spans="1:4">
      <c r="A27" s="4" t="s">
        <v>62</v>
      </c>
      <c r="C27" s="5" t="n">
        <v>22882</v>
      </c>
      <c r="D27" s="5" t="n">
        <v>16804</v>
      </c>
    </row>
    <row r="28" spans="1:4">
      <c r="A28" s="4" t="s">
        <v>63</v>
      </c>
      <c r="C28" s="4" t="s">
        <v>64</v>
      </c>
      <c r="D28" s="4" t="s">
        <v>64</v>
      </c>
    </row>
    <row r="29" spans="1:4">
      <c r="A29" s="3" t="s">
        <v>65</v>
      </c>
    </row>
    <row r="30" spans="1:4">
      <c r="A30" s="4" t="s">
        <v>66</v>
      </c>
      <c r="C30" s="4" t="s">
        <v>64</v>
      </c>
      <c r="D30" s="4" t="s">
        <v>64</v>
      </c>
    </row>
    <row r="31" spans="1:4">
      <c r="A31" s="4" t="s">
        <v>67</v>
      </c>
      <c r="C31" s="5" t="n">
        <v>122844</v>
      </c>
      <c r="D31" s="5" t="n">
        <v>119232</v>
      </c>
    </row>
    <row r="32" spans="1:4">
      <c r="A32" s="4" t="s">
        <v>68</v>
      </c>
      <c r="C32" s="5" t="n">
        <v>1359782</v>
      </c>
      <c r="D32" s="5" t="n">
        <v>1279343</v>
      </c>
    </row>
    <row r="33" spans="1:4">
      <c r="A33" s="4" t="s">
        <v>69</v>
      </c>
      <c r="C33" s="5" t="n">
        <v>-10308</v>
      </c>
      <c r="D33" s="5" t="n">
        <v>-8259</v>
      </c>
    </row>
    <row r="34" spans="1:4">
      <c r="A34" s="4" t="s">
        <v>70</v>
      </c>
      <c r="C34" s="5" t="n">
        <v>-745445</v>
      </c>
      <c r="D34" s="5" t="n">
        <v>-738034</v>
      </c>
    </row>
    <row r="35" spans="1:4">
      <c r="A35" s="4" t="s">
        <v>71</v>
      </c>
      <c r="C35" s="5" t="n">
        <v>726873</v>
      </c>
      <c r="D35" s="5" t="n">
        <v>652282</v>
      </c>
    </row>
    <row r="36" spans="1:4">
      <c r="A36" s="4" t="s">
        <v>55</v>
      </c>
      <c r="C36" s="7" t="n">
        <v>905399</v>
      </c>
      <c r="D36" s="7" t="n">
        <v>804491</v>
      </c>
    </row>
    <row r="37" spans="1:4"/>
    <row r="38" spans="1:4">
      <c r="A38" s="4" t="s">
        <v>72</v>
      </c>
      <c r="B38" s="4" t="s">
        <v>73</v>
      </c>
    </row>
    <row r="39" spans="1:4">
      <c r="A39" s="4" t="s">
        <v>74</v>
      </c>
      <c r="B39" s="4" t="s">
        <v>75</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4" t="s">
        <v>216</v>
      </c>
    </row>
    <row r="4" spans="1:2">
      <c r="A4" s="3" t="s">
        <v>217</v>
      </c>
    </row>
    <row r="5" spans="1:2">
      <c r="A5" s="4" t="s">
        <v>215</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41</v>
      </c>
      <c r="B9" s="4" t="s">
        <v>236</v>
      </c>
    </row>
    <row r="10" spans="1:2">
      <c r="A10" s="4" t="s">
        <v>237</v>
      </c>
      <c r="B10" s="4" t="s">
        <v>238</v>
      </c>
    </row>
    <row r="11" spans="1:2">
      <c r="A11" s="4" t="s">
        <v>239</v>
      </c>
      <c r="B11" s="4" t="s">
        <v>240</v>
      </c>
    </row>
    <row r="12" spans="1:2">
      <c r="A12" s="4" t="s">
        <v>241</v>
      </c>
      <c r="B12" s="4" t="s">
        <v>242</v>
      </c>
    </row>
    <row r="13" spans="1:2">
      <c r="A13" s="4" t="s">
        <v>200</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06</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row r="5" spans="1:2">
      <c r="A5" s="4" t="s">
        <v>283</v>
      </c>
    </row>
    <row r="6" spans="1:2">
      <c r="A6" s="3" t="s">
        <v>280</v>
      </c>
    </row>
    <row r="7" spans="1:2">
      <c r="A7" s="4" t="s">
        <v>288</v>
      </c>
      <c r="B7" s="4" t="s">
        <v>289</v>
      </c>
    </row>
    <row r="8" spans="1:2">
      <c r="A8" s="4" t="s">
        <v>290</v>
      </c>
    </row>
    <row r="9" spans="1:2">
      <c r="A9" s="3" t="s">
        <v>280</v>
      </c>
    </row>
    <row r="10" spans="1:2">
      <c r="A10" s="4" t="s">
        <v>288</v>
      </c>
      <c r="B10"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v>
      </c>
      <c r="B1" s="2" t="s">
        <v>2</v>
      </c>
      <c r="C1" s="2" t="s">
        <v>35</v>
      </c>
    </row>
    <row r="2" spans="1:3">
      <c r="A2" s="3" t="s">
        <v>77</v>
      </c>
    </row>
    <row r="3" spans="1:3">
      <c r="A3" s="4" t="s">
        <v>78</v>
      </c>
      <c r="B3" s="5" t="n">
        <v>3050000</v>
      </c>
      <c r="C3" s="5" t="n">
        <v>3050000</v>
      </c>
    </row>
    <row r="4" spans="1:3">
      <c r="A4" s="4" t="s">
        <v>79</v>
      </c>
      <c r="B4" s="5" t="n">
        <v>0</v>
      </c>
      <c r="C4" s="5" t="n">
        <v>0</v>
      </c>
    </row>
    <row r="5" spans="1:3">
      <c r="A5" s="4" t="s">
        <v>80</v>
      </c>
      <c r="B5" s="5" t="n">
        <v>75000000</v>
      </c>
      <c r="C5" s="5" t="n">
        <v>75000000</v>
      </c>
    </row>
    <row r="6" spans="1:3">
      <c r="A6" s="4" t="s">
        <v>81</v>
      </c>
      <c r="B6" s="5" t="n">
        <v>27491497</v>
      </c>
      <c r="C6" s="5" t="n">
        <v>27487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row>
    <row r="11" spans="1:2">
      <c r="A11" s="3" t="s">
        <v>341</v>
      </c>
    </row>
    <row r="12" spans="1:2">
      <c r="A12" s="4" t="s">
        <v>342</v>
      </c>
      <c r="B12" s="4" t="s">
        <v>353</v>
      </c>
    </row>
    <row r="13" spans="1:2">
      <c r="A13" s="4" t="s">
        <v>354</v>
      </c>
    </row>
    <row r="14" spans="1:2">
      <c r="A14" s="3" t="s">
        <v>341</v>
      </c>
    </row>
    <row r="15" spans="1:2">
      <c r="A15" s="4" t="s">
        <v>342</v>
      </c>
      <c r="B15" s="4" t="s">
        <v>355</v>
      </c>
    </row>
    <row r="16" spans="1:2">
      <c r="A16" s="4" t="s">
        <v>356</v>
      </c>
    </row>
    <row r="17" spans="1:2">
      <c r="A17" s="3" t="s">
        <v>341</v>
      </c>
    </row>
    <row r="18" spans="1:2">
      <c r="A18" s="4" t="s">
        <v>344</v>
      </c>
      <c r="B18" s="4" t="s">
        <v>357</v>
      </c>
    </row>
    <row r="19" spans="1:2">
      <c r="A19" s="4" t="s">
        <v>346</v>
      </c>
      <c r="B19" s="4" t="s">
        <v>358</v>
      </c>
    </row>
    <row r="20" spans="1:2">
      <c r="A20" s="4" t="s">
        <v>359</v>
      </c>
      <c r="B20"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386</v>
      </c>
      <c r="B16"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20</v>
      </c>
    </row>
    <row r="4" spans="1:2">
      <c r="A4" s="4" t="s">
        <v>389</v>
      </c>
      <c r="B4" s="4" t="s">
        <v>390</v>
      </c>
    </row>
    <row r="5" spans="1:2">
      <c r="A5" s="4" t="s">
        <v>391</v>
      </c>
      <c r="B5" s="4" t="s">
        <v>392</v>
      </c>
    </row>
    <row r="6" spans="1:2">
      <c r="A6" s="4" t="s">
        <v>393</v>
      </c>
      <c r="B6" s="4" t="s">
        <v>394</v>
      </c>
    </row>
    <row r="7" spans="1:2">
      <c r="A7" s="4" t="s">
        <v>395</v>
      </c>
    </row>
    <row r="8" spans="1:2">
      <c r="A8" s="3" t="s">
        <v>396</v>
      </c>
    </row>
    <row r="9" spans="1:2">
      <c r="A9" s="4" t="s">
        <v>397</v>
      </c>
      <c r="B9" s="4" t="s">
        <v>398</v>
      </c>
    </row>
    <row r="10" spans="1:2">
      <c r="A10" s="4" t="s">
        <v>399</v>
      </c>
    </row>
    <row r="11" spans="1:2">
      <c r="A11" s="3" t="s">
        <v>396</v>
      </c>
    </row>
    <row r="12" spans="1:2">
      <c r="A12" s="4" t="s">
        <v>397</v>
      </c>
      <c r="B12"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23</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405</v>
      </c>
      <c r="C1" s="2" t="s">
        <v>2</v>
      </c>
      <c r="D1" s="2" t="s">
        <v>35</v>
      </c>
      <c r="E1" s="2" t="s">
        <v>83</v>
      </c>
      <c r="F1" s="2" t="s">
        <v>406</v>
      </c>
    </row>
    <row r="2" spans="1:6">
      <c r="A2" s="3" t="s">
        <v>407</v>
      </c>
    </row>
    <row r="3" spans="1:6">
      <c r="A3" s="4" t="s">
        <v>408</v>
      </c>
      <c r="C3" s="6" t="n">
        <v>1.7</v>
      </c>
    </row>
    <row r="4" spans="1:6">
      <c r="A4" s="4" t="s">
        <v>409</v>
      </c>
      <c r="C4" s="5" t="n">
        <v>3050000</v>
      </c>
      <c r="D4" s="5" t="n">
        <v>3050000</v>
      </c>
    </row>
    <row r="5" spans="1:6">
      <c r="A5" s="4" t="s">
        <v>410</v>
      </c>
      <c r="F5" s="5" t="n">
        <v>2000000</v>
      </c>
    </row>
    <row r="6" spans="1:6">
      <c r="A6" s="4" t="s">
        <v>411</v>
      </c>
      <c r="C6" s="5" t="n">
        <v>1354423</v>
      </c>
    </row>
    <row r="7" spans="1:6">
      <c r="A7" s="4" t="s">
        <v>412</v>
      </c>
    </row>
    <row r="8" spans="1:6">
      <c r="A8" s="3" t="s">
        <v>407</v>
      </c>
    </row>
    <row r="9" spans="1:6">
      <c r="A9" s="4" t="s">
        <v>413</v>
      </c>
      <c r="C9" s="4" t="s">
        <v>414</v>
      </c>
      <c r="D9" s="4" t="s">
        <v>414</v>
      </c>
      <c r="E9" s="4" t="s">
        <v>414</v>
      </c>
    </row>
    <row r="10" spans="1:6">
      <c r="A10" s="4" t="s">
        <v>415</v>
      </c>
    </row>
    <row r="11" spans="1:6">
      <c r="A11" s="3" t="s">
        <v>407</v>
      </c>
    </row>
    <row r="12" spans="1:6">
      <c r="A12" s="4" t="s">
        <v>409</v>
      </c>
      <c r="C12" s="5" t="n">
        <v>750000</v>
      </c>
    </row>
    <row r="13" spans="1:6">
      <c r="A13" s="4" t="s">
        <v>416</v>
      </c>
      <c r="C13" s="7" t="n">
        <v>1</v>
      </c>
    </row>
    <row r="14" spans="1:6">
      <c r="A14" s="4" t="s">
        <v>417</v>
      </c>
    </row>
    <row r="15" spans="1:6">
      <c r="A15" s="3" t="s">
        <v>407</v>
      </c>
    </row>
    <row r="16" spans="1:6">
      <c r="A16" s="4" t="s">
        <v>409</v>
      </c>
      <c r="C16" s="5" t="n">
        <v>1150000</v>
      </c>
    </row>
    <row r="17" spans="1:6">
      <c r="A17" s="4" t="s">
        <v>416</v>
      </c>
      <c r="C17" s="7" t="n">
        <v>0</v>
      </c>
    </row>
    <row r="18" spans="1:6">
      <c r="A18" s="4" t="s">
        <v>418</v>
      </c>
    </row>
    <row r="19" spans="1:6">
      <c r="A19" s="3" t="s">
        <v>407</v>
      </c>
    </row>
    <row r="20" spans="1:6">
      <c r="A20" s="4" t="s">
        <v>409</v>
      </c>
      <c r="C20" s="5" t="n">
        <v>1150000</v>
      </c>
    </row>
    <row r="21" spans="1:6">
      <c r="A21" s="4" t="s">
        <v>416</v>
      </c>
      <c r="C21" s="7" t="n">
        <v>0</v>
      </c>
    </row>
    <row r="22" spans="1:6">
      <c r="A22" s="4" t="s">
        <v>419</v>
      </c>
    </row>
    <row r="23" spans="1:6">
      <c r="A23" s="3" t="s">
        <v>407</v>
      </c>
    </row>
    <row r="24" spans="1:6">
      <c r="A24" s="4" t="s">
        <v>420</v>
      </c>
      <c r="C24" s="4" t="s">
        <v>421</v>
      </c>
    </row>
    <row r="25" spans="1:6">
      <c r="A25" s="4" t="s">
        <v>422</v>
      </c>
    </row>
    <row r="26" spans="1:6">
      <c r="A26" s="3" t="s">
        <v>407</v>
      </c>
    </row>
    <row r="27" spans="1:6">
      <c r="A27" s="4" t="s">
        <v>420</v>
      </c>
      <c r="C27" s="4" t="s">
        <v>423</v>
      </c>
    </row>
    <row r="28" spans="1:6">
      <c r="A28" s="4" t="s">
        <v>424</v>
      </c>
    </row>
    <row r="29" spans="1:6">
      <c r="A29" s="3" t="s">
        <v>407</v>
      </c>
    </row>
    <row r="30" spans="1:6">
      <c r="A30" s="4" t="s">
        <v>420</v>
      </c>
      <c r="C30" s="4" t="s">
        <v>425</v>
      </c>
    </row>
    <row r="31" spans="1:6">
      <c r="A31" s="4" t="s">
        <v>426</v>
      </c>
    </row>
    <row r="32" spans="1:6">
      <c r="A32" s="3" t="s">
        <v>407</v>
      </c>
    </row>
    <row r="33" spans="1:6">
      <c r="A33" s="4" t="s">
        <v>420</v>
      </c>
      <c r="C33" s="4" t="s">
        <v>427</v>
      </c>
    </row>
    <row r="34" spans="1:6">
      <c r="A34" s="4" t="s">
        <v>428</v>
      </c>
    </row>
    <row r="35" spans="1:6">
      <c r="A35" s="3" t="s">
        <v>407</v>
      </c>
    </row>
    <row r="36" spans="1:6">
      <c r="A36" s="4" t="s">
        <v>420</v>
      </c>
      <c r="C36" s="4" t="s">
        <v>425</v>
      </c>
    </row>
    <row r="37" spans="1:6">
      <c r="A37" s="4" t="s">
        <v>429</v>
      </c>
    </row>
    <row r="38" spans="1:6">
      <c r="A38" s="3" t="s">
        <v>407</v>
      </c>
    </row>
    <row r="39" spans="1:6">
      <c r="A39" s="4" t="s">
        <v>420</v>
      </c>
      <c r="C39" s="4" t="s">
        <v>430</v>
      </c>
    </row>
    <row r="40" spans="1:6">
      <c r="A40" s="4" t="s">
        <v>431</v>
      </c>
    </row>
    <row r="41" spans="1:6">
      <c r="A41" s="3" t="s">
        <v>407</v>
      </c>
    </row>
    <row r="42" spans="1:6">
      <c r="A42" s="4" t="s">
        <v>432</v>
      </c>
      <c r="B42" s="7" t="n">
        <v>30</v>
      </c>
    </row>
    <row r="43" spans="1:6">
      <c r="A43" s="4" t="s">
        <v>433</v>
      </c>
    </row>
    <row r="44" spans="1:6">
      <c r="A44" s="3" t="s">
        <v>407</v>
      </c>
    </row>
    <row r="45" spans="1:6">
      <c r="A45" s="4" t="s">
        <v>432</v>
      </c>
      <c r="B45" s="7" t="n">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5</v>
      </c>
      <c r="D2" s="2" t="s">
        <v>83</v>
      </c>
    </row>
    <row r="3" spans="1:4">
      <c r="A3" s="3" t="s">
        <v>184</v>
      </c>
    </row>
    <row r="4" spans="1:4">
      <c r="A4" s="4" t="s">
        <v>435</v>
      </c>
      <c r="B4" s="7" t="n">
        <v>7852</v>
      </c>
      <c r="C4" s="7" t="n">
        <v>2070</v>
      </c>
      <c r="D4" s="7" t="n">
        <v>62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83</v>
      </c>
    </row>
    <row r="3" spans="1:4">
      <c r="A3" s="3" t="s">
        <v>184</v>
      </c>
    </row>
    <row r="4" spans="1:4">
      <c r="A4" s="4" t="s">
        <v>437</v>
      </c>
      <c r="B4" s="7" t="n">
        <v>26751</v>
      </c>
      <c r="C4" s="7" t="n">
        <v>22168</v>
      </c>
      <c r="D4" s="7" t="n">
        <v>2043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5</v>
      </c>
      <c r="D2" s="2" t="s">
        <v>83</v>
      </c>
    </row>
    <row r="3" spans="1:4">
      <c r="A3" s="3" t="s">
        <v>184</v>
      </c>
    </row>
    <row r="4" spans="1:4">
      <c r="A4" s="4" t="s">
        <v>439</v>
      </c>
      <c r="B4" s="4" t="s">
        <v>440</v>
      </c>
      <c r="C4" s="4" t="s">
        <v>440</v>
      </c>
      <c r="D4" s="4" t="s">
        <v>4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8"/>
    <col customWidth="1" max="7" min="7" width="14"/>
  </cols>
  <sheetData>
    <row r="1" spans="1:7">
      <c r="A1" s="1" t="s">
        <v>82</v>
      </c>
      <c r="C1" s="2" t="s">
        <v>1</v>
      </c>
    </row>
    <row r="2" spans="1:7">
      <c r="C2" s="2" t="s">
        <v>2</v>
      </c>
      <c r="E2" s="2" t="s">
        <v>35</v>
      </c>
      <c r="G2" s="2" t="s">
        <v>83</v>
      </c>
    </row>
    <row r="3" spans="1:7">
      <c r="A3" s="3" t="s">
        <v>84</v>
      </c>
    </row>
    <row r="4" spans="1:7">
      <c r="A4" s="4" t="s">
        <v>85</v>
      </c>
      <c r="B4" s="4" t="s">
        <v>56</v>
      </c>
      <c r="C4" s="7" t="n">
        <v>1307787</v>
      </c>
      <c r="E4" s="7" t="n">
        <v>1222925</v>
      </c>
      <c r="G4" s="7" t="n">
        <v>1201842</v>
      </c>
    </row>
    <row r="5" spans="1:7">
      <c r="A5" s="4" t="s">
        <v>86</v>
      </c>
      <c r="C5" s="5" t="n">
        <v>981589</v>
      </c>
      <c r="E5" s="5" t="n">
        <v>919419</v>
      </c>
      <c r="G5" s="5" t="n">
        <v>883062</v>
      </c>
    </row>
    <row r="6" spans="1:7">
      <c r="A6" s="4" t="s">
        <v>87</v>
      </c>
      <c r="C6" s="5" t="n">
        <v>326198</v>
      </c>
      <c r="E6" s="5" t="n">
        <v>303506</v>
      </c>
      <c r="G6" s="5" t="n">
        <v>318780</v>
      </c>
    </row>
    <row r="7" spans="1:7">
      <c r="A7" s="4" t="s">
        <v>88</v>
      </c>
      <c r="C7" s="5" t="n">
        <v>149811</v>
      </c>
      <c r="E7" s="5" t="n">
        <v>129906</v>
      </c>
      <c r="G7" s="5" t="n">
        <v>125635</v>
      </c>
    </row>
    <row r="8" spans="1:7">
      <c r="A8" s="4" t="s">
        <v>89</v>
      </c>
      <c r="C8" s="5" t="n">
        <v>-16180</v>
      </c>
      <c r="E8" s="5" t="n">
        <v>2052</v>
      </c>
      <c r="G8" s="5" t="n">
        <v>1156</v>
      </c>
    </row>
    <row r="9" spans="1:7">
      <c r="A9" s="4" t="s">
        <v>90</v>
      </c>
      <c r="C9" s="5" t="n">
        <v>1643</v>
      </c>
      <c r="E9" s="5" t="n">
        <v>0</v>
      </c>
      <c r="G9" s="5" t="n">
        <v>0</v>
      </c>
    </row>
    <row r="10" spans="1:7">
      <c r="A10" s="4" t="s">
        <v>91</v>
      </c>
      <c r="C10" s="5" t="n">
        <v>0</v>
      </c>
      <c r="E10" s="5" t="n">
        <v>0</v>
      </c>
      <c r="G10" s="5" t="n">
        <v>17635</v>
      </c>
    </row>
    <row r="11" spans="1:7">
      <c r="A11" s="4" t="s">
        <v>92</v>
      </c>
      <c r="B11" s="4" t="s">
        <v>72</v>
      </c>
      <c r="C11" s="5" t="n">
        <v>190924</v>
      </c>
      <c r="E11" s="5" t="n">
        <v>171548</v>
      </c>
      <c r="G11" s="5" t="n">
        <v>174354</v>
      </c>
    </row>
    <row r="12" spans="1:7">
      <c r="A12" s="4" t="s">
        <v>93</v>
      </c>
      <c r="C12" s="5" t="n">
        <v>4618</v>
      </c>
      <c r="E12" s="5" t="n">
        <v>2655</v>
      </c>
      <c r="G12" s="5" t="n">
        <v>1162</v>
      </c>
    </row>
    <row r="13" spans="1:7">
      <c r="A13" s="4" t="s">
        <v>94</v>
      </c>
      <c r="C13" s="5" t="n">
        <v>195542</v>
      </c>
      <c r="E13" s="5" t="n">
        <v>174203</v>
      </c>
      <c r="G13" s="5" t="n">
        <v>175516</v>
      </c>
    </row>
    <row r="14" spans="1:7">
      <c r="A14" s="4" t="s">
        <v>95</v>
      </c>
      <c r="C14" s="5" t="n">
        <v>44993</v>
      </c>
      <c r="E14" s="5" t="n">
        <v>38889</v>
      </c>
      <c r="G14" s="5" t="n">
        <v>60202</v>
      </c>
    </row>
    <row r="15" spans="1:7">
      <c r="A15" s="4" t="s">
        <v>96</v>
      </c>
      <c r="C15" s="7" t="n">
        <v>150549</v>
      </c>
      <c r="D15" s="4" t="s">
        <v>97</v>
      </c>
      <c r="E15" s="7" t="n">
        <v>135314</v>
      </c>
      <c r="F15" s="4" t="s">
        <v>98</v>
      </c>
      <c r="G15" s="7" t="n">
        <v>115314</v>
      </c>
    </row>
    <row r="16" spans="1:7">
      <c r="A16" s="3" t="s">
        <v>99</v>
      </c>
    </row>
    <row r="17" spans="1:7">
      <c r="A17" s="4" t="s">
        <v>100</v>
      </c>
      <c r="C17" s="8" t="n">
        <v>5.48</v>
      </c>
      <c r="E17" s="8" t="n">
        <v>4.93</v>
      </c>
      <c r="G17" s="8" t="n">
        <v>4.21</v>
      </c>
    </row>
    <row r="18" spans="1:7">
      <c r="A18" s="4" t="s">
        <v>101</v>
      </c>
      <c r="C18" s="8" t="n">
        <v>5.46</v>
      </c>
      <c r="D18" s="4" t="s">
        <v>102</v>
      </c>
      <c r="E18" s="8" t="n">
        <v>4.92</v>
      </c>
      <c r="F18" s="4" t="s">
        <v>103</v>
      </c>
      <c r="G18" s="8" t="n">
        <v>4.2</v>
      </c>
    </row>
    <row r="19" spans="1:7">
      <c r="A19" s="3" t="s">
        <v>104</v>
      </c>
    </row>
    <row r="20" spans="1:7">
      <c r="A20" s="4" t="s">
        <v>105</v>
      </c>
      <c r="C20" s="5" t="n">
        <v>27438</v>
      </c>
      <c r="E20" s="5" t="n">
        <v>27403</v>
      </c>
      <c r="G20" s="5" t="n">
        <v>27376</v>
      </c>
    </row>
    <row r="21" spans="1:7">
      <c r="A21" s="4" t="s">
        <v>106</v>
      </c>
      <c r="C21" s="5" t="n">
        <v>27537</v>
      </c>
      <c r="E21" s="5" t="n">
        <v>27459</v>
      </c>
      <c r="G21" s="5" t="n">
        <v>27440</v>
      </c>
    </row>
    <row r="22" spans="1:7"/>
    <row r="23" spans="1:7">
      <c r="A23" s="4" t="s">
        <v>72</v>
      </c>
      <c r="B23" s="4" t="s">
        <v>107</v>
      </c>
    </row>
    <row r="24" spans="1:7">
      <c r="A24" s="4" t="s">
        <v>74</v>
      </c>
      <c r="B24" s="4" t="s">
        <v>73</v>
      </c>
    </row>
    <row r="25" spans="1:7">
      <c r="A25" s="4" t="s">
        <v>108</v>
      </c>
      <c r="B25" s="4" t="s">
        <v>109</v>
      </c>
    </row>
    <row r="26" spans="1:7">
      <c r="A26" s="4" t="s">
        <v>110</v>
      </c>
      <c r="B26" s="4" t="s">
        <v>111</v>
      </c>
    </row>
    <row r="27" spans="1:7">
      <c r="A27" s="4" t="s">
        <v>98</v>
      </c>
      <c r="B27" s="4" t="s">
        <v>112</v>
      </c>
    </row>
    <row r="28" spans="1:7">
      <c r="A28" s="4" t="s">
        <v>113</v>
      </c>
      <c r="B28" s="4" t="s">
        <v>114</v>
      </c>
    </row>
  </sheetData>
  <mergeCells count="11">
    <mergeCell ref="A1:B2"/>
    <mergeCell ref="C1:G1"/>
    <mergeCell ref="C2:D2"/>
    <mergeCell ref="E2:F2"/>
    <mergeCell ref="A22:F22"/>
    <mergeCell ref="B23:F23"/>
    <mergeCell ref="B24:F24"/>
    <mergeCell ref="B25:F25"/>
    <mergeCell ref="B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8"/>
    <col customWidth="1" max="22" min="22" width="14"/>
  </cols>
  <sheetData>
    <row r="1" spans="1:22">
      <c r="A1" s="1" t="s">
        <v>442</v>
      </c>
      <c r="B1" s="2" t="s">
        <v>443</v>
      </c>
      <c r="R1" s="2" t="s">
        <v>1</v>
      </c>
    </row>
    <row r="2" spans="1:22">
      <c r="B2" s="2" t="s">
        <v>2</v>
      </c>
      <c r="C2" s="2" t="s">
        <v>56</v>
      </c>
      <c r="D2" s="2" t="s">
        <v>444</v>
      </c>
      <c r="F2" s="2" t="s">
        <v>4</v>
      </c>
      <c r="G2" s="2" t="s">
        <v>74</v>
      </c>
      <c r="H2" s="2" t="s">
        <v>445</v>
      </c>
      <c r="J2" s="2" t="s">
        <v>35</v>
      </c>
      <c r="L2" s="2" t="s">
        <v>446</v>
      </c>
      <c r="N2" s="2" t="s">
        <v>447</v>
      </c>
      <c r="O2" s="2" t="s">
        <v>108</v>
      </c>
      <c r="P2" s="2" t="s">
        <v>448</v>
      </c>
      <c r="R2" s="2" t="s">
        <v>2</v>
      </c>
      <c r="T2" s="2" t="s">
        <v>35</v>
      </c>
      <c r="V2" s="2" t="s">
        <v>83</v>
      </c>
    </row>
    <row r="3" spans="1:22">
      <c r="A3" s="3" t="s">
        <v>184</v>
      </c>
    </row>
    <row r="4" spans="1:22">
      <c r="A4" s="4" t="s">
        <v>131</v>
      </c>
      <c r="B4" s="7" t="n">
        <v>33010</v>
      </c>
      <c r="D4" s="7" t="n">
        <v>30604</v>
      </c>
      <c r="F4" s="7" t="n">
        <v>47907</v>
      </c>
      <c r="H4" s="7" t="n">
        <v>39028</v>
      </c>
      <c r="J4" s="7" t="n">
        <v>32387</v>
      </c>
      <c r="L4" s="7" t="n">
        <v>27621</v>
      </c>
      <c r="N4" s="7" t="n">
        <v>45920</v>
      </c>
      <c r="P4" s="7" t="n">
        <v>29386</v>
      </c>
      <c r="R4" s="7" t="n">
        <v>150549</v>
      </c>
      <c r="S4" s="4" t="s">
        <v>56</v>
      </c>
      <c r="T4" s="7" t="n">
        <v>135314</v>
      </c>
      <c r="U4" s="4" t="s">
        <v>108</v>
      </c>
      <c r="V4" s="7" t="n">
        <v>115314</v>
      </c>
    </row>
    <row r="5" spans="1:22">
      <c r="A5" s="4" t="s">
        <v>449</v>
      </c>
      <c r="R5" s="5" t="n">
        <v>-259</v>
      </c>
      <c r="T5" s="5" t="n">
        <v>-271</v>
      </c>
      <c r="V5" s="5" t="n">
        <v>-196</v>
      </c>
    </row>
    <row r="6" spans="1:22">
      <c r="A6" s="4" t="s">
        <v>450</v>
      </c>
      <c r="R6" s="7" t="n">
        <v>150290</v>
      </c>
      <c r="T6" s="7" t="n">
        <v>135043</v>
      </c>
      <c r="V6" s="7" t="n">
        <v>115118</v>
      </c>
    </row>
    <row r="7" spans="1:22">
      <c r="A7" s="4" t="s">
        <v>451</v>
      </c>
      <c r="R7" s="5" t="n">
        <v>27438</v>
      </c>
      <c r="T7" s="5" t="n">
        <v>27403</v>
      </c>
      <c r="V7" s="5" t="n">
        <v>27376</v>
      </c>
    </row>
    <row r="8" spans="1:22">
      <c r="A8" s="3" t="s">
        <v>452</v>
      </c>
    </row>
    <row r="9" spans="1:22">
      <c r="A9" s="4" t="s">
        <v>453</v>
      </c>
      <c r="R9" s="5" t="n">
        <v>2</v>
      </c>
      <c r="T9" s="5" t="n">
        <v>3</v>
      </c>
      <c r="V9" s="5" t="n">
        <v>3</v>
      </c>
    </row>
    <row r="10" spans="1:22">
      <c r="A10" s="4" t="s">
        <v>454</v>
      </c>
      <c r="R10" s="5" t="n">
        <v>97</v>
      </c>
      <c r="T10" s="5" t="n">
        <v>53</v>
      </c>
      <c r="V10" s="5" t="n">
        <v>61</v>
      </c>
    </row>
    <row r="11" spans="1:22">
      <c r="A11" s="4" t="s">
        <v>455</v>
      </c>
      <c r="R11" s="5" t="n">
        <v>27537</v>
      </c>
      <c r="T11" s="5" t="n">
        <v>27459</v>
      </c>
      <c r="V11" s="5" t="n">
        <v>27440</v>
      </c>
    </row>
    <row r="12" spans="1:22">
      <c r="A12" s="4" t="s">
        <v>456</v>
      </c>
      <c r="R12" s="8" t="n">
        <v>5.48</v>
      </c>
      <c r="T12" s="8" t="n">
        <v>4.93</v>
      </c>
      <c r="V12" s="8" t="n">
        <v>4.21</v>
      </c>
    </row>
    <row r="13" spans="1:22">
      <c r="A13" s="4" t="s">
        <v>457</v>
      </c>
      <c r="B13" s="8" t="n">
        <v>1.2</v>
      </c>
      <c r="C13" s="4" t="s">
        <v>110</v>
      </c>
      <c r="D13" s="8" t="n">
        <v>1.11</v>
      </c>
      <c r="E13" s="4" t="s">
        <v>110</v>
      </c>
      <c r="F13" s="8" t="n">
        <v>1.73</v>
      </c>
      <c r="G13" s="4" t="s">
        <v>110</v>
      </c>
      <c r="H13" s="8" t="n">
        <v>1.42</v>
      </c>
      <c r="I13" s="4" t="s">
        <v>110</v>
      </c>
      <c r="J13" s="8" t="n">
        <v>1.18</v>
      </c>
      <c r="K13" s="4" t="s">
        <v>110</v>
      </c>
      <c r="L13" s="7" t="n">
        <v>1</v>
      </c>
      <c r="M13" s="4" t="s">
        <v>110</v>
      </c>
      <c r="N13" s="8" t="n">
        <v>1.67</v>
      </c>
      <c r="O13" s="4" t="s">
        <v>110</v>
      </c>
      <c r="P13" s="8" t="n">
        <v>1.07</v>
      </c>
      <c r="Q13" s="4" t="s">
        <v>110</v>
      </c>
      <c r="R13" s="8" t="n">
        <v>5.46</v>
      </c>
      <c r="S13" s="4" t="s">
        <v>458</v>
      </c>
      <c r="T13" s="8" t="n">
        <v>4.92</v>
      </c>
      <c r="U13" s="4" t="s">
        <v>97</v>
      </c>
      <c r="V13" s="8" t="n">
        <v>4.2</v>
      </c>
    </row>
    <row r="14" spans="1:22"/>
    <row r="15" spans="1:22">
      <c r="A15" s="4" t="s">
        <v>72</v>
      </c>
      <c r="B15" s="4" t="s">
        <v>109</v>
      </c>
    </row>
    <row r="16" spans="1:22">
      <c r="A16" s="4" t="s">
        <v>74</v>
      </c>
      <c r="B16" s="4" t="s">
        <v>111</v>
      </c>
    </row>
    <row r="17" spans="1:22">
      <c r="A17" s="4" t="s">
        <v>108</v>
      </c>
      <c r="B17" s="4" t="s">
        <v>112</v>
      </c>
    </row>
    <row r="18" spans="1:22">
      <c r="A18" s="4" t="s">
        <v>110</v>
      </c>
      <c r="B18" s="4" t="s">
        <v>114</v>
      </c>
    </row>
  </sheetData>
  <mergeCells count="15">
    <mergeCell ref="A1:A2"/>
    <mergeCell ref="B1:Q1"/>
    <mergeCell ref="R1:V1"/>
    <mergeCell ref="D2:E2"/>
    <mergeCell ref="H2:I2"/>
    <mergeCell ref="J2:K2"/>
    <mergeCell ref="L2:M2"/>
    <mergeCell ref="P2:Q2"/>
    <mergeCell ref="R2:S2"/>
    <mergeCell ref="T2:U2"/>
    <mergeCell ref="A14:V14"/>
    <mergeCell ref="B15:V15"/>
    <mergeCell ref="B16:V16"/>
    <mergeCell ref="B17:V17"/>
    <mergeCell ref="B18:V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59</v>
      </c>
      <c r="C1" s="2" t="s">
        <v>1</v>
      </c>
    </row>
    <row r="2" spans="1:7">
      <c r="C2" s="2" t="s">
        <v>2</v>
      </c>
      <c r="E2" s="2" t="s">
        <v>35</v>
      </c>
      <c r="G2" s="2" t="s">
        <v>83</v>
      </c>
    </row>
    <row r="3" spans="1:7">
      <c r="A3" s="3" t="s">
        <v>460</v>
      </c>
    </row>
    <row r="4" spans="1:7">
      <c r="A4" s="4" t="s">
        <v>461</v>
      </c>
      <c r="C4" s="7" t="n">
        <v>-8259</v>
      </c>
      <c r="E4" s="7" t="n">
        <v>-8936</v>
      </c>
    </row>
    <row r="5" spans="1:7">
      <c r="A5" s="4" t="s">
        <v>462</v>
      </c>
      <c r="C5" s="5" t="n">
        <v>-2902</v>
      </c>
      <c r="E5" s="5" t="n">
        <v>3041</v>
      </c>
      <c r="G5" s="7" t="n">
        <v>3334</v>
      </c>
    </row>
    <row r="6" spans="1:7">
      <c r="A6" s="4" t="s">
        <v>463</v>
      </c>
      <c r="C6" s="5" t="n">
        <v>-2674</v>
      </c>
      <c r="E6" s="5" t="n">
        <v>3395</v>
      </c>
      <c r="G6" s="5" t="n">
        <v>3829</v>
      </c>
    </row>
    <row r="7" spans="1:7">
      <c r="A7" s="4" t="s">
        <v>464</v>
      </c>
      <c r="C7" s="5" t="n">
        <v>625</v>
      </c>
      <c r="E7" s="5" t="n">
        <v>-829</v>
      </c>
      <c r="G7" s="5" t="n">
        <v>-1415</v>
      </c>
    </row>
    <row r="8" spans="1:7">
      <c r="A8" s="4" t="s">
        <v>465</v>
      </c>
      <c r="C8" s="5" t="n">
        <v>-2049</v>
      </c>
      <c r="E8" s="5" t="n">
        <v>2566</v>
      </c>
      <c r="G8" s="5" t="n">
        <v>2414</v>
      </c>
    </row>
    <row r="9" spans="1:7">
      <c r="A9" s="4" t="s">
        <v>172</v>
      </c>
      <c r="C9" s="5" t="n">
        <v>0</v>
      </c>
      <c r="E9" s="5" t="n">
        <v>-1889</v>
      </c>
    </row>
    <row r="10" spans="1:7">
      <c r="A10" s="4" t="s">
        <v>466</v>
      </c>
      <c r="C10" s="5" t="n">
        <v>-10308</v>
      </c>
      <c r="E10" s="5" t="n">
        <v>-8259</v>
      </c>
      <c r="G10" s="5" t="n">
        <v>-8936</v>
      </c>
    </row>
    <row r="11" spans="1:7">
      <c r="A11" s="4" t="s">
        <v>216</v>
      </c>
    </row>
    <row r="12" spans="1:7">
      <c r="A12" s="3" t="s">
        <v>460</v>
      </c>
    </row>
    <row r="13" spans="1:7">
      <c r="A13" s="4" t="s">
        <v>461</v>
      </c>
      <c r="C13" s="5" t="n">
        <v>-9825</v>
      </c>
    </row>
    <row r="14" spans="1:7">
      <c r="A14" s="4" t="s">
        <v>462</v>
      </c>
      <c r="C14" s="5" t="n">
        <v>-2771</v>
      </c>
      <c r="E14" s="5" t="n">
        <v>2987</v>
      </c>
    </row>
    <row r="15" spans="1:7">
      <c r="A15" s="4" t="s">
        <v>467</v>
      </c>
      <c r="C15" s="5" t="n">
        <v>447</v>
      </c>
      <c r="D15" s="4" t="s">
        <v>72</v>
      </c>
      <c r="E15" s="5" t="n">
        <v>572</v>
      </c>
      <c r="F15" s="4" t="s">
        <v>72</v>
      </c>
      <c r="G15" s="7" t="n">
        <v>715</v>
      </c>
    </row>
    <row r="16" spans="1:7">
      <c r="A16" s="4" t="s">
        <v>466</v>
      </c>
      <c r="C16" s="5" t="n">
        <v>-11606</v>
      </c>
      <c r="E16" s="5" t="n">
        <v>-9825</v>
      </c>
    </row>
    <row r="17" spans="1:7">
      <c r="A17" s="4" t="s">
        <v>468</v>
      </c>
    </row>
    <row r="18" spans="1:7">
      <c r="A18" s="3" t="s">
        <v>460</v>
      </c>
    </row>
    <row r="19" spans="1:7">
      <c r="A19" s="4" t="s">
        <v>462</v>
      </c>
      <c r="B19" s="4" t="s">
        <v>74</v>
      </c>
      <c r="C19" s="5" t="n">
        <v>-131</v>
      </c>
      <c r="E19" s="5" t="n">
        <v>54</v>
      </c>
    </row>
    <row r="20" spans="1:7">
      <c r="A20" s="4" t="s">
        <v>467</v>
      </c>
      <c r="B20" s="4" t="s">
        <v>74</v>
      </c>
      <c r="C20" s="5" t="n">
        <v>-37</v>
      </c>
      <c r="E20" s="5" t="n">
        <v>-36</v>
      </c>
    </row>
    <row r="21" spans="1:7">
      <c r="A21" s="4" t="s">
        <v>469</v>
      </c>
      <c r="B21" s="4" t="s">
        <v>74</v>
      </c>
      <c r="C21" s="7" t="n">
        <v>-182</v>
      </c>
      <c r="E21" s="7" t="n">
        <v>-182</v>
      </c>
    </row>
    <row r="22" spans="1:7"/>
    <row r="23" spans="1:7">
      <c r="A23" s="4" t="s">
        <v>72</v>
      </c>
      <c r="B23" s="4" t="s">
        <v>470</v>
      </c>
    </row>
    <row r="24" spans="1:7">
      <c r="A24" s="4" t="s">
        <v>74</v>
      </c>
      <c r="B24" s="4" t="s">
        <v>471</v>
      </c>
    </row>
  </sheetData>
  <mergeCells count="7">
    <mergeCell ref="A1:B2"/>
    <mergeCell ref="C1:G1"/>
    <mergeCell ref="C2:D2"/>
    <mergeCell ref="E2:F2"/>
    <mergeCell ref="A22:F22"/>
    <mergeCell ref="B23:F23"/>
    <mergeCell ref="B24:F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2</v>
      </c>
      <c r="B1" s="2" t="s">
        <v>1</v>
      </c>
    </row>
    <row r="2" spans="1:4">
      <c r="B2" s="2" t="s">
        <v>2</v>
      </c>
      <c r="C2" s="2" t="s">
        <v>35</v>
      </c>
      <c r="D2" s="2" t="s">
        <v>83</v>
      </c>
    </row>
    <row r="3" spans="1:4">
      <c r="A3" s="3" t="s">
        <v>280</v>
      </c>
    </row>
    <row r="4" spans="1:4">
      <c r="A4" s="4" t="s">
        <v>473</v>
      </c>
      <c r="B4" s="7" t="n">
        <v>55364</v>
      </c>
      <c r="C4" s="7" t="n">
        <v>318</v>
      </c>
      <c r="D4" s="7" t="n">
        <v>35169</v>
      </c>
    </row>
    <row r="5" spans="1:4">
      <c r="A5" s="4" t="s">
        <v>279</v>
      </c>
    </row>
    <row r="6" spans="1:4">
      <c r="A6" s="3" t="s">
        <v>280</v>
      </c>
    </row>
    <row r="7" spans="1:4">
      <c r="A7" s="4" t="s">
        <v>473</v>
      </c>
      <c r="B7" s="5" t="n">
        <v>22300</v>
      </c>
    </row>
    <row r="8" spans="1:4">
      <c r="A8" s="4" t="s">
        <v>283</v>
      </c>
    </row>
    <row r="9" spans="1:4">
      <c r="A9" s="3" t="s">
        <v>280</v>
      </c>
    </row>
    <row r="10" spans="1:4">
      <c r="A10" s="4" t="s">
        <v>473</v>
      </c>
      <c r="B10" s="5" t="n">
        <v>33100</v>
      </c>
    </row>
    <row r="11" spans="1:4">
      <c r="A11" s="4" t="s">
        <v>474</v>
      </c>
    </row>
    <row r="12" spans="1:4">
      <c r="A12" s="3" t="s">
        <v>280</v>
      </c>
    </row>
    <row r="13" spans="1:4">
      <c r="A13" s="4" t="s">
        <v>475</v>
      </c>
      <c r="B13" s="7" t="n">
        <v>12800</v>
      </c>
    </row>
    <row r="14" spans="1:4">
      <c r="A14" s="4" t="s">
        <v>476</v>
      </c>
      <c r="B14" s="4" t="s">
        <v>477</v>
      </c>
    </row>
    <row r="15" spans="1:4">
      <c r="A15" s="4" t="s">
        <v>478</v>
      </c>
    </row>
    <row r="16" spans="1:4">
      <c r="A16" s="3" t="s">
        <v>280</v>
      </c>
    </row>
    <row r="17" spans="1:4">
      <c r="A17" s="4" t="s">
        <v>475</v>
      </c>
      <c r="B17" s="7" t="n">
        <v>3300</v>
      </c>
    </row>
    <row r="18" spans="1:4">
      <c r="A18" s="4" t="s">
        <v>476</v>
      </c>
      <c r="B18" s="4" t="s">
        <v>421</v>
      </c>
    </row>
    <row r="19" spans="1:4">
      <c r="A19" s="4" t="s">
        <v>479</v>
      </c>
    </row>
    <row r="20" spans="1:4">
      <c r="A20" s="3" t="s">
        <v>280</v>
      </c>
    </row>
    <row r="21" spans="1:4">
      <c r="A21" s="4" t="s">
        <v>475</v>
      </c>
      <c r="B21" s="7" t="n">
        <v>2600</v>
      </c>
    </row>
    <row r="22" spans="1:4">
      <c r="A22" s="4" t="s">
        <v>476</v>
      </c>
      <c r="B22" s="4" t="s">
        <v>421</v>
      </c>
    </row>
    <row r="23" spans="1:4">
      <c r="A23" s="4" t="s">
        <v>290</v>
      </c>
    </row>
    <row r="24" spans="1:4">
      <c r="A24" s="3" t="s">
        <v>280</v>
      </c>
    </row>
    <row r="25" spans="1:4">
      <c r="A25" s="4" t="s">
        <v>473</v>
      </c>
      <c r="D25" s="7" t="n">
        <v>35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3" t="s">
        <v>481</v>
      </c>
    </row>
    <row r="3" spans="1:3">
      <c r="A3" s="4" t="s">
        <v>52</v>
      </c>
      <c r="B3" s="7" t="n">
        <v>208371</v>
      </c>
      <c r="C3" s="7" t="n">
        <v>168030</v>
      </c>
    </row>
    <row r="4" spans="1:3">
      <c r="A4" s="4" t="s">
        <v>279</v>
      </c>
    </row>
    <row r="5" spans="1:3">
      <c r="A5" s="3" t="s">
        <v>481</v>
      </c>
    </row>
    <row r="6" spans="1:3">
      <c r="A6" s="4" t="s">
        <v>141</v>
      </c>
      <c r="B6" s="5" t="n">
        <v>809</v>
      </c>
    </row>
    <row r="7" spans="1:3">
      <c r="A7" s="4" t="s">
        <v>43</v>
      </c>
      <c r="B7" s="5" t="n">
        <v>86</v>
      </c>
    </row>
    <row r="8" spans="1:3">
      <c r="A8" s="4" t="s">
        <v>47</v>
      </c>
      <c r="B8" s="5" t="n">
        <v>4777</v>
      </c>
    </row>
    <row r="9" spans="1:3">
      <c r="A9" s="4" t="s">
        <v>52</v>
      </c>
      <c r="B9" s="5" t="n">
        <v>19664</v>
      </c>
    </row>
    <row r="10" spans="1:3">
      <c r="A10" s="4" t="s">
        <v>482</v>
      </c>
      <c r="B10" s="5" t="n">
        <v>-3083</v>
      </c>
    </row>
    <row r="11" spans="1:3">
      <c r="A11" s="4" t="s">
        <v>483</v>
      </c>
      <c r="B11" s="7" t="n">
        <v>222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5</v>
      </c>
    </row>
    <row r="3" spans="1:3">
      <c r="A3" s="3" t="s">
        <v>481</v>
      </c>
    </row>
    <row r="4" spans="1:3">
      <c r="A4" s="4" t="s">
        <v>52</v>
      </c>
      <c r="B4" s="7" t="n">
        <v>208371</v>
      </c>
      <c r="C4" s="7" t="n">
        <v>168030</v>
      </c>
    </row>
    <row r="5" spans="1:3">
      <c r="A5" s="4" t="s">
        <v>283</v>
      </c>
    </row>
    <row r="6" spans="1:3">
      <c r="A6" s="3" t="s">
        <v>485</v>
      </c>
    </row>
    <row r="7" spans="1:3">
      <c r="A7" s="4" t="s">
        <v>486</v>
      </c>
      <c r="B7" s="5" t="n">
        <v>33111</v>
      </c>
    </row>
    <row r="8" spans="1:3">
      <c r="A8" s="4" t="s">
        <v>487</v>
      </c>
      <c r="B8" s="5" t="n">
        <v>8000</v>
      </c>
    </row>
    <row r="9" spans="1:3">
      <c r="A9" s="4" t="s">
        <v>488</v>
      </c>
      <c r="B9" s="5" t="n">
        <v>41111</v>
      </c>
    </row>
    <row r="10" spans="1:3">
      <c r="A10" s="3" t="s">
        <v>481</v>
      </c>
    </row>
    <row r="11" spans="1:3">
      <c r="A11" s="4" t="s">
        <v>38</v>
      </c>
      <c r="B11" s="5" t="n">
        <v>1937</v>
      </c>
    </row>
    <row r="12" spans="1:3">
      <c r="A12" s="4" t="s">
        <v>141</v>
      </c>
      <c r="B12" s="5" t="n">
        <v>684</v>
      </c>
    </row>
    <row r="13" spans="1:3">
      <c r="A13" s="4" t="s">
        <v>43</v>
      </c>
      <c r="B13" s="5" t="n">
        <v>95</v>
      </c>
    </row>
    <row r="14" spans="1:3">
      <c r="A14" s="4" t="s">
        <v>47</v>
      </c>
      <c r="B14" s="5" t="n">
        <v>1896</v>
      </c>
    </row>
    <row r="15" spans="1:3">
      <c r="A15" s="4" t="s">
        <v>52</v>
      </c>
      <c r="B15" s="5" t="n">
        <v>20677</v>
      </c>
    </row>
    <row r="16" spans="1:3">
      <c r="A16" s="4" t="s">
        <v>489</v>
      </c>
      <c r="B16" s="5" t="n">
        <v>18700</v>
      </c>
    </row>
    <row r="17" spans="1:3">
      <c r="A17" s="4" t="s">
        <v>482</v>
      </c>
      <c r="B17" s="5" t="n">
        <v>-2256</v>
      </c>
    </row>
    <row r="18" spans="1:3">
      <c r="A18" s="4" t="s">
        <v>490</v>
      </c>
      <c r="B18" s="5" t="n">
        <v>-622</v>
      </c>
    </row>
    <row r="19" spans="1:3">
      <c r="A19" s="4" t="s">
        <v>483</v>
      </c>
      <c r="B19" s="7" t="n">
        <v>411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491</v>
      </c>
      <c r="B1" s="2" t="s">
        <v>1</v>
      </c>
    </row>
    <row r="2" spans="1:6">
      <c r="B2" s="2" t="s">
        <v>2</v>
      </c>
      <c r="C2" s="2" t="s">
        <v>35</v>
      </c>
      <c r="D2" s="2" t="s">
        <v>83</v>
      </c>
      <c r="E2" s="2" t="s">
        <v>492</v>
      </c>
      <c r="F2" s="2" t="s">
        <v>493</v>
      </c>
    </row>
    <row r="3" spans="1:6">
      <c r="A3" s="3" t="s">
        <v>280</v>
      </c>
    </row>
    <row r="4" spans="1:6">
      <c r="A4" s="4" t="s">
        <v>494</v>
      </c>
      <c r="B4" s="7" t="n">
        <v>8900</v>
      </c>
      <c r="C4" s="7" t="n">
        <v>17080</v>
      </c>
    </row>
    <row r="5" spans="1:6">
      <c r="A5" s="4" t="s">
        <v>495</v>
      </c>
      <c r="B5" s="5" t="n">
        <v>16180</v>
      </c>
      <c r="C5" s="5" t="n">
        <v>-2052</v>
      </c>
      <c r="D5" s="7" t="n">
        <v>-1156</v>
      </c>
    </row>
    <row r="6" spans="1:6">
      <c r="A6" s="4" t="s">
        <v>283</v>
      </c>
    </row>
    <row r="7" spans="1:6">
      <c r="A7" s="3" t="s">
        <v>280</v>
      </c>
    </row>
    <row r="8" spans="1:6">
      <c r="A8" s="4" t="s">
        <v>494</v>
      </c>
      <c r="B8" s="5" t="n">
        <v>8900</v>
      </c>
      <c r="E8" s="7" t="n">
        <v>8000</v>
      </c>
    </row>
    <row r="9" spans="1:6">
      <c r="A9" s="4" t="s">
        <v>495</v>
      </c>
      <c r="B9" s="5" t="n">
        <v>-900</v>
      </c>
    </row>
    <row r="10" spans="1:6">
      <c r="A10" s="4" t="s">
        <v>290</v>
      </c>
    </row>
    <row r="11" spans="1:6">
      <c r="A11" s="3" t="s">
        <v>280</v>
      </c>
    </row>
    <row r="12" spans="1:6">
      <c r="A12" s="4" t="s">
        <v>494</v>
      </c>
      <c r="B12" s="5" t="n">
        <v>0</v>
      </c>
      <c r="C12" s="5" t="n">
        <v>17080</v>
      </c>
      <c r="F12" s="7" t="n">
        <v>13900</v>
      </c>
    </row>
    <row r="13" spans="1:6">
      <c r="A13" s="4" t="s">
        <v>495</v>
      </c>
      <c r="B13" s="7" t="n">
        <v>17080</v>
      </c>
      <c r="C13" s="7" t="n">
        <v>-20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492</v>
      </c>
      <c r="D1" s="2" t="s">
        <v>35</v>
      </c>
      <c r="E1" s="2" t="s">
        <v>493</v>
      </c>
    </row>
    <row r="2" spans="1:5">
      <c r="A2" s="3" t="s">
        <v>497</v>
      </c>
    </row>
    <row r="3" spans="1:5">
      <c r="A3" s="4" t="s">
        <v>498</v>
      </c>
      <c r="B3" s="7" t="n">
        <v>8900</v>
      </c>
      <c r="D3" s="7" t="n">
        <v>17080</v>
      </c>
    </row>
    <row r="4" spans="1:5">
      <c r="A4" s="4" t="s">
        <v>499</v>
      </c>
    </row>
    <row r="5" spans="1:5">
      <c r="A5" s="3" t="s">
        <v>497</v>
      </c>
    </row>
    <row r="6" spans="1:5">
      <c r="A6" s="4" t="s">
        <v>498</v>
      </c>
      <c r="B6" s="5" t="n">
        <v>0</v>
      </c>
    </row>
    <row r="7" spans="1:5">
      <c r="A7" s="4" t="s">
        <v>500</v>
      </c>
    </row>
    <row r="8" spans="1:5">
      <c r="A8" s="3" t="s">
        <v>497</v>
      </c>
    </row>
    <row r="9" spans="1:5">
      <c r="A9" s="4" t="s">
        <v>498</v>
      </c>
      <c r="B9" s="5" t="n">
        <v>0</v>
      </c>
    </row>
    <row r="10" spans="1:5">
      <c r="A10" s="4" t="s">
        <v>501</v>
      </c>
    </row>
    <row r="11" spans="1:5">
      <c r="A11" s="3" t="s">
        <v>497</v>
      </c>
    </row>
    <row r="12" spans="1:5">
      <c r="A12" s="4" t="s">
        <v>498</v>
      </c>
      <c r="B12" s="5" t="n">
        <v>8900</v>
      </c>
    </row>
    <row r="13" spans="1:5">
      <c r="A13" s="4" t="s">
        <v>283</v>
      </c>
    </row>
    <row r="14" spans="1:5">
      <c r="A14" s="3" t="s">
        <v>497</v>
      </c>
    </row>
    <row r="15" spans="1:5">
      <c r="A15" s="4" t="s">
        <v>498</v>
      </c>
      <c r="B15" s="5" t="n">
        <v>8900</v>
      </c>
      <c r="C15" s="7" t="n">
        <v>8000</v>
      </c>
    </row>
    <row r="16" spans="1:5">
      <c r="A16" s="4" t="s">
        <v>502</v>
      </c>
    </row>
    <row r="17" spans="1:5">
      <c r="A17" s="3" t="s">
        <v>497</v>
      </c>
    </row>
    <row r="18" spans="1:5">
      <c r="A18" s="4" t="s">
        <v>498</v>
      </c>
      <c r="B18" s="5" t="n">
        <v>0</v>
      </c>
    </row>
    <row r="19" spans="1:5">
      <c r="A19" s="4" t="s">
        <v>503</v>
      </c>
    </row>
    <row r="20" spans="1:5">
      <c r="A20" s="3" t="s">
        <v>497</v>
      </c>
    </row>
    <row r="21" spans="1:5">
      <c r="A21" s="4" t="s">
        <v>498</v>
      </c>
      <c r="B21" s="5" t="n">
        <v>0</v>
      </c>
    </row>
    <row r="22" spans="1:5">
      <c r="A22" s="4" t="s">
        <v>504</v>
      </c>
    </row>
    <row r="23" spans="1:5">
      <c r="A23" s="3" t="s">
        <v>497</v>
      </c>
    </row>
    <row r="24" spans="1:5">
      <c r="A24" s="4" t="s">
        <v>498</v>
      </c>
      <c r="B24" s="5" t="n">
        <v>8900</v>
      </c>
    </row>
    <row r="25" spans="1:5">
      <c r="A25" s="4" t="s">
        <v>290</v>
      </c>
    </row>
    <row r="26" spans="1:5">
      <c r="A26" s="3" t="s">
        <v>497</v>
      </c>
    </row>
    <row r="27" spans="1:5">
      <c r="A27" s="4" t="s">
        <v>498</v>
      </c>
      <c r="B27" s="5" t="n">
        <v>0</v>
      </c>
      <c r="D27" s="5" t="n">
        <v>17080</v>
      </c>
      <c r="E27" s="7" t="n">
        <v>13900</v>
      </c>
    </row>
    <row r="28" spans="1:5">
      <c r="A28" s="4" t="s">
        <v>505</v>
      </c>
    </row>
    <row r="29" spans="1:5">
      <c r="A29" s="3" t="s">
        <v>497</v>
      </c>
    </row>
    <row r="30" spans="1:5">
      <c r="A30" s="4" t="s">
        <v>498</v>
      </c>
      <c r="B30" s="5" t="n">
        <v>0</v>
      </c>
      <c r="D30" s="5" t="n">
        <v>0</v>
      </c>
    </row>
    <row r="31" spans="1:5">
      <c r="A31" s="4" t="s">
        <v>506</v>
      </c>
    </row>
    <row r="32" spans="1:5">
      <c r="A32" s="3" t="s">
        <v>497</v>
      </c>
    </row>
    <row r="33" spans="1:5">
      <c r="A33" s="4" t="s">
        <v>498</v>
      </c>
      <c r="B33" s="5" t="n">
        <v>0</v>
      </c>
      <c r="D33" s="5" t="n">
        <v>0</v>
      </c>
    </row>
    <row r="34" spans="1:5">
      <c r="A34" s="4" t="s">
        <v>507</v>
      </c>
    </row>
    <row r="35" spans="1:5">
      <c r="A35" s="3" t="s">
        <v>497</v>
      </c>
    </row>
    <row r="36" spans="1:5">
      <c r="A36" s="4" t="s">
        <v>498</v>
      </c>
      <c r="B36" s="7" t="n">
        <v>0</v>
      </c>
      <c r="D36" s="7" t="n">
        <v>170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83</v>
      </c>
    </row>
    <row r="3" spans="1:4">
      <c r="A3" s="3" t="s">
        <v>280</v>
      </c>
    </row>
    <row r="4" spans="1:4">
      <c r="A4" s="4" t="s">
        <v>509</v>
      </c>
      <c r="B4" s="7" t="n">
        <v>-16180</v>
      </c>
      <c r="C4" s="7" t="n">
        <v>2052</v>
      </c>
      <c r="D4" s="7" t="n">
        <v>1156</v>
      </c>
    </row>
    <row r="5" spans="1:4">
      <c r="A5" s="4" t="s">
        <v>283</v>
      </c>
    </row>
    <row r="6" spans="1:4">
      <c r="A6" s="3" t="s">
        <v>280</v>
      </c>
    </row>
    <row r="7" spans="1:4">
      <c r="A7" s="4" t="s">
        <v>510</v>
      </c>
      <c r="B7" s="5" t="n">
        <v>0</v>
      </c>
    </row>
    <row r="8" spans="1:4">
      <c r="A8" s="4" t="s">
        <v>511</v>
      </c>
      <c r="B8" s="5" t="n">
        <v>8000</v>
      </c>
    </row>
    <row r="9" spans="1:4">
      <c r="A9" s="4" t="s">
        <v>509</v>
      </c>
      <c r="B9" s="5" t="n">
        <v>900</v>
      </c>
    </row>
    <row r="10" spans="1:4">
      <c r="A10" s="4" t="s">
        <v>512</v>
      </c>
      <c r="B10" s="5" t="n">
        <v>8900</v>
      </c>
      <c r="C10" s="5" t="n">
        <v>0</v>
      </c>
    </row>
    <row r="11" spans="1:4">
      <c r="A11" s="4" t="s">
        <v>290</v>
      </c>
    </row>
    <row r="12" spans="1:4">
      <c r="A12" s="3" t="s">
        <v>280</v>
      </c>
    </row>
    <row r="13" spans="1:4">
      <c r="A13" s="4" t="s">
        <v>510</v>
      </c>
      <c r="B13" s="5" t="n">
        <v>17080</v>
      </c>
      <c r="C13" s="5" t="n">
        <v>15028</v>
      </c>
    </row>
    <row r="14" spans="1:4">
      <c r="A14" s="4" t="s">
        <v>509</v>
      </c>
      <c r="B14" s="5" t="n">
        <v>-17080</v>
      </c>
      <c r="C14" s="5" t="n">
        <v>2052</v>
      </c>
    </row>
    <row r="15" spans="1:4">
      <c r="A15" s="4" t="s">
        <v>512</v>
      </c>
      <c r="B15" s="7" t="n">
        <v>0</v>
      </c>
      <c r="C15" s="7" t="n">
        <v>17080</v>
      </c>
      <c r="D15" s="7" t="n">
        <v>150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3</v>
      </c>
      <c r="B1" s="2" t="s">
        <v>1</v>
      </c>
    </row>
    <row r="2" spans="1:3">
      <c r="B2" s="2" t="s">
        <v>2</v>
      </c>
      <c r="C2" s="2" t="s">
        <v>35</v>
      </c>
    </row>
    <row r="3" spans="1:3">
      <c r="A3" s="3" t="s">
        <v>193</v>
      </c>
    </row>
    <row r="4" spans="1:3">
      <c r="A4" s="4" t="s">
        <v>514</v>
      </c>
      <c r="B4" s="7" t="n">
        <v>150000000</v>
      </c>
      <c r="C4" s="7" t="n">
        <v>150000000</v>
      </c>
    </row>
    <row r="5" spans="1:3">
      <c r="A5" s="4" t="s">
        <v>515</v>
      </c>
      <c r="B5" s="7" t="n">
        <v>225000000</v>
      </c>
      <c r="C5" s="5" t="n">
        <v>225000000</v>
      </c>
    </row>
    <row r="6" spans="1:3">
      <c r="A6" s="4" t="s">
        <v>516</v>
      </c>
      <c r="B6" s="4" t="s">
        <v>517</v>
      </c>
    </row>
    <row r="7" spans="1:3">
      <c r="A7" s="4" t="s">
        <v>518</v>
      </c>
      <c r="B7" s="7" t="n">
        <v>0</v>
      </c>
      <c r="C7" s="5" t="n">
        <v>0</v>
      </c>
    </row>
    <row r="8" spans="1:3">
      <c r="A8" s="4" t="s">
        <v>519</v>
      </c>
      <c r="B8" s="5" t="n">
        <v>5100000</v>
      </c>
      <c r="C8" s="5" t="n">
        <v>5100000</v>
      </c>
    </row>
    <row r="9" spans="1:3">
      <c r="A9" s="4" t="s">
        <v>520</v>
      </c>
      <c r="B9" s="7" t="n">
        <v>0</v>
      </c>
      <c r="C9" s="7" t="n">
        <v>0</v>
      </c>
    </row>
    <row r="10" spans="1:3">
      <c r="A10" s="4" t="s">
        <v>521</v>
      </c>
      <c r="B10" s="4" t="s">
        <v>522</v>
      </c>
    </row>
    <row r="11" spans="1:3">
      <c r="A11" s="4" t="s">
        <v>523</v>
      </c>
      <c r="B11" s="4" t="s">
        <v>5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525</v>
      </c>
      <c r="B1" s="2" t="s">
        <v>1</v>
      </c>
    </row>
    <row r="2" spans="1:2">
      <c r="B2" s="2" t="s">
        <v>2</v>
      </c>
    </row>
    <row r="3" spans="1:2">
      <c r="A3" s="3" t="s">
        <v>196</v>
      </c>
    </row>
    <row r="4" spans="1:2">
      <c r="A4" s="4" t="s">
        <v>526</v>
      </c>
      <c r="B4"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4"/>
    <col customWidth="1" max="6" min="6" width="14"/>
  </cols>
  <sheetData>
    <row r="1" spans="1:6">
      <c r="A1" s="1" t="s">
        <v>115</v>
      </c>
      <c r="B1" s="2" t="s">
        <v>1</v>
      </c>
    </row>
    <row r="2" spans="1:6">
      <c r="B2" s="2" t="s">
        <v>2</v>
      </c>
      <c r="D2" s="2" t="s">
        <v>35</v>
      </c>
      <c r="F2" s="2" t="s">
        <v>83</v>
      </c>
    </row>
    <row r="3" spans="1:6">
      <c r="A3" s="3" t="s">
        <v>116</v>
      </c>
    </row>
    <row r="4" spans="1:6">
      <c r="A4" s="4" t="s">
        <v>96</v>
      </c>
      <c r="B4" s="7" t="n">
        <v>150549</v>
      </c>
      <c r="C4" s="4" t="s">
        <v>56</v>
      </c>
      <c r="D4" s="7" t="n">
        <v>135314</v>
      </c>
      <c r="E4" s="4" t="s">
        <v>108</v>
      </c>
      <c r="F4" s="7" t="n">
        <v>115314</v>
      </c>
    </row>
    <row r="5" spans="1:6">
      <c r="A5" s="3" t="s">
        <v>117</v>
      </c>
    </row>
    <row r="6" spans="1:6">
      <c r="A6" s="4" t="s">
        <v>118</v>
      </c>
      <c r="B6" s="5" t="n">
        <v>-2902</v>
      </c>
      <c r="D6" s="5" t="n">
        <v>3041</v>
      </c>
      <c r="F6" s="5" t="n">
        <v>3334</v>
      </c>
    </row>
    <row r="7" spans="1:6">
      <c r="A7" s="4" t="s">
        <v>119</v>
      </c>
      <c r="B7" s="5" t="n">
        <v>410</v>
      </c>
      <c r="D7" s="5" t="n">
        <v>536</v>
      </c>
      <c r="F7" s="5" t="n">
        <v>677</v>
      </c>
    </row>
    <row r="8" spans="1:6">
      <c r="A8" s="4" t="s">
        <v>120</v>
      </c>
      <c r="B8" s="5" t="n">
        <v>-182</v>
      </c>
      <c r="D8" s="5" t="n">
        <v>-182</v>
      </c>
      <c r="F8" s="5" t="n">
        <v>-182</v>
      </c>
    </row>
    <row r="9" spans="1:6">
      <c r="A9" s="4" t="s">
        <v>121</v>
      </c>
      <c r="B9" s="5" t="n">
        <v>-2674</v>
      </c>
      <c r="D9" s="5" t="n">
        <v>3395</v>
      </c>
      <c r="F9" s="5" t="n">
        <v>3829</v>
      </c>
    </row>
    <row r="10" spans="1:6">
      <c r="A10" s="3" t="s">
        <v>122</v>
      </c>
    </row>
    <row r="11" spans="1:6">
      <c r="A11" s="4" t="s">
        <v>123</v>
      </c>
      <c r="B11" s="5" t="n">
        <v>678</v>
      </c>
      <c r="D11" s="5" t="n">
        <v>-710</v>
      </c>
      <c r="F11" s="5" t="n">
        <v>-1231</v>
      </c>
    </row>
    <row r="12" spans="1:6">
      <c r="A12" s="4" t="s">
        <v>124</v>
      </c>
      <c r="B12" s="5" t="n">
        <v>-96</v>
      </c>
      <c r="D12" s="5" t="n">
        <v>-180</v>
      </c>
      <c r="F12" s="5" t="n">
        <v>-250</v>
      </c>
    </row>
    <row r="13" spans="1:6">
      <c r="A13" s="4" t="s">
        <v>125</v>
      </c>
      <c r="B13" s="5" t="n">
        <v>43</v>
      </c>
      <c r="D13" s="5" t="n">
        <v>61</v>
      </c>
      <c r="F13" s="5" t="n">
        <v>66</v>
      </c>
    </row>
    <row r="14" spans="1:6">
      <c r="A14" s="4" t="s">
        <v>126</v>
      </c>
      <c r="B14" s="5" t="n">
        <v>625</v>
      </c>
      <c r="D14" s="5" t="n">
        <v>-829</v>
      </c>
      <c r="F14" s="5" t="n">
        <v>-1415</v>
      </c>
    </row>
    <row r="15" spans="1:6">
      <c r="A15" s="4" t="s">
        <v>127</v>
      </c>
      <c r="B15" s="5" t="n">
        <v>-2049</v>
      </c>
      <c r="D15" s="5" t="n">
        <v>2566</v>
      </c>
      <c r="F15" s="5" t="n">
        <v>2414</v>
      </c>
    </row>
    <row r="16" spans="1:6">
      <c r="A16" s="4" t="s">
        <v>128</v>
      </c>
      <c r="B16" s="7" t="n">
        <v>148500</v>
      </c>
      <c r="D16" s="7" t="n">
        <v>137880</v>
      </c>
      <c r="F16" s="7" t="n">
        <v>117728</v>
      </c>
    </row>
    <row r="17" spans="1:6"/>
    <row r="18" spans="1:6">
      <c r="A18" s="4" t="s">
        <v>72</v>
      </c>
      <c r="B18" s="4" t="s">
        <v>109</v>
      </c>
    </row>
    <row r="19" spans="1:6">
      <c r="A19" s="4" t="s">
        <v>74</v>
      </c>
      <c r="B19" s="4" t="s">
        <v>111</v>
      </c>
    </row>
    <row r="20" spans="1:6">
      <c r="A20" s="4" t="s">
        <v>108</v>
      </c>
      <c r="B20" s="4" t="s">
        <v>112</v>
      </c>
    </row>
  </sheetData>
  <mergeCells count="8">
    <mergeCell ref="A1:A2"/>
    <mergeCell ref="B1:F1"/>
    <mergeCell ref="B2:C2"/>
    <mergeCell ref="D2:E2"/>
    <mergeCell ref="A17:F17"/>
    <mergeCell ref="B18:F18"/>
    <mergeCell ref="B19:F19"/>
    <mergeCell ref="B20:F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196</v>
      </c>
    </row>
    <row r="3" spans="1:2">
      <c r="A3" s="4" t="s">
        <v>530</v>
      </c>
      <c r="B3" s="7" t="n">
        <v>8261</v>
      </c>
    </row>
    <row r="4" spans="1:2">
      <c r="A4" s="4" t="s">
        <v>531</v>
      </c>
      <c r="B4" s="5" t="n">
        <v>7136</v>
      </c>
    </row>
    <row r="5" spans="1:2">
      <c r="A5" s="4" t="s">
        <v>532</v>
      </c>
      <c r="B5" s="5" t="n">
        <v>6345</v>
      </c>
    </row>
    <row r="6" spans="1:2">
      <c r="A6" s="4" t="s">
        <v>533</v>
      </c>
      <c r="B6" s="5" t="n">
        <v>4992</v>
      </c>
    </row>
    <row r="7" spans="1:2">
      <c r="A7" s="4" t="s">
        <v>534</v>
      </c>
      <c r="B7" s="5" t="n">
        <v>4619</v>
      </c>
    </row>
    <row r="8" spans="1:2">
      <c r="A8" s="4" t="s">
        <v>535</v>
      </c>
      <c r="B8" s="5" t="n">
        <v>6901</v>
      </c>
    </row>
    <row r="9" spans="1:2">
      <c r="A9" s="4" t="s">
        <v>536</v>
      </c>
      <c r="B9" s="5" t="n">
        <v>38254</v>
      </c>
    </row>
    <row r="10" spans="1:2">
      <c r="A10" s="4" t="s">
        <v>537</v>
      </c>
      <c r="B10" s="5" t="n">
        <v>505</v>
      </c>
    </row>
    <row r="11" spans="1:2">
      <c r="A11" s="4" t="s">
        <v>538</v>
      </c>
      <c r="B11" s="5" t="n">
        <v>505</v>
      </c>
    </row>
    <row r="12" spans="1:2">
      <c r="A12" s="4" t="s">
        <v>539</v>
      </c>
      <c r="B12" s="5" t="n">
        <v>505</v>
      </c>
    </row>
    <row r="13" spans="1:2">
      <c r="A13" s="4" t="s">
        <v>540</v>
      </c>
      <c r="B13" s="5" t="n">
        <v>493</v>
      </c>
    </row>
    <row r="14" spans="1:2">
      <c r="A14" s="4" t="s">
        <v>541</v>
      </c>
      <c r="B14" s="5" t="n">
        <v>121</v>
      </c>
    </row>
    <row r="15" spans="1:2">
      <c r="A15" s="4" t="s">
        <v>542</v>
      </c>
      <c r="B15" s="5" t="n">
        <v>0</v>
      </c>
    </row>
    <row r="16" spans="1:2">
      <c r="A16" s="4" t="s">
        <v>543</v>
      </c>
      <c r="B16" s="5" t="n">
        <v>2129</v>
      </c>
    </row>
    <row r="17" spans="1:2">
      <c r="A17" s="4" t="s">
        <v>544</v>
      </c>
      <c r="B17" s="5" t="n">
        <v>-178</v>
      </c>
    </row>
    <row r="18" spans="1:2">
      <c r="A18" s="4" t="s">
        <v>545</v>
      </c>
      <c r="B18" s="7" t="n">
        <v>19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6</v>
      </c>
      <c r="B1" s="2" t="s">
        <v>1</v>
      </c>
    </row>
    <row r="2" spans="1:4">
      <c r="B2" s="2" t="s">
        <v>2</v>
      </c>
      <c r="C2" s="2" t="s">
        <v>35</v>
      </c>
      <c r="D2" s="2" t="s">
        <v>83</v>
      </c>
    </row>
    <row r="3" spans="1:4">
      <c r="A3" s="3" t="s">
        <v>196</v>
      </c>
    </row>
    <row r="4" spans="1:4">
      <c r="A4" s="4" t="s">
        <v>547</v>
      </c>
      <c r="B4" s="7" t="n">
        <v>8258</v>
      </c>
      <c r="C4" s="7" t="n">
        <v>6663</v>
      </c>
      <c r="D4" s="7" t="n">
        <v>6529</v>
      </c>
    </row>
    <row r="5" spans="1:4">
      <c r="A5" s="4" t="s">
        <v>548</v>
      </c>
      <c r="B5" s="5" t="n">
        <v>0</v>
      </c>
      <c r="C5" s="5" t="n">
        <v>0</v>
      </c>
      <c r="D5" s="5" t="n">
        <v>4</v>
      </c>
    </row>
    <row r="6" spans="1:4">
      <c r="A6" s="4" t="s">
        <v>549</v>
      </c>
      <c r="B6" s="5" t="n">
        <v>1665</v>
      </c>
      <c r="C6" s="5" t="n">
        <v>1257</v>
      </c>
      <c r="D6" s="5" t="n">
        <v>1508</v>
      </c>
    </row>
    <row r="7" spans="1:4">
      <c r="A7" s="4" t="s">
        <v>55</v>
      </c>
      <c r="B7" s="7" t="n">
        <v>9923</v>
      </c>
      <c r="C7" s="7" t="n">
        <v>7920</v>
      </c>
      <c r="D7" s="7" t="n">
        <v>80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50</v>
      </c>
      <c r="B1" s="2" t="s">
        <v>529</v>
      </c>
    </row>
    <row r="2" spans="1:2">
      <c r="A2" s="3" t="s">
        <v>196</v>
      </c>
    </row>
    <row r="3" spans="1:2">
      <c r="A3" s="4" t="s">
        <v>47</v>
      </c>
      <c r="B3" s="7" t="n">
        <v>2273</v>
      </c>
    </row>
    <row r="4" spans="1:2">
      <c r="A4" s="4" t="s">
        <v>551</v>
      </c>
      <c r="B4" s="5" t="n">
        <v>-223</v>
      </c>
    </row>
    <row r="5" spans="1:2">
      <c r="A5" s="4" t="s">
        <v>552</v>
      </c>
      <c r="B5" s="7" t="n">
        <v>2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v>
      </c>
    </row>
    <row r="3" spans="1:2">
      <c r="A3" s="4" t="s">
        <v>554</v>
      </c>
    </row>
    <row r="4" spans="1:2">
      <c r="A4" s="3" t="s">
        <v>555</v>
      </c>
    </row>
    <row r="5" spans="1:2">
      <c r="A5" s="4" t="s">
        <v>556</v>
      </c>
      <c r="B5" s="4" t="s">
        <v>557</v>
      </c>
    </row>
    <row r="6" spans="1:2">
      <c r="A6" s="4" t="s">
        <v>558</v>
      </c>
    </row>
    <row r="7" spans="1:2">
      <c r="A7" s="3" t="s">
        <v>555</v>
      </c>
    </row>
    <row r="8" spans="1:2">
      <c r="A8" s="4" t="s">
        <v>556</v>
      </c>
      <c r="B8" s="4" t="s">
        <v>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61</v>
      </c>
    </row>
    <row r="3" spans="1:3">
      <c r="A3" s="4" t="s">
        <v>52</v>
      </c>
      <c r="B3" s="7" t="n">
        <v>208371</v>
      </c>
      <c r="C3" s="7" t="n">
        <v>168030</v>
      </c>
    </row>
    <row r="4" spans="1:3">
      <c r="A4" s="4" t="s">
        <v>562</v>
      </c>
    </row>
    <row r="5" spans="1:3">
      <c r="A5" s="3" t="s">
        <v>561</v>
      </c>
    </row>
    <row r="6" spans="1:3">
      <c r="A6" s="4" t="s">
        <v>52</v>
      </c>
      <c r="B6" s="5" t="n">
        <v>157396</v>
      </c>
      <c r="C6" s="5" t="n">
        <v>119301</v>
      </c>
    </row>
    <row r="7" spans="1:3">
      <c r="A7" s="4" t="s">
        <v>563</v>
      </c>
    </row>
    <row r="8" spans="1:3">
      <c r="A8" s="3" t="s">
        <v>561</v>
      </c>
    </row>
    <row r="9" spans="1:3">
      <c r="A9" s="4" t="s">
        <v>52</v>
      </c>
      <c r="B9" s="7" t="n">
        <v>50975</v>
      </c>
      <c r="C9" s="7" t="n">
        <v>487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529</v>
      </c>
    </row>
    <row r="3" spans="1:2">
      <c r="A3" s="3" t="s">
        <v>561</v>
      </c>
    </row>
    <row r="4" spans="1:2">
      <c r="A4" s="4" t="s">
        <v>565</v>
      </c>
      <c r="B4" s="7" t="n">
        <v>168030</v>
      </c>
    </row>
    <row r="5" spans="1:2">
      <c r="A5" s="4" t="s">
        <v>566</v>
      </c>
      <c r="B5" s="5" t="n">
        <v>208371</v>
      </c>
    </row>
    <row r="6" spans="1:2">
      <c r="A6" s="4" t="s">
        <v>562</v>
      </c>
    </row>
    <row r="7" spans="1:2">
      <c r="A7" s="3" t="s">
        <v>561</v>
      </c>
    </row>
    <row r="8" spans="1:2">
      <c r="A8" s="4" t="s">
        <v>565</v>
      </c>
      <c r="B8" s="5" t="n">
        <v>119301</v>
      </c>
    </row>
    <row r="9" spans="1:2">
      <c r="A9" s="4" t="s">
        <v>566</v>
      </c>
      <c r="B9" s="5" t="n">
        <v>157396</v>
      </c>
    </row>
    <row r="10" spans="1:2">
      <c r="A10" s="4" t="s">
        <v>563</v>
      </c>
    </row>
    <row r="11" spans="1:2">
      <c r="A11" s="3" t="s">
        <v>561</v>
      </c>
    </row>
    <row r="12" spans="1:2">
      <c r="A12" s="4" t="s">
        <v>565</v>
      </c>
      <c r="B12" s="5" t="n">
        <v>48729</v>
      </c>
    </row>
    <row r="13" spans="1:2">
      <c r="A13" s="4" t="s">
        <v>566</v>
      </c>
      <c r="B13" s="5" t="n">
        <v>50975</v>
      </c>
    </row>
    <row r="14" spans="1:2">
      <c r="A14" s="4" t="s">
        <v>283</v>
      </c>
    </row>
    <row r="15" spans="1:2">
      <c r="A15" s="3" t="s">
        <v>561</v>
      </c>
    </row>
    <row r="16" spans="1:2">
      <c r="A16" s="4" t="s">
        <v>567</v>
      </c>
      <c r="B16" s="5" t="n">
        <v>20677</v>
      </c>
    </row>
    <row r="17" spans="1:2">
      <c r="A17" s="4" t="s">
        <v>566</v>
      </c>
      <c r="B17" s="5" t="n">
        <v>20677</v>
      </c>
    </row>
    <row r="18" spans="1:2">
      <c r="A18" s="4" t="s">
        <v>568</v>
      </c>
    </row>
    <row r="19" spans="1:2">
      <c r="A19" s="3" t="s">
        <v>561</v>
      </c>
    </row>
    <row r="20" spans="1:2">
      <c r="A20" s="4" t="s">
        <v>567</v>
      </c>
      <c r="B20" s="5" t="n">
        <v>18431</v>
      </c>
    </row>
    <row r="21" spans="1:2">
      <c r="A21" s="4" t="s">
        <v>569</v>
      </c>
    </row>
    <row r="22" spans="1:2">
      <c r="A22" s="3" t="s">
        <v>561</v>
      </c>
    </row>
    <row r="23" spans="1:2">
      <c r="A23" s="4" t="s">
        <v>567</v>
      </c>
      <c r="B23" s="5" t="n">
        <v>2246</v>
      </c>
    </row>
    <row r="24" spans="1:2">
      <c r="A24" s="4" t="s">
        <v>279</v>
      </c>
    </row>
    <row r="25" spans="1:2">
      <c r="A25" s="3" t="s">
        <v>561</v>
      </c>
    </row>
    <row r="26" spans="1:2">
      <c r="A26" s="4" t="s">
        <v>567</v>
      </c>
      <c r="B26" s="5" t="n">
        <v>19664</v>
      </c>
    </row>
    <row r="27" spans="1:2">
      <c r="A27" s="4" t="s">
        <v>566</v>
      </c>
      <c r="B27" s="5" t="n">
        <v>19664</v>
      </c>
    </row>
    <row r="28" spans="1:2">
      <c r="A28" s="4" t="s">
        <v>570</v>
      </c>
    </row>
    <row r="29" spans="1:2">
      <c r="A29" s="3" t="s">
        <v>561</v>
      </c>
    </row>
    <row r="30" spans="1:2">
      <c r="A30" s="4" t="s">
        <v>567</v>
      </c>
      <c r="B30" s="5" t="n">
        <v>19664</v>
      </c>
    </row>
    <row r="31" spans="1:2">
      <c r="A31" s="4" t="s">
        <v>571</v>
      </c>
    </row>
    <row r="32" spans="1:2">
      <c r="A32" s="3" t="s">
        <v>561</v>
      </c>
    </row>
    <row r="33" spans="1:2">
      <c r="A33" s="4" t="s">
        <v>567</v>
      </c>
      <c r="B33"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5</v>
      </c>
    </row>
    <row r="3" spans="1:3">
      <c r="A3" s="3" t="s">
        <v>573</v>
      </c>
    </row>
    <row r="4" spans="1:3">
      <c r="A4" s="4" t="s">
        <v>574</v>
      </c>
      <c r="B4" s="7" t="n">
        <v>70277</v>
      </c>
      <c r="C4" s="7" t="n">
        <v>56176</v>
      </c>
    </row>
    <row r="5" spans="1:3">
      <c r="A5" s="4" t="s">
        <v>575</v>
      </c>
    </row>
    <row r="6" spans="1:3">
      <c r="A6" s="3" t="s">
        <v>573</v>
      </c>
    </row>
    <row r="7" spans="1:3">
      <c r="A7" s="4" t="s">
        <v>576</v>
      </c>
      <c r="B7" s="5" t="n">
        <v>63121</v>
      </c>
      <c r="C7" s="5" t="n">
        <v>50321</v>
      </c>
    </row>
    <row r="8" spans="1:3">
      <c r="A8" s="4" t="s">
        <v>577</v>
      </c>
      <c r="B8" s="5" t="n">
        <v>-7335</v>
      </c>
      <c r="C8" s="5" t="n">
        <v>-5071</v>
      </c>
    </row>
    <row r="9" spans="1:3">
      <c r="A9" s="4" t="s">
        <v>574</v>
      </c>
      <c r="B9" s="5" t="n">
        <v>55786</v>
      </c>
      <c r="C9" s="5" t="n">
        <v>45250</v>
      </c>
    </row>
    <row r="10" spans="1:3">
      <c r="A10" s="4" t="s">
        <v>578</v>
      </c>
    </row>
    <row r="11" spans="1:3">
      <c r="A11" s="3" t="s">
        <v>573</v>
      </c>
    </row>
    <row r="12" spans="1:3">
      <c r="A12" s="4" t="s">
        <v>576</v>
      </c>
      <c r="B12" s="5" t="n">
        <v>17507</v>
      </c>
      <c r="C12" s="5" t="n">
        <v>14207</v>
      </c>
    </row>
    <row r="13" spans="1:3">
      <c r="A13" s="4" t="s">
        <v>577</v>
      </c>
      <c r="B13" s="5" t="n">
        <v>-9641</v>
      </c>
      <c r="C13" s="5" t="n">
        <v>-8283</v>
      </c>
    </row>
    <row r="14" spans="1:3">
      <c r="A14" s="4" t="s">
        <v>574</v>
      </c>
      <c r="B14" s="5" t="n">
        <v>7866</v>
      </c>
      <c r="C14" s="5" t="n">
        <v>5924</v>
      </c>
    </row>
    <row r="15" spans="1:3">
      <c r="A15" s="4" t="s">
        <v>579</v>
      </c>
    </row>
    <row r="16" spans="1:3">
      <c r="A16" s="3" t="s">
        <v>573</v>
      </c>
    </row>
    <row r="17" spans="1:3">
      <c r="A17" s="4" t="s">
        <v>576</v>
      </c>
      <c r="B17" s="5" t="n">
        <v>8950</v>
      </c>
      <c r="C17" s="5" t="n">
        <v>6350</v>
      </c>
    </row>
    <row r="18" spans="1:3">
      <c r="A18" s="4" t="s">
        <v>577</v>
      </c>
      <c r="B18" s="5" t="n">
        <v>-2501</v>
      </c>
      <c r="C18" s="5" t="n">
        <v>-1682</v>
      </c>
    </row>
    <row r="19" spans="1:3">
      <c r="A19" s="4" t="s">
        <v>574</v>
      </c>
      <c r="B19" s="7" t="n">
        <v>6449</v>
      </c>
      <c r="C19" s="5" t="n">
        <v>4668</v>
      </c>
    </row>
    <row r="20" spans="1:3">
      <c r="A20" s="4" t="s">
        <v>580</v>
      </c>
      <c r="B20" s="4" t="s">
        <v>421</v>
      </c>
    </row>
    <row r="21" spans="1:3">
      <c r="A21" s="4" t="s">
        <v>581</v>
      </c>
    </row>
    <row r="22" spans="1:3">
      <c r="A22" s="3" t="s">
        <v>573</v>
      </c>
    </row>
    <row r="23" spans="1:3">
      <c r="A23" s="4" t="s">
        <v>576</v>
      </c>
      <c r="B23" s="7" t="n">
        <v>791</v>
      </c>
      <c r="C23" s="5" t="n">
        <v>791</v>
      </c>
    </row>
    <row r="24" spans="1:3">
      <c r="A24" s="4" t="s">
        <v>577</v>
      </c>
      <c r="B24" s="5" t="n">
        <v>-615</v>
      </c>
      <c r="C24" s="5" t="n">
        <v>-457</v>
      </c>
    </row>
    <row r="25" spans="1:3">
      <c r="A25" s="4" t="s">
        <v>574</v>
      </c>
      <c r="B25" s="7" t="n">
        <v>176</v>
      </c>
      <c r="C25" s="7" t="n">
        <v>334</v>
      </c>
    </row>
    <row r="26" spans="1:3">
      <c r="A26" s="4" t="s">
        <v>580</v>
      </c>
      <c r="B26" s="4" t="s">
        <v>430</v>
      </c>
    </row>
    <row r="27" spans="1:3">
      <c r="A27" s="4" t="s">
        <v>582</v>
      </c>
    </row>
    <row r="28" spans="1:3">
      <c r="A28" s="3" t="s">
        <v>573</v>
      </c>
    </row>
    <row r="29" spans="1:3">
      <c r="A29" s="4" t="s">
        <v>580</v>
      </c>
      <c r="B29" s="4" t="s">
        <v>477</v>
      </c>
    </row>
    <row r="30" spans="1:3">
      <c r="A30" s="4" t="s">
        <v>583</v>
      </c>
    </row>
    <row r="31" spans="1:3">
      <c r="A31" s="3" t="s">
        <v>573</v>
      </c>
    </row>
    <row r="32" spans="1:3">
      <c r="A32" s="4" t="s">
        <v>580</v>
      </c>
      <c r="B32" s="4" t="s">
        <v>421</v>
      </c>
    </row>
    <row r="33" spans="1:3">
      <c r="A33" s="4" t="s">
        <v>584</v>
      </c>
    </row>
    <row r="34" spans="1:3">
      <c r="A34" s="3" t="s">
        <v>573</v>
      </c>
    </row>
    <row r="35" spans="1:3">
      <c r="A35" s="4" t="s">
        <v>580</v>
      </c>
      <c r="B35" s="4" t="s">
        <v>585</v>
      </c>
    </row>
    <row r="36" spans="1:3">
      <c r="A36" s="4" t="s">
        <v>586</v>
      </c>
    </row>
    <row r="37" spans="1:3">
      <c r="A37" s="3" t="s">
        <v>573</v>
      </c>
    </row>
    <row r="38" spans="1:3">
      <c r="A38" s="4" t="s">
        <v>580</v>
      </c>
      <c r="B38"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83</v>
      </c>
    </row>
    <row r="3" spans="1:4">
      <c r="A3" s="3" t="s">
        <v>201</v>
      </c>
    </row>
    <row r="4" spans="1:4">
      <c r="A4" s="4" t="s">
        <v>588</v>
      </c>
      <c r="B4" s="7" t="n">
        <v>4599</v>
      </c>
      <c r="C4" s="7" t="n">
        <v>3986</v>
      </c>
      <c r="D4" s="7" t="n">
        <v>34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29</v>
      </c>
    </row>
    <row r="2" spans="1:2">
      <c r="A2" s="3" t="s">
        <v>201</v>
      </c>
    </row>
    <row r="3" spans="1:2">
      <c r="A3" s="4" t="s">
        <v>590</v>
      </c>
      <c r="B3" s="7" t="n">
        <v>5061</v>
      </c>
    </row>
    <row r="4" spans="1:2">
      <c r="A4" s="4" t="s">
        <v>591</v>
      </c>
      <c r="B4" s="5" t="n">
        <v>4976</v>
      </c>
    </row>
    <row r="5" spans="1:2">
      <c r="A5" s="4" t="s">
        <v>592</v>
      </c>
      <c r="B5" s="5" t="n">
        <v>4902</v>
      </c>
    </row>
    <row r="6" spans="1:2">
      <c r="A6" s="4" t="s">
        <v>593</v>
      </c>
      <c r="B6" s="5" t="n">
        <v>4343</v>
      </c>
    </row>
    <row r="7" spans="1:2">
      <c r="A7" s="4" t="s">
        <v>594</v>
      </c>
      <c r="B7" s="7" t="n">
        <v>43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3" t="s">
        <v>204</v>
      </c>
    </row>
    <row r="3" spans="1:3">
      <c r="A3" s="4" t="s">
        <v>596</v>
      </c>
      <c r="B3" s="7" t="n">
        <v>28672</v>
      </c>
      <c r="C3" s="7" t="n">
        <v>23135</v>
      </c>
    </row>
    <row r="4" spans="1:3">
      <c r="A4" s="4" t="s">
        <v>597</v>
      </c>
      <c r="B4" s="5" t="n">
        <v>7730</v>
      </c>
      <c r="C4" s="5" t="n">
        <v>8579</v>
      </c>
    </row>
    <row r="5" spans="1:3">
      <c r="A5" s="4" t="s">
        <v>598</v>
      </c>
      <c r="B5" s="5" t="n">
        <v>1219</v>
      </c>
      <c r="C5" s="5" t="n">
        <v>1306</v>
      </c>
    </row>
    <row r="6" spans="1:3">
      <c r="A6" s="4" t="s">
        <v>599</v>
      </c>
      <c r="B6" s="5" t="n">
        <v>561</v>
      </c>
      <c r="C6" s="5" t="n">
        <v>485</v>
      </c>
    </row>
    <row r="7" spans="1:3">
      <c r="A7" s="4" t="s">
        <v>600</v>
      </c>
      <c r="B7" s="5" t="n">
        <v>4854</v>
      </c>
      <c r="C7" s="5" t="n">
        <v>2284</v>
      </c>
    </row>
    <row r="8" spans="1:3">
      <c r="A8" s="4" t="s">
        <v>601</v>
      </c>
      <c r="B8" s="7" t="n">
        <v>43036</v>
      </c>
      <c r="C8" s="7" t="n">
        <v>35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3"/>
    <col customWidth="1" max="2" min="2" width="80"/>
    <col customWidth="1" max="3" min="3" width="8"/>
    <col customWidth="1" max="4" min="4" width="14"/>
    <col customWidth="1" max="5" min="5" width="4"/>
    <col customWidth="1" max="6" min="6" width="14"/>
  </cols>
  <sheetData>
    <row r="1" spans="1:6">
      <c r="A1" s="1" t="s">
        <v>129</v>
      </c>
      <c r="B1" s="2" t="s">
        <v>1</v>
      </c>
    </row>
    <row r="2" spans="1:6">
      <c r="B2" s="2" t="s">
        <v>2</v>
      </c>
      <c r="D2" s="2" t="s">
        <v>35</v>
      </c>
      <c r="F2" s="2" t="s">
        <v>83</v>
      </c>
    </row>
    <row r="3" spans="1:6">
      <c r="A3" s="3" t="s">
        <v>130</v>
      </c>
    </row>
    <row r="4" spans="1:6">
      <c r="A4" s="4" t="s">
        <v>131</v>
      </c>
      <c r="B4" s="7" t="n">
        <v>150549</v>
      </c>
      <c r="C4" s="4" t="s">
        <v>56</v>
      </c>
      <c r="D4" s="7" t="n">
        <v>135314</v>
      </c>
      <c r="E4" s="4" t="s">
        <v>108</v>
      </c>
      <c r="F4" s="7" t="n">
        <v>115314</v>
      </c>
    </row>
    <row r="5" spans="1:6">
      <c r="A5" s="3" t="s">
        <v>132</v>
      </c>
    </row>
    <row r="6" spans="1:6">
      <c r="A6" s="4" t="s">
        <v>133</v>
      </c>
      <c r="B6" s="5" t="n">
        <v>31848</v>
      </c>
      <c r="D6" s="5" t="n">
        <v>26896</v>
      </c>
      <c r="F6" s="5" t="n">
        <v>24906</v>
      </c>
    </row>
    <row r="7" spans="1:6">
      <c r="A7" s="4" t="s">
        <v>134</v>
      </c>
      <c r="B7" s="5" t="n">
        <v>-16180</v>
      </c>
      <c r="D7" s="5" t="n">
        <v>2052</v>
      </c>
      <c r="F7" s="5" t="n">
        <v>1156</v>
      </c>
    </row>
    <row r="8" spans="1:6">
      <c r="A8" s="4" t="s">
        <v>135</v>
      </c>
      <c r="B8" s="5" t="n">
        <v>7336</v>
      </c>
      <c r="D8" s="5" t="n">
        <v>-8502</v>
      </c>
      <c r="F8" s="5" t="n">
        <v>2347</v>
      </c>
    </row>
    <row r="9" spans="1:6">
      <c r="A9" s="4" t="s">
        <v>136</v>
      </c>
      <c r="B9" s="5" t="n">
        <v>5972</v>
      </c>
      <c r="D9" s="5" t="n">
        <v>5039</v>
      </c>
      <c r="F9" s="5" t="n">
        <v>4248</v>
      </c>
    </row>
    <row r="10" spans="1:6">
      <c r="A10" s="4" t="s">
        <v>137</v>
      </c>
      <c r="B10" s="5" t="n">
        <v>1643</v>
      </c>
      <c r="D10" s="5" t="n">
        <v>0</v>
      </c>
      <c r="F10" s="5" t="n">
        <v>0</v>
      </c>
    </row>
    <row r="11" spans="1:6">
      <c r="A11" s="4" t="s">
        <v>138</v>
      </c>
      <c r="B11" s="5" t="n">
        <v>-13</v>
      </c>
      <c r="D11" s="5" t="n">
        <v>-10</v>
      </c>
      <c r="F11" s="5" t="n">
        <v>-629</v>
      </c>
    </row>
    <row r="12" spans="1:6">
      <c r="A12" s="4" t="s">
        <v>139</v>
      </c>
      <c r="B12" s="5" t="n">
        <v>-749</v>
      </c>
      <c r="D12" s="5" t="n">
        <v>-434</v>
      </c>
      <c r="F12" s="5" t="n">
        <v>-244</v>
      </c>
    </row>
    <row r="13" spans="1:6">
      <c r="A13" s="3" t="s">
        <v>140</v>
      </c>
    </row>
    <row r="14" spans="1:6">
      <c r="A14" s="4" t="s">
        <v>38</v>
      </c>
      <c r="B14" s="5" t="n">
        <v>-748</v>
      </c>
      <c r="D14" s="5" t="n">
        <v>-3040</v>
      </c>
      <c r="F14" s="5" t="n">
        <v>-2598</v>
      </c>
    </row>
    <row r="15" spans="1:6">
      <c r="A15" s="4" t="s">
        <v>141</v>
      </c>
      <c r="B15" s="5" t="n">
        <v>6282</v>
      </c>
      <c r="D15" s="5" t="n">
        <v>-14485</v>
      </c>
      <c r="F15" s="5" t="n">
        <v>150</v>
      </c>
    </row>
    <row r="16" spans="1:6">
      <c r="A16" s="4" t="s">
        <v>43</v>
      </c>
      <c r="B16" s="5" t="n">
        <v>-3085</v>
      </c>
      <c r="D16" s="5" t="n">
        <v>2164</v>
      </c>
      <c r="F16" s="5" t="n">
        <v>-2958</v>
      </c>
    </row>
    <row r="17" spans="1:6">
      <c r="A17" s="4" t="s">
        <v>142</v>
      </c>
      <c r="B17" s="5" t="n">
        <v>14743</v>
      </c>
      <c r="D17" s="5" t="n">
        <v>15720</v>
      </c>
      <c r="F17" s="5" t="n">
        <v>4693</v>
      </c>
    </row>
    <row r="18" spans="1:6">
      <c r="A18" s="4" t="s">
        <v>143</v>
      </c>
      <c r="B18" s="5" t="n">
        <v>197598</v>
      </c>
      <c r="D18" s="5" t="n">
        <v>160714</v>
      </c>
      <c r="F18" s="5" t="n">
        <v>146385</v>
      </c>
    </row>
    <row r="19" spans="1:6">
      <c r="A19" s="3" t="s">
        <v>144</v>
      </c>
    </row>
    <row r="20" spans="1:6">
      <c r="A20" s="4" t="s">
        <v>145</v>
      </c>
      <c r="B20" s="5" t="n">
        <v>-70880</v>
      </c>
      <c r="D20" s="5" t="n">
        <v>-31025</v>
      </c>
      <c r="F20" s="5" t="n">
        <v>-27005</v>
      </c>
    </row>
    <row r="21" spans="1:6">
      <c r="A21" s="4" t="s">
        <v>146</v>
      </c>
      <c r="B21" s="5" t="n">
        <v>-55364</v>
      </c>
      <c r="D21" s="5" t="n">
        <v>-318</v>
      </c>
      <c r="F21" s="5" t="n">
        <v>-35169</v>
      </c>
    </row>
    <row r="22" spans="1:6">
      <c r="A22" s="4" t="s">
        <v>147</v>
      </c>
      <c r="B22" s="5" t="n">
        <v>169</v>
      </c>
      <c r="D22" s="5" t="n">
        <v>38</v>
      </c>
      <c r="F22" s="5" t="n">
        <v>1475</v>
      </c>
    </row>
    <row r="23" spans="1:6">
      <c r="A23" s="4" t="s">
        <v>148</v>
      </c>
      <c r="B23" s="5" t="n">
        <v>-786</v>
      </c>
      <c r="D23" s="5" t="n">
        <v>-147</v>
      </c>
      <c r="F23" s="5" t="n">
        <v>91</v>
      </c>
    </row>
    <row r="24" spans="1:6">
      <c r="A24" s="4" t="s">
        <v>149</v>
      </c>
      <c r="B24" s="5" t="n">
        <v>-126861</v>
      </c>
      <c r="D24" s="5" t="n">
        <v>-31452</v>
      </c>
      <c r="F24" s="5" t="n">
        <v>-60608</v>
      </c>
    </row>
    <row r="25" spans="1:6">
      <c r="A25" s="3" t="s">
        <v>150</v>
      </c>
    </row>
    <row r="26" spans="1:6">
      <c r="A26" s="4" t="s">
        <v>151</v>
      </c>
      <c r="B26" s="5" t="n">
        <v>-70110</v>
      </c>
      <c r="D26" s="5" t="n">
        <v>-64531</v>
      </c>
      <c r="F26" s="5" t="n">
        <v>-58980</v>
      </c>
    </row>
    <row r="27" spans="1:6">
      <c r="A27" s="4" t="s">
        <v>152</v>
      </c>
      <c r="B27" s="5" t="n">
        <v>-7411</v>
      </c>
      <c r="D27" s="5" t="n">
        <v>-1102</v>
      </c>
      <c r="F27" s="5" t="n">
        <v>-866</v>
      </c>
    </row>
    <row r="28" spans="1:6">
      <c r="A28" s="4" t="s">
        <v>153</v>
      </c>
      <c r="B28" s="5" t="n">
        <v>-2360</v>
      </c>
      <c r="D28" s="5" t="n">
        <v>-981</v>
      </c>
      <c r="F28" s="5" t="n">
        <v>-907</v>
      </c>
    </row>
    <row r="29" spans="1:6">
      <c r="A29" s="4" t="s">
        <v>148</v>
      </c>
      <c r="B29" s="5" t="n">
        <v>-320</v>
      </c>
      <c r="D29" s="5" t="n">
        <v>0</v>
      </c>
      <c r="F29" s="5" t="n">
        <v>0</v>
      </c>
    </row>
    <row r="30" spans="1:6">
      <c r="A30" s="4" t="s">
        <v>154</v>
      </c>
      <c r="B30" s="5" t="n">
        <v>-80201</v>
      </c>
      <c r="D30" s="5" t="n">
        <v>-66614</v>
      </c>
      <c r="F30" s="5" t="n">
        <v>-60753</v>
      </c>
    </row>
    <row r="31" spans="1:6">
      <c r="A31" s="4" t="s">
        <v>155</v>
      </c>
      <c r="B31" s="5" t="n">
        <v>-9464</v>
      </c>
      <c r="D31" s="5" t="n">
        <v>62648</v>
      </c>
      <c r="F31" s="5" t="n">
        <v>25024</v>
      </c>
    </row>
    <row r="32" spans="1:6">
      <c r="A32" s="4" t="s">
        <v>156</v>
      </c>
      <c r="B32" s="5" t="n">
        <v>205752</v>
      </c>
      <c r="D32" s="5" t="n">
        <v>143104</v>
      </c>
      <c r="F32" s="5" t="n">
        <v>118080</v>
      </c>
    </row>
    <row r="33" spans="1:6">
      <c r="A33" s="4" t="s">
        <v>157</v>
      </c>
      <c r="B33" s="7" t="n">
        <v>196288</v>
      </c>
      <c r="D33" s="7" t="n">
        <v>205752</v>
      </c>
      <c r="F33" s="7" t="n">
        <v>143104</v>
      </c>
    </row>
    <row r="34" spans="1:6"/>
    <row r="35" spans="1:6">
      <c r="A35" s="4" t="s">
        <v>72</v>
      </c>
      <c r="B35" s="4" t="s">
        <v>109</v>
      </c>
    </row>
    <row r="36" spans="1:6">
      <c r="A36" s="4" t="s">
        <v>74</v>
      </c>
      <c r="B36" s="4" t="s">
        <v>111</v>
      </c>
    </row>
    <row r="37" spans="1:6">
      <c r="A37" s="4" t="s">
        <v>108</v>
      </c>
      <c r="B37" s="4" t="s">
        <v>112</v>
      </c>
    </row>
  </sheetData>
  <mergeCells count="8">
    <mergeCell ref="A1:A2"/>
    <mergeCell ref="B1:F1"/>
    <mergeCell ref="B2:C2"/>
    <mergeCell ref="D2:E2"/>
    <mergeCell ref="A34:F34"/>
    <mergeCell ref="B35:F35"/>
    <mergeCell ref="B36:F36"/>
    <mergeCell ref="B37:F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4" t="s">
        <v>603</v>
      </c>
      <c r="B2" s="7" t="n">
        <v>11732</v>
      </c>
      <c r="C2" s="7" t="n">
        <v>12850</v>
      </c>
    </row>
    <row r="3" spans="1:3">
      <c r="A3" s="4" t="s">
        <v>498</v>
      </c>
      <c r="B3" s="5" t="n">
        <v>8900</v>
      </c>
      <c r="C3" s="5" t="n">
        <v>17080</v>
      </c>
    </row>
    <row r="4" spans="1:3">
      <c r="A4" s="4" t="s">
        <v>604</v>
      </c>
      <c r="B4" s="5" t="n">
        <v>4740</v>
      </c>
      <c r="C4" s="5" t="n">
        <v>4611</v>
      </c>
    </row>
    <row r="5" spans="1:3">
      <c r="A5" s="4" t="s">
        <v>605</v>
      </c>
      <c r="B5" s="5" t="n">
        <v>942</v>
      </c>
      <c r="C5" s="5" t="n">
        <v>1298</v>
      </c>
    </row>
    <row r="6" spans="1:3">
      <c r="A6" s="4" t="s">
        <v>600</v>
      </c>
      <c r="B6" s="5" t="n">
        <v>6506</v>
      </c>
      <c r="C6" s="5" t="n">
        <v>3561</v>
      </c>
    </row>
    <row r="7" spans="1:3">
      <c r="A7" s="4" t="s">
        <v>606</v>
      </c>
      <c r="B7" s="5" t="n">
        <v>35938</v>
      </c>
      <c r="C7" s="5" t="n">
        <v>41638</v>
      </c>
    </row>
    <row r="8" spans="1:3">
      <c r="A8" s="4" t="s">
        <v>607</v>
      </c>
    </row>
    <row r="9" spans="1:3">
      <c r="A9" s="4" t="s">
        <v>608</v>
      </c>
      <c r="B9" s="5" t="n">
        <v>2043</v>
      </c>
      <c r="C9" s="5" t="n">
        <v>1312</v>
      </c>
    </row>
    <row r="10" spans="1:3">
      <c r="A10" s="4" t="s">
        <v>609</v>
      </c>
    </row>
    <row r="11" spans="1:3">
      <c r="A11" s="4" t="s">
        <v>608</v>
      </c>
      <c r="B11" s="7" t="n">
        <v>1075</v>
      </c>
      <c r="C11" s="7" t="n">
        <v>9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0</v>
      </c>
      <c r="B1" s="2" t="s">
        <v>1</v>
      </c>
    </row>
    <row r="2" spans="1:4">
      <c r="B2" s="2" t="s">
        <v>2</v>
      </c>
      <c r="C2" s="2" t="s">
        <v>35</v>
      </c>
      <c r="D2" s="2" t="s">
        <v>83</v>
      </c>
    </row>
    <row r="3" spans="1:4">
      <c r="A3" s="3" t="s">
        <v>207</v>
      </c>
    </row>
    <row r="4" spans="1:4">
      <c r="A4" s="4" t="s">
        <v>611</v>
      </c>
      <c r="B4" s="4" t="s">
        <v>612</v>
      </c>
      <c r="C4" s="4" t="s">
        <v>613</v>
      </c>
      <c r="D4" s="4" t="s">
        <v>614</v>
      </c>
    </row>
    <row r="5" spans="1:4">
      <c r="A5" s="4" t="s">
        <v>615</v>
      </c>
      <c r="C5" s="7" t="n">
        <v>9500</v>
      </c>
    </row>
    <row r="6" spans="1:4">
      <c r="A6" s="4" t="s">
        <v>616</v>
      </c>
      <c r="D6" s="7" t="n">
        <v>1100</v>
      </c>
    </row>
    <row r="7" spans="1:4">
      <c r="A7" s="4" t="s">
        <v>605</v>
      </c>
      <c r="B7" s="7" t="n">
        <v>1670</v>
      </c>
      <c r="C7" s="5" t="n">
        <v>1298</v>
      </c>
      <c r="D7" s="7" t="n">
        <v>1808</v>
      </c>
    </row>
    <row r="8" spans="1:4">
      <c r="A8" s="4" t="s">
        <v>617</v>
      </c>
      <c r="B8" s="5" t="n">
        <v>1000</v>
      </c>
    </row>
    <row r="9" spans="1:4">
      <c r="A9" s="4" t="s">
        <v>618</v>
      </c>
      <c r="B9" s="5" t="n">
        <v>669</v>
      </c>
      <c r="C9" s="5" t="n">
        <v>605</v>
      </c>
    </row>
    <row r="10" spans="1:4">
      <c r="A10" s="4" t="s">
        <v>619</v>
      </c>
      <c r="B10" s="5" t="n">
        <v>800</v>
      </c>
    </row>
    <row r="11" spans="1:4">
      <c r="A11" s="4" t="s">
        <v>620</v>
      </c>
      <c r="B11" s="5" t="n">
        <v>942</v>
      </c>
      <c r="C11" s="5" t="n">
        <v>1298</v>
      </c>
    </row>
    <row r="12" spans="1:4">
      <c r="A12" s="4" t="s">
        <v>621</v>
      </c>
    </row>
    <row r="13" spans="1:4">
      <c r="A13" s="3" t="s">
        <v>622</v>
      </c>
    </row>
    <row r="14" spans="1:4">
      <c r="A14" s="4" t="s">
        <v>623</v>
      </c>
      <c r="B14" s="5" t="n">
        <v>5200</v>
      </c>
      <c r="C14" s="5" t="n">
        <v>3600</v>
      </c>
    </row>
    <row r="15" spans="1:4">
      <c r="A15" s="4" t="s">
        <v>624</v>
      </c>
    </row>
    <row r="16" spans="1:4">
      <c r="A16" s="3" t="s">
        <v>622</v>
      </c>
    </row>
    <row r="17" spans="1:4">
      <c r="A17" s="4" t="s">
        <v>623</v>
      </c>
      <c r="B17" s="7" t="n">
        <v>100</v>
      </c>
      <c r="C17" s="7" t="n">
        <v>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83</v>
      </c>
    </row>
    <row r="3" spans="1:4">
      <c r="A3" s="3" t="s">
        <v>207</v>
      </c>
    </row>
    <row r="4" spans="1:4">
      <c r="A4" s="4" t="s">
        <v>626</v>
      </c>
      <c r="B4" s="7" t="n">
        <v>30220</v>
      </c>
      <c r="C4" s="7" t="n">
        <v>40766</v>
      </c>
      <c r="D4" s="7" t="n">
        <v>51524</v>
      </c>
    </row>
    <row r="5" spans="1:4">
      <c r="A5" s="4" t="s">
        <v>627</v>
      </c>
      <c r="B5" s="5" t="n">
        <v>8070</v>
      </c>
      <c r="C5" s="5" t="n">
        <v>7355</v>
      </c>
      <c r="D5" s="5" t="n">
        <v>6319</v>
      </c>
    </row>
    <row r="6" spans="1:4">
      <c r="A6" s="4" t="s">
        <v>628</v>
      </c>
      <c r="B6" s="5" t="n">
        <v>38290</v>
      </c>
      <c r="C6" s="5" t="n">
        <v>48121</v>
      </c>
      <c r="D6" s="5" t="n">
        <v>57843</v>
      </c>
    </row>
    <row r="7" spans="1:4">
      <c r="A7" s="4" t="s">
        <v>629</v>
      </c>
      <c r="B7" s="5" t="n">
        <v>6703</v>
      </c>
      <c r="C7" s="5" t="n">
        <v>-9232</v>
      </c>
      <c r="D7" s="5" t="n">
        <v>2359</v>
      </c>
    </row>
    <row r="8" spans="1:4">
      <c r="A8" s="4" t="s">
        <v>630</v>
      </c>
      <c r="B8" s="7" t="n">
        <v>44993</v>
      </c>
      <c r="C8" s="7" t="n">
        <v>38889</v>
      </c>
      <c r="D8" s="7" t="n">
        <v>602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1</v>
      </c>
      <c r="B1" s="2" t="s">
        <v>1</v>
      </c>
    </row>
    <row r="2" spans="1:4">
      <c r="B2" s="2" t="s">
        <v>2</v>
      </c>
      <c r="C2" s="2" t="s">
        <v>35</v>
      </c>
      <c r="D2" s="2" t="s">
        <v>83</v>
      </c>
    </row>
    <row r="3" spans="1:4">
      <c r="A3" s="3" t="s">
        <v>207</v>
      </c>
    </row>
    <row r="4" spans="1:4">
      <c r="A4" s="4" t="s">
        <v>632</v>
      </c>
      <c r="B4" s="4" t="s">
        <v>612</v>
      </c>
      <c r="C4" s="4" t="s">
        <v>613</v>
      </c>
      <c r="D4" s="4" t="s">
        <v>614</v>
      </c>
    </row>
    <row r="5" spans="1:4">
      <c r="A5" s="4" t="s">
        <v>633</v>
      </c>
      <c r="B5" s="4" t="s">
        <v>634</v>
      </c>
      <c r="C5" s="4" t="s">
        <v>441</v>
      </c>
      <c r="D5" s="4" t="s">
        <v>635</v>
      </c>
    </row>
    <row r="6" spans="1:4">
      <c r="A6" s="4" t="s">
        <v>636</v>
      </c>
      <c r="B6" s="4" t="s">
        <v>637</v>
      </c>
      <c r="C6" s="4" t="s">
        <v>638</v>
      </c>
      <c r="D6" s="4" t="s">
        <v>639</v>
      </c>
    </row>
    <row r="7" spans="1:4">
      <c r="A7" s="4" t="s">
        <v>640</v>
      </c>
      <c r="B7" s="4" t="s">
        <v>641</v>
      </c>
      <c r="C7" s="4" t="s">
        <v>641</v>
      </c>
      <c r="D7" s="4" t="s">
        <v>641</v>
      </c>
    </row>
    <row r="8" spans="1:4">
      <c r="A8" s="4" t="s">
        <v>615</v>
      </c>
      <c r="B8" s="4" t="s">
        <v>642</v>
      </c>
      <c r="C8" s="4" t="s">
        <v>643</v>
      </c>
      <c r="D8" s="4" t="s">
        <v>642</v>
      </c>
    </row>
    <row r="9" spans="1:4">
      <c r="A9" s="4" t="s">
        <v>644</v>
      </c>
      <c r="B9" s="4" t="s">
        <v>639</v>
      </c>
      <c r="C9" s="4" t="s">
        <v>645</v>
      </c>
      <c r="D9" s="4" t="s">
        <v>646</v>
      </c>
    </row>
    <row r="10" spans="1:4">
      <c r="A10" s="4" t="s">
        <v>600</v>
      </c>
      <c r="B10" s="4" t="s">
        <v>647</v>
      </c>
      <c r="C10" s="4" t="s">
        <v>648</v>
      </c>
      <c r="D10" s="4" t="s">
        <v>649</v>
      </c>
    </row>
    <row r="11" spans="1:4">
      <c r="A11" s="4" t="s">
        <v>650</v>
      </c>
      <c r="B11" s="4" t="s">
        <v>651</v>
      </c>
      <c r="C11" s="4" t="s">
        <v>652</v>
      </c>
      <c r="D11" s="4" t="s">
        <v>6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207</v>
      </c>
    </row>
    <row r="3" spans="1:3">
      <c r="A3" s="4" t="s">
        <v>655</v>
      </c>
      <c r="B3" s="7" t="n">
        <v>7809</v>
      </c>
      <c r="C3" s="7" t="n">
        <v>6407</v>
      </c>
    </row>
    <row r="4" spans="1:3">
      <c r="A4" s="4" t="s">
        <v>656</v>
      </c>
      <c r="B4" s="5" t="n">
        <v>2332</v>
      </c>
      <c r="C4" s="5" t="n">
        <v>3992</v>
      </c>
    </row>
    <row r="5" spans="1:3">
      <c r="A5" s="4" t="s">
        <v>657</v>
      </c>
      <c r="B5" s="5" t="n">
        <v>311</v>
      </c>
      <c r="C5" s="5" t="n">
        <v>1112</v>
      </c>
    </row>
    <row r="6" spans="1:3">
      <c r="A6" s="4" t="s">
        <v>658</v>
      </c>
      <c r="B6" s="5" t="n">
        <v>2069</v>
      </c>
      <c r="C6" s="5" t="n">
        <v>1029</v>
      </c>
    </row>
    <row r="7" spans="1:3">
      <c r="A7" s="4" t="s">
        <v>659</v>
      </c>
      <c r="B7" s="5" t="n">
        <v>12521</v>
      </c>
      <c r="C7" s="5" t="n">
        <v>12540</v>
      </c>
    </row>
    <row r="8" spans="1:3">
      <c r="A8" s="4" t="s">
        <v>660</v>
      </c>
      <c r="B8" s="5" t="n">
        <v>-16993</v>
      </c>
      <c r="C8" s="5" t="n">
        <v>-15551</v>
      </c>
    </row>
    <row r="9" spans="1:3">
      <c r="A9" s="4" t="s">
        <v>661</v>
      </c>
      <c r="B9" s="5" t="n">
        <v>-10037</v>
      </c>
      <c r="C9" s="5" t="n">
        <v>-5044</v>
      </c>
    </row>
    <row r="10" spans="1:3">
      <c r="A10" s="4" t="s">
        <v>662</v>
      </c>
      <c r="B10" s="5" t="n">
        <v>-8295</v>
      </c>
      <c r="C10" s="5" t="n">
        <v>-8518</v>
      </c>
    </row>
    <row r="11" spans="1:3">
      <c r="A11" s="4" t="s">
        <v>663</v>
      </c>
      <c r="B11" s="5" t="n">
        <v>-78</v>
      </c>
      <c r="C11" s="5" t="n">
        <v>-231</v>
      </c>
    </row>
    <row r="12" spans="1:3">
      <c r="A12" s="4" t="s">
        <v>664</v>
      </c>
      <c r="B12" s="5" t="n">
        <v>-35403</v>
      </c>
      <c r="C12" s="5" t="n">
        <v>-29344</v>
      </c>
    </row>
    <row r="13" spans="1:3">
      <c r="A13" s="4" t="s">
        <v>665</v>
      </c>
      <c r="B13" s="7" t="n">
        <v>-22882</v>
      </c>
      <c r="C13" s="7" t="n">
        <v>-168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83</v>
      </c>
    </row>
    <row r="3" spans="1:4">
      <c r="A3" s="3" t="s">
        <v>207</v>
      </c>
    </row>
    <row r="4" spans="1:4">
      <c r="A4" s="4" t="s">
        <v>667</v>
      </c>
      <c r="B4" s="7" t="n">
        <v>38644</v>
      </c>
      <c r="C4" s="7" t="n">
        <v>46198</v>
      </c>
      <c r="D4" s="7" t="n">
        <v>590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5</v>
      </c>
    </row>
    <row r="3" spans="1:3">
      <c r="A3" s="3" t="s">
        <v>207</v>
      </c>
    </row>
    <row r="4" spans="1:3">
      <c r="A4" s="4" t="s">
        <v>669</v>
      </c>
      <c r="B4" s="7" t="n">
        <v>1298</v>
      </c>
      <c r="C4" s="7" t="n">
        <v>1808</v>
      </c>
    </row>
    <row r="5" spans="1:3">
      <c r="A5" s="4" t="s">
        <v>670</v>
      </c>
      <c r="B5" s="5" t="n">
        <v>87</v>
      </c>
      <c r="C5" s="5" t="n">
        <v>12</v>
      </c>
    </row>
    <row r="6" spans="1:3">
      <c r="A6" s="4" t="s">
        <v>671</v>
      </c>
      <c r="B6" s="5" t="n">
        <v>0</v>
      </c>
      <c r="C6" s="5" t="n">
        <v>0</v>
      </c>
    </row>
    <row r="7" spans="1:3">
      <c r="A7" s="4" t="s">
        <v>672</v>
      </c>
      <c r="B7" s="5" t="n">
        <v>694</v>
      </c>
      <c r="C7" s="5" t="n">
        <v>86</v>
      </c>
    </row>
    <row r="8" spans="1:3">
      <c r="A8" s="4" t="s">
        <v>673</v>
      </c>
      <c r="B8" s="5" t="n">
        <v>-26</v>
      </c>
      <c r="C8" s="5" t="n">
        <v>-41</v>
      </c>
    </row>
    <row r="9" spans="1:3">
      <c r="A9" s="4" t="s">
        <v>674</v>
      </c>
      <c r="B9" s="5" t="n">
        <v>0</v>
      </c>
      <c r="C9" s="5" t="n">
        <v>-567</v>
      </c>
    </row>
    <row r="10" spans="1:3">
      <c r="A10" s="4" t="s">
        <v>675</v>
      </c>
      <c r="B10" s="5" t="n">
        <v>-383</v>
      </c>
      <c r="C10" s="5" t="n">
        <v>0</v>
      </c>
    </row>
    <row r="11" spans="1:3">
      <c r="A11" s="4" t="s">
        <v>676</v>
      </c>
      <c r="B11" s="7" t="n">
        <v>1670</v>
      </c>
      <c r="C11" s="7" t="n">
        <v>12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5</v>
      </c>
    </row>
    <row r="3" spans="1:3">
      <c r="A3" s="3" t="s">
        <v>207</v>
      </c>
    </row>
    <row r="4" spans="1:3">
      <c r="A4" s="4" t="s">
        <v>678</v>
      </c>
      <c r="B4" s="7" t="n">
        <v>64</v>
      </c>
      <c r="C4" s="7" t="n">
        <v>-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5</v>
      </c>
    </row>
    <row r="2" spans="1:3">
      <c r="A2" s="3" t="s">
        <v>207</v>
      </c>
    </row>
    <row r="3" spans="1:3">
      <c r="A3" s="4" t="s">
        <v>618</v>
      </c>
      <c r="B3" s="7" t="n">
        <v>669</v>
      </c>
      <c r="C3" s="7" t="n">
        <v>6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680</v>
      </c>
      <c r="C1" s="2" t="s">
        <v>443</v>
      </c>
      <c r="K1" s="2" t="s">
        <v>1</v>
      </c>
    </row>
    <row r="2" spans="1:16">
      <c r="C2" s="2" t="s">
        <v>2</v>
      </c>
      <c r="D2" s="2" t="s">
        <v>444</v>
      </c>
      <c r="E2" s="2" t="s">
        <v>4</v>
      </c>
      <c r="F2" s="2" t="s">
        <v>445</v>
      </c>
      <c r="G2" s="2" t="s">
        <v>35</v>
      </c>
      <c r="H2" s="2" t="s">
        <v>446</v>
      </c>
      <c r="I2" s="2" t="s">
        <v>447</v>
      </c>
      <c r="J2" s="2" t="s">
        <v>448</v>
      </c>
      <c r="K2" s="2" t="s">
        <v>2</v>
      </c>
      <c r="M2" s="2" t="s">
        <v>35</v>
      </c>
      <c r="O2" s="2" t="s">
        <v>83</v>
      </c>
    </row>
    <row r="3" spans="1:16">
      <c r="A3" s="3" t="s">
        <v>681</v>
      </c>
    </row>
    <row r="4" spans="1:16">
      <c r="A4" s="4" t="s">
        <v>682</v>
      </c>
      <c r="C4" s="7" t="n">
        <v>323670</v>
      </c>
      <c r="D4" s="7" t="n">
        <v>317882</v>
      </c>
      <c r="E4" s="7" t="n">
        <v>349581</v>
      </c>
      <c r="F4" s="7" t="n">
        <v>316654</v>
      </c>
      <c r="G4" s="7" t="n">
        <v>308170</v>
      </c>
      <c r="H4" s="7" t="n">
        <v>296174</v>
      </c>
      <c r="I4" s="7" t="n">
        <v>319665</v>
      </c>
      <c r="J4" s="7" t="n">
        <v>298916</v>
      </c>
      <c r="K4" s="7" t="n">
        <v>1307787</v>
      </c>
      <c r="L4" s="4" t="s">
        <v>56</v>
      </c>
      <c r="M4" s="7" t="n">
        <v>1222925</v>
      </c>
      <c r="N4" s="4" t="s">
        <v>56</v>
      </c>
      <c r="O4" s="7" t="n">
        <v>1201842</v>
      </c>
      <c r="P4" s="4" t="s">
        <v>56</v>
      </c>
    </row>
    <row r="5" spans="1:16">
      <c r="A5" s="4" t="s">
        <v>562</v>
      </c>
    </row>
    <row r="6" spans="1:16">
      <c r="A6" s="3" t="s">
        <v>681</v>
      </c>
    </row>
    <row r="7" spans="1:16">
      <c r="A7" s="4" t="s">
        <v>682</v>
      </c>
      <c r="B7" s="4" t="s">
        <v>56</v>
      </c>
      <c r="K7" s="5" t="n">
        <v>656621</v>
      </c>
      <c r="M7" s="5" t="n">
        <v>650234</v>
      </c>
      <c r="O7" s="5" t="n">
        <v>641417</v>
      </c>
    </row>
    <row r="8" spans="1:16">
      <c r="A8" s="4" t="s">
        <v>563</v>
      </c>
    </row>
    <row r="9" spans="1:16">
      <c r="A9" s="3" t="s">
        <v>681</v>
      </c>
    </row>
    <row r="10" spans="1:16">
      <c r="A10" s="4" t="s">
        <v>682</v>
      </c>
      <c r="B10" s="4" t="s">
        <v>56</v>
      </c>
      <c r="K10" s="5" t="n">
        <v>651166</v>
      </c>
      <c r="M10" s="5" t="n">
        <v>572691</v>
      </c>
      <c r="O10" s="5" t="n">
        <v>560425</v>
      </c>
    </row>
    <row r="11" spans="1:16">
      <c r="A11" s="4" t="s">
        <v>683</v>
      </c>
    </row>
    <row r="12" spans="1:16">
      <c r="A12" s="3" t="s">
        <v>681</v>
      </c>
    </row>
    <row r="13" spans="1:16">
      <c r="A13" s="4" t="s">
        <v>682</v>
      </c>
      <c r="K13" s="5" t="n">
        <v>259290</v>
      </c>
      <c r="M13" s="5" t="n">
        <v>252186</v>
      </c>
      <c r="O13" s="5" t="n">
        <v>253965</v>
      </c>
    </row>
    <row r="14" spans="1:16">
      <c r="A14" s="4" t="s">
        <v>684</v>
      </c>
    </row>
    <row r="15" spans="1:16">
      <c r="A15" s="3" t="s">
        <v>681</v>
      </c>
    </row>
    <row r="16" spans="1:16">
      <c r="A16" s="4" t="s">
        <v>682</v>
      </c>
      <c r="K16" s="5" t="n">
        <v>219614</v>
      </c>
      <c r="M16" s="5" t="n">
        <v>226276</v>
      </c>
      <c r="O16" s="5" t="n">
        <v>221422</v>
      </c>
    </row>
    <row r="17" spans="1:16">
      <c r="A17" s="4" t="s">
        <v>685</v>
      </c>
    </row>
    <row r="18" spans="1:16">
      <c r="A18" s="3" t="s">
        <v>681</v>
      </c>
    </row>
    <row r="19" spans="1:16">
      <c r="A19" s="4" t="s">
        <v>682</v>
      </c>
      <c r="K19" s="5" t="n">
        <v>177717</v>
      </c>
      <c r="M19" s="5" t="n">
        <v>171772</v>
      </c>
      <c r="O19" s="5" t="n">
        <v>166030</v>
      </c>
    </row>
    <row r="20" spans="1:16">
      <c r="A20" s="4" t="s">
        <v>686</v>
      </c>
    </row>
    <row r="21" spans="1:16">
      <c r="A21" s="3" t="s">
        <v>681</v>
      </c>
    </row>
    <row r="22" spans="1:16">
      <c r="A22" s="4" t="s">
        <v>682</v>
      </c>
      <c r="K22" s="5" t="n">
        <v>467364</v>
      </c>
      <c r="M22" s="5" t="n">
        <v>430944</v>
      </c>
      <c r="O22" s="5" t="n">
        <v>427017</v>
      </c>
    </row>
    <row r="23" spans="1:16">
      <c r="A23" s="4" t="s">
        <v>687</v>
      </c>
    </row>
    <row r="24" spans="1:16">
      <c r="A24" s="3" t="s">
        <v>681</v>
      </c>
    </row>
    <row r="25" spans="1:16">
      <c r="A25" s="4" t="s">
        <v>682</v>
      </c>
      <c r="K25" s="5" t="n">
        <v>164438</v>
      </c>
      <c r="M25" s="5" t="n">
        <v>141747</v>
      </c>
      <c r="O25" s="5" t="n">
        <v>133408</v>
      </c>
    </row>
    <row r="26" spans="1:16">
      <c r="A26" s="4" t="s">
        <v>688</v>
      </c>
    </row>
    <row r="27" spans="1:16">
      <c r="A27" s="3" t="s">
        <v>681</v>
      </c>
    </row>
    <row r="28" spans="1:16">
      <c r="A28" s="4" t="s">
        <v>682</v>
      </c>
      <c r="K28" s="7" t="n">
        <v>19364</v>
      </c>
      <c r="M28" s="7" t="n">
        <v>0</v>
      </c>
      <c r="O28" s="7" t="n">
        <v>0</v>
      </c>
    </row>
    <row r="29" spans="1:16"/>
    <row r="30" spans="1:16">
      <c r="A30" s="4" t="s">
        <v>72</v>
      </c>
      <c r="B30" s="4" t="s">
        <v>107</v>
      </c>
    </row>
    <row r="31" spans="1:16">
      <c r="A31" s="4" t="s">
        <v>74</v>
      </c>
      <c r="B31" s="4" t="s">
        <v>73</v>
      </c>
    </row>
  </sheetData>
  <mergeCells count="9">
    <mergeCell ref="A1:B2"/>
    <mergeCell ref="C1:J1"/>
    <mergeCell ref="K1:P1"/>
    <mergeCell ref="K2:L2"/>
    <mergeCell ref="M2:N2"/>
    <mergeCell ref="O2:P2"/>
    <mergeCell ref="A29:O29"/>
    <mergeCell ref="B30:O30"/>
    <mergeCell ref="B31:O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4"/>
    <col customWidth="1" max="5" min="5" width="27"/>
    <col customWidth="1" max="6" min="6" width="46"/>
    <col customWidth="1" max="7" min="7" width="24"/>
  </cols>
  <sheetData>
    <row r="1" spans="1:7">
      <c r="A1" s="1" t="s">
        <v>158</v>
      </c>
      <c r="B1" s="2" t="s">
        <v>55</v>
      </c>
      <c r="D1" s="2" t="s">
        <v>159</v>
      </c>
      <c r="E1" s="2" t="s">
        <v>160</v>
      </c>
      <c r="F1" s="2" t="s">
        <v>161</v>
      </c>
      <c r="G1" s="2" t="s">
        <v>162</v>
      </c>
    </row>
    <row r="2" spans="1:7">
      <c r="A2" s="4" t="s">
        <v>163</v>
      </c>
      <c r="D2" s="5" t="n">
        <v>27424000</v>
      </c>
    </row>
    <row r="3" spans="1:7">
      <c r="A3" s="4" t="s">
        <v>164</v>
      </c>
      <c r="B3" s="7" t="n">
        <v>513598</v>
      </c>
      <c r="D3" s="7" t="n">
        <v>110677</v>
      </c>
      <c r="E3" s="7" t="n">
        <v>1150337</v>
      </c>
      <c r="F3" s="7" t="n">
        <v>-11350</v>
      </c>
      <c r="G3" s="7" t="n">
        <v>-736066</v>
      </c>
    </row>
    <row r="4" spans="1:7">
      <c r="A4" s="4" t="s">
        <v>131</v>
      </c>
      <c r="B4" s="5" t="n">
        <v>115314</v>
      </c>
      <c r="E4" s="5" t="n">
        <v>115314</v>
      </c>
    </row>
    <row r="5" spans="1:7">
      <c r="A5" s="4" t="s">
        <v>165</v>
      </c>
      <c r="B5" s="5" t="n">
        <v>2414</v>
      </c>
      <c r="F5" s="5" t="n">
        <v>2414</v>
      </c>
    </row>
    <row r="6" spans="1:7">
      <c r="A6" s="4" t="s">
        <v>166</v>
      </c>
      <c r="B6" s="5" t="n">
        <v>-58980</v>
      </c>
      <c r="E6" s="5" t="n">
        <v>-58980</v>
      </c>
    </row>
    <row r="7" spans="1:7">
      <c r="A7" s="4" t="s">
        <v>167</v>
      </c>
      <c r="D7" s="5" t="n">
        <v>-6000</v>
      </c>
    </row>
    <row r="8" spans="1:7">
      <c r="A8" s="4" t="s">
        <v>152</v>
      </c>
      <c r="B8" s="5" t="n">
        <v>-866</v>
      </c>
      <c r="G8" s="5" t="n">
        <v>-866</v>
      </c>
    </row>
    <row r="9" spans="1:7">
      <c r="A9" s="4" t="s">
        <v>168</v>
      </c>
      <c r="D9" s="5" t="n">
        <v>30000</v>
      </c>
    </row>
    <row r="10" spans="1:7">
      <c r="A10" s="4" t="s">
        <v>169</v>
      </c>
      <c r="B10" s="5" t="n">
        <v>249</v>
      </c>
      <c r="D10" s="7" t="n">
        <v>249</v>
      </c>
    </row>
    <row r="11" spans="1:7">
      <c r="A11" s="4" t="s">
        <v>136</v>
      </c>
      <c r="B11" s="5" t="n">
        <v>4248</v>
      </c>
      <c r="D11" s="7" t="n">
        <v>4248</v>
      </c>
    </row>
    <row r="12" spans="1:7">
      <c r="A12" s="4" t="s">
        <v>170</v>
      </c>
      <c r="D12" s="5" t="n">
        <v>27448000</v>
      </c>
    </row>
    <row r="13" spans="1:7">
      <c r="A13" s="4" t="s">
        <v>171</v>
      </c>
      <c r="B13" s="5" t="n">
        <v>575977</v>
      </c>
      <c r="D13" s="7" t="n">
        <v>115174</v>
      </c>
      <c r="E13" s="5" t="n">
        <v>1206671</v>
      </c>
      <c r="F13" s="5" t="n">
        <v>-8936</v>
      </c>
      <c r="G13" s="5" t="n">
        <v>-736932</v>
      </c>
    </row>
    <row r="14" spans="1:7">
      <c r="A14" s="4" t="s">
        <v>131</v>
      </c>
      <c r="B14" s="5" t="n">
        <v>135314</v>
      </c>
      <c r="C14" s="4" t="s">
        <v>72</v>
      </c>
      <c r="E14" s="5" t="n">
        <v>135314</v>
      </c>
    </row>
    <row r="15" spans="1:7">
      <c r="A15" s="4" t="s">
        <v>165</v>
      </c>
      <c r="B15" s="5" t="n">
        <v>2566</v>
      </c>
      <c r="F15" s="5" t="n">
        <v>2566</v>
      </c>
    </row>
    <row r="16" spans="1:7">
      <c r="A16" s="4" t="s">
        <v>172</v>
      </c>
      <c r="B16" s="5" t="n">
        <v>0</v>
      </c>
      <c r="E16" s="5" t="n">
        <v>1889</v>
      </c>
      <c r="F16" s="5" t="n">
        <v>-1889</v>
      </c>
    </row>
    <row r="17" spans="1:7">
      <c r="A17" s="4" t="s">
        <v>166</v>
      </c>
      <c r="B17" s="5" t="n">
        <v>-64531</v>
      </c>
      <c r="E17" s="5" t="n">
        <v>-64531</v>
      </c>
    </row>
    <row r="18" spans="1:7">
      <c r="A18" s="4" t="s">
        <v>167</v>
      </c>
      <c r="D18" s="5" t="n">
        <v>-9000</v>
      </c>
    </row>
    <row r="19" spans="1:7">
      <c r="A19" s="4" t="s">
        <v>152</v>
      </c>
      <c r="B19" s="5" t="n">
        <v>-1102</v>
      </c>
      <c r="G19" s="5" t="n">
        <v>-1102</v>
      </c>
    </row>
    <row r="20" spans="1:7">
      <c r="A20" s="4" t="s">
        <v>168</v>
      </c>
      <c r="D20" s="5" t="n">
        <v>49000</v>
      </c>
    </row>
    <row r="21" spans="1:7">
      <c r="A21" s="4" t="s">
        <v>173</v>
      </c>
      <c r="B21" s="5" t="n">
        <v>-981</v>
      </c>
      <c r="D21" s="7" t="n">
        <v>-981</v>
      </c>
    </row>
    <row r="22" spans="1:7">
      <c r="A22" s="4" t="s">
        <v>136</v>
      </c>
      <c r="B22" s="7" t="n">
        <v>5039</v>
      </c>
      <c r="D22" s="7" t="n">
        <v>5039</v>
      </c>
    </row>
    <row r="23" spans="1:7">
      <c r="A23" s="4" t="s">
        <v>174</v>
      </c>
      <c r="B23" s="5" t="n">
        <v>27487989</v>
      </c>
      <c r="D23" s="5" t="n">
        <v>27488000</v>
      </c>
    </row>
    <row r="24" spans="1:7">
      <c r="A24" s="4" t="s">
        <v>175</v>
      </c>
      <c r="B24" s="7" t="n">
        <v>652282</v>
      </c>
      <c r="D24" s="7" t="n">
        <v>119232</v>
      </c>
      <c r="E24" s="5" t="n">
        <v>1279343</v>
      </c>
      <c r="F24" s="5" t="n">
        <v>-8259</v>
      </c>
      <c r="G24" s="5" t="n">
        <v>-738034</v>
      </c>
    </row>
    <row r="25" spans="1:7">
      <c r="A25" s="4" t="s">
        <v>131</v>
      </c>
      <c r="B25" s="5" t="n">
        <v>150549</v>
      </c>
      <c r="C25" s="4" t="s">
        <v>176</v>
      </c>
      <c r="E25" s="5" t="n">
        <v>150549</v>
      </c>
    </row>
    <row r="26" spans="1:7">
      <c r="A26" s="4" t="s">
        <v>165</v>
      </c>
      <c r="B26" s="5" t="n">
        <v>-2049</v>
      </c>
      <c r="F26" s="5" t="n">
        <v>-2049</v>
      </c>
    </row>
    <row r="27" spans="1:7">
      <c r="A27" s="4" t="s">
        <v>166</v>
      </c>
      <c r="B27" s="5" t="n">
        <v>-70110</v>
      </c>
      <c r="E27" s="5" t="n">
        <v>-70110</v>
      </c>
    </row>
    <row r="28" spans="1:7">
      <c r="A28" s="4" t="s">
        <v>167</v>
      </c>
      <c r="D28" s="5" t="n">
        <v>-48000</v>
      </c>
    </row>
    <row r="29" spans="1:7">
      <c r="A29" s="4" t="s">
        <v>152</v>
      </c>
      <c r="B29" s="5" t="n">
        <v>-7411</v>
      </c>
      <c r="G29" s="5" t="n">
        <v>-7411</v>
      </c>
    </row>
    <row r="30" spans="1:7">
      <c r="A30" s="4" t="s">
        <v>168</v>
      </c>
      <c r="D30" s="5" t="n">
        <v>51000</v>
      </c>
    </row>
    <row r="31" spans="1:7">
      <c r="A31" s="4" t="s">
        <v>173</v>
      </c>
      <c r="B31" s="5" t="n">
        <v>-2360</v>
      </c>
      <c r="D31" s="7" t="n">
        <v>-2360</v>
      </c>
    </row>
    <row r="32" spans="1:7">
      <c r="A32" s="4" t="s">
        <v>136</v>
      </c>
      <c r="B32" s="7" t="n">
        <v>5972</v>
      </c>
      <c r="D32" s="7" t="n">
        <v>5972</v>
      </c>
    </row>
    <row r="33" spans="1:7">
      <c r="A33" s="4" t="s">
        <v>177</v>
      </c>
      <c r="B33" s="5" t="n">
        <v>27491497</v>
      </c>
      <c r="D33" s="5" t="n">
        <v>27491000</v>
      </c>
    </row>
    <row r="34" spans="1:7">
      <c r="A34" s="4" t="s">
        <v>178</v>
      </c>
      <c r="B34" s="7" t="n">
        <v>726873</v>
      </c>
      <c r="D34" s="7" t="n">
        <v>122844</v>
      </c>
      <c r="E34" s="7" t="n">
        <v>1359782</v>
      </c>
      <c r="F34" s="7" t="n">
        <v>-10308</v>
      </c>
      <c r="G34" s="7" t="n">
        <v>-745445</v>
      </c>
    </row>
    <row r="35" spans="1:7"/>
    <row r="36" spans="1:7">
      <c r="A36" s="4" t="s">
        <v>72</v>
      </c>
      <c r="B36" s="4" t="s">
        <v>112</v>
      </c>
    </row>
    <row r="37" spans="1:7">
      <c r="A37" s="4" t="s">
        <v>74</v>
      </c>
      <c r="B37" s="4" t="s">
        <v>109</v>
      </c>
    </row>
    <row r="38" spans="1:7">
      <c r="A38" s="4" t="s">
        <v>108</v>
      </c>
      <c r="B38" s="4" t="s">
        <v>111</v>
      </c>
    </row>
  </sheetData>
  <mergeCells count="5">
    <mergeCell ref="B1:C1"/>
    <mergeCell ref="A35:G35"/>
    <mergeCell ref="B36:G36"/>
    <mergeCell ref="B37:G37"/>
    <mergeCell ref="B38:G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689</v>
      </c>
      <c r="C1" s="2" t="s">
        <v>443</v>
      </c>
      <c r="K1" s="2" t="s">
        <v>1</v>
      </c>
    </row>
    <row r="2" spans="1:16">
      <c r="C2" s="2" t="s">
        <v>2</v>
      </c>
      <c r="D2" s="2" t="s">
        <v>444</v>
      </c>
      <c r="E2" s="2" t="s">
        <v>4</v>
      </c>
      <c r="F2" s="2" t="s">
        <v>445</v>
      </c>
      <c r="G2" s="2" t="s">
        <v>35</v>
      </c>
      <c r="H2" s="2" t="s">
        <v>446</v>
      </c>
      <c r="I2" s="2" t="s">
        <v>447</v>
      </c>
      <c r="J2" s="2" t="s">
        <v>448</v>
      </c>
      <c r="K2" s="2" t="s">
        <v>2</v>
      </c>
      <c r="M2" s="2" t="s">
        <v>35</v>
      </c>
      <c r="O2" s="2" t="s">
        <v>83</v>
      </c>
    </row>
    <row r="3" spans="1:16">
      <c r="A3" s="3" t="s">
        <v>690</v>
      </c>
    </row>
    <row r="4" spans="1:16">
      <c r="A4" s="4" t="s">
        <v>682</v>
      </c>
      <c r="C4" s="7" t="n">
        <v>323670</v>
      </c>
      <c r="D4" s="7" t="n">
        <v>317882</v>
      </c>
      <c r="E4" s="7" t="n">
        <v>349581</v>
      </c>
      <c r="F4" s="7" t="n">
        <v>316654</v>
      </c>
      <c r="G4" s="7" t="n">
        <v>308170</v>
      </c>
      <c r="H4" s="7" t="n">
        <v>296174</v>
      </c>
      <c r="I4" s="7" t="n">
        <v>319665</v>
      </c>
      <c r="J4" s="7" t="n">
        <v>298916</v>
      </c>
      <c r="K4" s="7" t="n">
        <v>1307787</v>
      </c>
      <c r="L4" s="4" t="s">
        <v>56</v>
      </c>
      <c r="M4" s="7" t="n">
        <v>1222925</v>
      </c>
      <c r="N4" s="4" t="s">
        <v>56</v>
      </c>
      <c r="O4" s="7" t="n">
        <v>1201842</v>
      </c>
      <c r="P4" s="4" t="s">
        <v>56</v>
      </c>
    </row>
    <row r="5" spans="1:16">
      <c r="A5" s="4" t="s">
        <v>563</v>
      </c>
    </row>
    <row r="6" spans="1:16">
      <c r="A6" s="3" t="s">
        <v>690</v>
      </c>
    </row>
    <row r="7" spans="1:16">
      <c r="A7" s="4" t="s">
        <v>682</v>
      </c>
      <c r="B7" s="4" t="s">
        <v>56</v>
      </c>
      <c r="K7" s="5" t="n">
        <v>651166</v>
      </c>
      <c r="M7" s="5" t="n">
        <v>572691</v>
      </c>
      <c r="O7" s="5" t="n">
        <v>560425</v>
      </c>
    </row>
    <row r="8" spans="1:16">
      <c r="A8" s="4" t="s">
        <v>691</v>
      </c>
    </row>
    <row r="9" spans="1:16">
      <c r="A9" s="3" t="s">
        <v>690</v>
      </c>
    </row>
    <row r="10" spans="1:16">
      <c r="A10" s="4" t="s">
        <v>682</v>
      </c>
      <c r="K10" s="5" t="n">
        <v>480249</v>
      </c>
      <c r="M10" s="5" t="n">
        <v>430680</v>
      </c>
      <c r="O10" s="5" t="n">
        <v>421858</v>
      </c>
    </row>
    <row r="11" spans="1:16">
      <c r="A11" s="4" t="s">
        <v>692</v>
      </c>
    </row>
    <row r="12" spans="1:16">
      <c r="A12" s="3" t="s">
        <v>690</v>
      </c>
    </row>
    <row r="13" spans="1:16">
      <c r="A13" s="4" t="s">
        <v>682</v>
      </c>
      <c r="K13" s="5" t="n">
        <v>151553</v>
      </c>
      <c r="M13" s="5" t="n">
        <v>142011</v>
      </c>
      <c r="O13" s="5" t="n">
        <v>138567</v>
      </c>
    </row>
    <row r="14" spans="1:16">
      <c r="A14" s="4" t="s">
        <v>693</v>
      </c>
    </row>
    <row r="15" spans="1:16">
      <c r="A15" s="3" t="s">
        <v>690</v>
      </c>
    </row>
    <row r="16" spans="1:16">
      <c r="A16" s="4" t="s">
        <v>682</v>
      </c>
      <c r="K16" s="7" t="n">
        <v>19364</v>
      </c>
      <c r="M16" s="7" t="n">
        <v>0</v>
      </c>
      <c r="O16" s="7" t="n">
        <v>0</v>
      </c>
    </row>
    <row r="17" spans="1:16"/>
    <row r="18" spans="1:16">
      <c r="A18" s="4" t="s">
        <v>72</v>
      </c>
      <c r="B18" s="4" t="s">
        <v>107</v>
      </c>
    </row>
    <row r="19" spans="1:16">
      <c r="A19" s="4" t="s">
        <v>74</v>
      </c>
      <c r="B19" s="4" t="s">
        <v>73</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694</v>
      </c>
      <c r="C1" s="2" t="s">
        <v>443</v>
      </c>
      <c r="K1" s="2" t="s">
        <v>1</v>
      </c>
    </row>
    <row r="2" spans="1:16">
      <c r="C2" s="2" t="s">
        <v>2</v>
      </c>
      <c r="D2" s="2" t="s">
        <v>444</v>
      </c>
      <c r="E2" s="2" t="s">
        <v>4</v>
      </c>
      <c r="F2" s="2" t="s">
        <v>445</v>
      </c>
      <c r="G2" s="2" t="s">
        <v>35</v>
      </c>
      <c r="H2" s="2" t="s">
        <v>446</v>
      </c>
      <c r="I2" s="2" t="s">
        <v>447</v>
      </c>
      <c r="J2" s="2" t="s">
        <v>448</v>
      </c>
      <c r="K2" s="2" t="s">
        <v>2</v>
      </c>
      <c r="M2" s="2" t="s">
        <v>35</v>
      </c>
      <c r="O2" s="2" t="s">
        <v>83</v>
      </c>
    </row>
    <row r="3" spans="1:16">
      <c r="A3" s="3" t="s">
        <v>681</v>
      </c>
    </row>
    <row r="4" spans="1:16">
      <c r="A4" s="4" t="s">
        <v>85</v>
      </c>
      <c r="C4" s="7" t="n">
        <v>323670</v>
      </c>
      <c r="D4" s="7" t="n">
        <v>317882</v>
      </c>
      <c r="E4" s="7" t="n">
        <v>349581</v>
      </c>
      <c r="F4" s="7" t="n">
        <v>316654</v>
      </c>
      <c r="G4" s="7" t="n">
        <v>308170</v>
      </c>
      <c r="H4" s="7" t="n">
        <v>296174</v>
      </c>
      <c r="I4" s="7" t="n">
        <v>319665</v>
      </c>
      <c r="J4" s="7" t="n">
        <v>298916</v>
      </c>
      <c r="K4" s="7" t="n">
        <v>1307787</v>
      </c>
      <c r="L4" s="4" t="s">
        <v>56</v>
      </c>
      <c r="M4" s="7" t="n">
        <v>1222925</v>
      </c>
      <c r="N4" s="4" t="s">
        <v>56</v>
      </c>
      <c r="O4" s="7" t="n">
        <v>1201842</v>
      </c>
      <c r="P4" s="4" t="s">
        <v>56</v>
      </c>
    </row>
    <row r="5" spans="1:16">
      <c r="A5" s="4" t="s">
        <v>92</v>
      </c>
      <c r="B5" s="4" t="s">
        <v>72</v>
      </c>
      <c r="K5" s="5" t="n">
        <v>190924</v>
      </c>
      <c r="M5" s="5" t="n">
        <v>171548</v>
      </c>
      <c r="O5" s="5" t="n">
        <v>174354</v>
      </c>
    </row>
    <row r="6" spans="1:16">
      <c r="A6" s="4" t="s">
        <v>695</v>
      </c>
      <c r="B6" s="4" t="s">
        <v>176</v>
      </c>
      <c r="C6" s="5" t="n">
        <v>905399</v>
      </c>
      <c r="G6" s="5" t="n">
        <v>804491</v>
      </c>
      <c r="K6" s="5" t="n">
        <v>905399</v>
      </c>
      <c r="M6" s="5" t="n">
        <v>804491</v>
      </c>
      <c r="O6" s="5" t="n">
        <v>716405</v>
      </c>
    </row>
    <row r="7" spans="1:16">
      <c r="A7" s="4" t="s">
        <v>696</v>
      </c>
      <c r="K7" s="5" t="n">
        <v>70880</v>
      </c>
      <c r="M7" s="5" t="n">
        <v>31025</v>
      </c>
      <c r="O7" s="5" t="n">
        <v>27005</v>
      </c>
    </row>
    <row r="8" spans="1:16">
      <c r="A8" s="4" t="s">
        <v>697</v>
      </c>
      <c r="K8" s="5" t="n">
        <v>31848</v>
      </c>
      <c r="M8" s="5" t="n">
        <v>26896</v>
      </c>
      <c r="O8" s="5" t="n">
        <v>24906</v>
      </c>
    </row>
    <row r="9" spans="1:16">
      <c r="A9" s="4" t="s">
        <v>562</v>
      </c>
    </row>
    <row r="10" spans="1:16">
      <c r="A10" s="3" t="s">
        <v>681</v>
      </c>
    </row>
    <row r="11" spans="1:16">
      <c r="A11" s="4" t="s">
        <v>85</v>
      </c>
      <c r="B11" s="4" t="s">
        <v>56</v>
      </c>
      <c r="K11" s="5" t="n">
        <v>656621</v>
      </c>
      <c r="M11" s="5" t="n">
        <v>650234</v>
      </c>
      <c r="O11" s="5" t="n">
        <v>641417</v>
      </c>
    </row>
    <row r="12" spans="1:16">
      <c r="A12" s="4" t="s">
        <v>92</v>
      </c>
      <c r="B12" s="4" t="s">
        <v>72</v>
      </c>
      <c r="K12" s="5" t="n">
        <v>135093</v>
      </c>
      <c r="M12" s="5" t="n">
        <v>126400</v>
      </c>
      <c r="O12" s="5" t="n">
        <v>138489</v>
      </c>
    </row>
    <row r="13" spans="1:16">
      <c r="A13" s="4" t="s">
        <v>563</v>
      </c>
    </row>
    <row r="14" spans="1:16">
      <c r="A14" s="3" t="s">
        <v>681</v>
      </c>
    </row>
    <row r="15" spans="1:16">
      <c r="A15" s="4" t="s">
        <v>85</v>
      </c>
      <c r="B15" s="4" t="s">
        <v>56</v>
      </c>
      <c r="K15" s="5" t="n">
        <v>651166</v>
      </c>
      <c r="M15" s="5" t="n">
        <v>572691</v>
      </c>
      <c r="O15" s="5" t="n">
        <v>560425</v>
      </c>
    </row>
    <row r="16" spans="1:16">
      <c r="A16" s="4" t="s">
        <v>92</v>
      </c>
      <c r="B16" s="4" t="s">
        <v>72</v>
      </c>
      <c r="K16" s="5" t="n">
        <v>73828</v>
      </c>
      <c r="M16" s="5" t="n">
        <v>58440</v>
      </c>
      <c r="O16" s="5" t="n">
        <v>66234</v>
      </c>
    </row>
    <row r="17" spans="1:16">
      <c r="A17" s="4" t="s">
        <v>698</v>
      </c>
    </row>
    <row r="18" spans="1:16">
      <c r="A18" s="3" t="s">
        <v>681</v>
      </c>
    </row>
    <row r="19" spans="1:16">
      <c r="A19" s="4" t="s">
        <v>92</v>
      </c>
      <c r="B19" s="4" t="s">
        <v>699</v>
      </c>
      <c r="K19" s="5" t="n">
        <v>-1643</v>
      </c>
      <c r="M19" s="5" t="n">
        <v>0</v>
      </c>
      <c r="O19" s="5" t="n">
        <v>0</v>
      </c>
    </row>
    <row r="20" spans="1:16">
      <c r="A20" s="4" t="s">
        <v>700</v>
      </c>
    </row>
    <row r="21" spans="1:16">
      <c r="A21" s="3" t="s">
        <v>681</v>
      </c>
    </row>
    <row r="22" spans="1:16">
      <c r="A22" s="4" t="s">
        <v>92</v>
      </c>
      <c r="B22" s="4" t="s">
        <v>699</v>
      </c>
      <c r="K22" s="5" t="n">
        <v>0</v>
      </c>
      <c r="M22" s="5" t="n">
        <v>0</v>
      </c>
      <c r="O22" s="5" t="n">
        <v>-17635</v>
      </c>
    </row>
    <row r="23" spans="1:16">
      <c r="A23" s="4" t="s">
        <v>701</v>
      </c>
    </row>
    <row r="24" spans="1:16">
      <c r="A24" s="3" t="s">
        <v>681</v>
      </c>
    </row>
    <row r="25" spans="1:16">
      <c r="A25" s="4" t="s">
        <v>695</v>
      </c>
      <c r="B25" s="4" t="s">
        <v>702</v>
      </c>
      <c r="C25" s="5" t="n">
        <v>695872</v>
      </c>
      <c r="G25" s="5" t="n">
        <v>589509</v>
      </c>
      <c r="K25" s="5" t="n">
        <v>695872</v>
      </c>
      <c r="M25" s="5" t="n">
        <v>589509</v>
      </c>
      <c r="O25" s="5" t="n">
        <v>577509</v>
      </c>
    </row>
    <row r="26" spans="1:16">
      <c r="A26" s="4" t="s">
        <v>696</v>
      </c>
      <c r="B26" s="4" t="s">
        <v>98</v>
      </c>
      <c r="K26" s="5" t="n">
        <v>70880</v>
      </c>
      <c r="M26" s="5" t="n">
        <v>31025</v>
      </c>
      <c r="O26" s="5" t="n">
        <v>26031</v>
      </c>
    </row>
    <row r="27" spans="1:16">
      <c r="A27" s="4" t="s">
        <v>697</v>
      </c>
      <c r="B27" s="4" t="s">
        <v>98</v>
      </c>
      <c r="K27" s="5" t="n">
        <v>31595</v>
      </c>
      <c r="M27" s="5" t="n">
        <v>26685</v>
      </c>
      <c r="O27" s="5" t="n">
        <v>24752</v>
      </c>
    </row>
    <row r="28" spans="1:16">
      <c r="A28" s="4" t="s">
        <v>703</v>
      </c>
    </row>
    <row r="29" spans="1:16">
      <c r="A29" s="3" t="s">
        <v>681</v>
      </c>
    </row>
    <row r="30" spans="1:16">
      <c r="A30" s="4" t="s">
        <v>92</v>
      </c>
      <c r="B30" s="4" t="s">
        <v>704</v>
      </c>
      <c r="K30" s="5" t="n">
        <v>-16354</v>
      </c>
      <c r="M30" s="5" t="n">
        <v>-13292</v>
      </c>
      <c r="O30" s="5" t="n">
        <v>-12734</v>
      </c>
    </row>
    <row r="31" spans="1:16">
      <c r="A31" s="4" t="s">
        <v>695</v>
      </c>
      <c r="B31" s="4" t="s">
        <v>176</v>
      </c>
      <c r="C31" s="7" t="n">
        <v>209527</v>
      </c>
      <c r="G31" s="7" t="n">
        <v>214982</v>
      </c>
      <c r="K31" s="5" t="n">
        <v>209527</v>
      </c>
      <c r="M31" s="5" t="n">
        <v>214982</v>
      </c>
      <c r="O31" s="5" t="n">
        <v>138896</v>
      </c>
    </row>
    <row r="32" spans="1:16">
      <c r="A32" s="4" t="s">
        <v>696</v>
      </c>
      <c r="K32" s="5" t="n">
        <v>0</v>
      </c>
      <c r="M32" s="5" t="n">
        <v>0</v>
      </c>
      <c r="O32" s="5" t="n">
        <v>974</v>
      </c>
    </row>
    <row r="33" spans="1:16">
      <c r="A33" s="4" t="s">
        <v>697</v>
      </c>
      <c r="K33" s="7" t="n">
        <v>253</v>
      </c>
      <c r="M33" s="7" t="n">
        <v>211</v>
      </c>
      <c r="O33" s="7" t="n">
        <v>154</v>
      </c>
    </row>
    <row r="34" spans="1:16"/>
    <row r="35" spans="1:16">
      <c r="A35" s="4" t="s">
        <v>72</v>
      </c>
      <c r="B35" s="4" t="s">
        <v>107</v>
      </c>
    </row>
    <row r="36" spans="1:16">
      <c r="A36" s="4" t="s">
        <v>74</v>
      </c>
      <c r="B36" s="4" t="s">
        <v>73</v>
      </c>
    </row>
    <row r="37" spans="1:16">
      <c r="A37" s="4" t="s">
        <v>108</v>
      </c>
      <c r="B37" s="4" t="s">
        <v>75</v>
      </c>
    </row>
    <row r="38" spans="1:16">
      <c r="A38" s="4" t="s">
        <v>110</v>
      </c>
      <c r="B38" s="4" t="s">
        <v>705</v>
      </c>
    </row>
    <row r="39" spans="1:16">
      <c r="A39" s="4" t="s">
        <v>98</v>
      </c>
      <c r="B39" s="4" t="s">
        <v>706</v>
      </c>
    </row>
    <row r="40" spans="1:16">
      <c r="A40" s="4" t="s">
        <v>113</v>
      </c>
      <c r="B40" s="4" t="s">
        <v>707</v>
      </c>
    </row>
  </sheetData>
  <mergeCells count="13">
    <mergeCell ref="A1:B2"/>
    <mergeCell ref="C1:J1"/>
    <mergeCell ref="K1:P1"/>
    <mergeCell ref="K2:L2"/>
    <mergeCell ref="M2:N2"/>
    <mergeCell ref="O2:P2"/>
    <mergeCell ref="A34:O34"/>
    <mergeCell ref="B35:O35"/>
    <mergeCell ref="B36:O36"/>
    <mergeCell ref="B37:O37"/>
    <mergeCell ref="B38:O38"/>
    <mergeCell ref="B39:O39"/>
    <mergeCell ref="B40:O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708</v>
      </c>
      <c r="C1" s="2" t="s">
        <v>443</v>
      </c>
      <c r="K1" s="2" t="s">
        <v>1</v>
      </c>
    </row>
    <row r="2" spans="1:16">
      <c r="C2" s="2" t="s">
        <v>2</v>
      </c>
      <c r="D2" s="2" t="s">
        <v>444</v>
      </c>
      <c r="E2" s="2" t="s">
        <v>4</v>
      </c>
      <c r="F2" s="2" t="s">
        <v>445</v>
      </c>
      <c r="G2" s="2" t="s">
        <v>35</v>
      </c>
      <c r="H2" s="2" t="s">
        <v>446</v>
      </c>
      <c r="I2" s="2" t="s">
        <v>447</v>
      </c>
      <c r="J2" s="2" t="s">
        <v>448</v>
      </c>
      <c r="K2" s="2" t="s">
        <v>2</v>
      </c>
      <c r="M2" s="2" t="s">
        <v>35</v>
      </c>
      <c r="O2" s="2" t="s">
        <v>83</v>
      </c>
    </row>
    <row r="3" spans="1:16">
      <c r="A3" s="3" t="s">
        <v>709</v>
      </c>
    </row>
    <row r="4" spans="1:16">
      <c r="A4" s="4" t="s">
        <v>682</v>
      </c>
      <c r="C4" s="7" t="n">
        <v>323670</v>
      </c>
      <c r="D4" s="7" t="n">
        <v>317882</v>
      </c>
      <c r="E4" s="7" t="n">
        <v>349581</v>
      </c>
      <c r="F4" s="7" t="n">
        <v>316654</v>
      </c>
      <c r="G4" s="7" t="n">
        <v>308170</v>
      </c>
      <c r="H4" s="7" t="n">
        <v>296174</v>
      </c>
      <c r="I4" s="7" t="n">
        <v>319665</v>
      </c>
      <c r="J4" s="7" t="n">
        <v>298916</v>
      </c>
      <c r="K4" s="7" t="n">
        <v>1307787</v>
      </c>
      <c r="L4" s="4" t="s">
        <v>56</v>
      </c>
      <c r="M4" s="7" t="n">
        <v>1222925</v>
      </c>
      <c r="N4" s="4" t="s">
        <v>56</v>
      </c>
      <c r="O4" s="7" t="n">
        <v>1201842</v>
      </c>
      <c r="P4" s="4" t="s">
        <v>56</v>
      </c>
    </row>
    <row r="5" spans="1:16">
      <c r="A5" s="4" t="s">
        <v>562</v>
      </c>
    </row>
    <row r="6" spans="1:16">
      <c r="A6" s="3" t="s">
        <v>709</v>
      </c>
    </row>
    <row r="7" spans="1:16">
      <c r="A7" s="4" t="s">
        <v>682</v>
      </c>
      <c r="B7" s="4" t="s">
        <v>56</v>
      </c>
      <c r="K7" s="5" t="n">
        <v>656621</v>
      </c>
      <c r="M7" s="5" t="n">
        <v>650234</v>
      </c>
      <c r="O7" s="5" t="n">
        <v>641417</v>
      </c>
    </row>
    <row r="8" spans="1:16">
      <c r="A8" s="4" t="s">
        <v>710</v>
      </c>
    </row>
    <row r="9" spans="1:16">
      <c r="A9" s="3" t="s">
        <v>709</v>
      </c>
    </row>
    <row r="10" spans="1:16">
      <c r="A10" s="4" t="s">
        <v>682</v>
      </c>
      <c r="K10" s="7" t="n">
        <v>222171</v>
      </c>
      <c r="M10" s="7" t="n">
        <v>209860</v>
      </c>
      <c r="O10" s="7" t="n">
        <v>201484</v>
      </c>
    </row>
    <row r="11" spans="1:16">
      <c r="A11" s="4" t="s">
        <v>711</v>
      </c>
    </row>
    <row r="12" spans="1:16">
      <c r="A12" s="3" t="s">
        <v>709</v>
      </c>
    </row>
    <row r="13" spans="1:16">
      <c r="A13" s="4" t="s">
        <v>712</v>
      </c>
      <c r="K13" s="4" t="s">
        <v>713</v>
      </c>
      <c r="M13" s="4" t="s">
        <v>713</v>
      </c>
      <c r="O13" s="4" t="s">
        <v>713</v>
      </c>
    </row>
    <row r="14" spans="1:16">
      <c r="A14" s="4" t="s">
        <v>563</v>
      </c>
    </row>
    <row r="15" spans="1:16">
      <c r="A15" s="3" t="s">
        <v>709</v>
      </c>
    </row>
    <row r="16" spans="1:16">
      <c r="A16" s="4" t="s">
        <v>682</v>
      </c>
      <c r="B16" s="4" t="s">
        <v>56</v>
      </c>
      <c r="K16" s="7" t="n">
        <v>651166</v>
      </c>
      <c r="M16" s="7" t="n">
        <v>572691</v>
      </c>
      <c r="O16" s="7" t="n">
        <v>560425</v>
      </c>
    </row>
    <row r="17" spans="1:16">
      <c r="A17" s="4" t="s">
        <v>714</v>
      </c>
    </row>
    <row r="18" spans="1:16">
      <c r="A18" s="3" t="s">
        <v>709</v>
      </c>
    </row>
    <row r="19" spans="1:16">
      <c r="A19" s="4" t="s">
        <v>682</v>
      </c>
      <c r="K19" s="7" t="n">
        <v>195907</v>
      </c>
      <c r="M19" s="7" t="n">
        <v>185226</v>
      </c>
      <c r="O19" s="7" t="n">
        <v>198153</v>
      </c>
    </row>
    <row r="20" spans="1:16">
      <c r="A20" s="4" t="s">
        <v>715</v>
      </c>
    </row>
    <row r="21" spans="1:16">
      <c r="A21" s="3" t="s">
        <v>709</v>
      </c>
    </row>
    <row r="22" spans="1:16">
      <c r="A22" s="4" t="s">
        <v>712</v>
      </c>
      <c r="K22" s="4" t="s">
        <v>716</v>
      </c>
      <c r="M22" s="4" t="s">
        <v>716</v>
      </c>
      <c r="O22" s="4" t="s">
        <v>717</v>
      </c>
    </row>
    <row r="23" spans="1:16"/>
    <row r="24" spans="1:16">
      <c r="A24" s="4" t="s">
        <v>72</v>
      </c>
      <c r="B24" s="4" t="s">
        <v>107</v>
      </c>
    </row>
    <row r="25" spans="1:16">
      <c r="A25" s="4" t="s">
        <v>74</v>
      </c>
      <c r="B25" s="4" t="s">
        <v>73</v>
      </c>
    </row>
  </sheetData>
  <mergeCells count="9">
    <mergeCell ref="A1:B2"/>
    <mergeCell ref="C1:J1"/>
    <mergeCell ref="K1:P1"/>
    <mergeCell ref="K2:L2"/>
    <mergeCell ref="M2:N2"/>
    <mergeCell ref="O2:P2"/>
    <mergeCell ref="A23:O23"/>
    <mergeCell ref="B24:O24"/>
    <mergeCell ref="B25:O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5</v>
      </c>
    </row>
    <row r="3" spans="1:3">
      <c r="A3" s="4" t="s">
        <v>719</v>
      </c>
    </row>
    <row r="4" spans="1:3">
      <c r="A4" s="3" t="s">
        <v>681</v>
      </c>
    </row>
    <row r="5" spans="1:3">
      <c r="A5" s="4" t="s">
        <v>720</v>
      </c>
      <c r="B5" s="4" t="s">
        <v>721</v>
      </c>
      <c r="C5" s="4" t="s">
        <v>721</v>
      </c>
    </row>
    <row r="6" spans="1:3">
      <c r="A6" s="4" t="s">
        <v>722</v>
      </c>
    </row>
    <row r="7" spans="1:3">
      <c r="A7" s="3" t="s">
        <v>681</v>
      </c>
    </row>
    <row r="8" spans="1:3">
      <c r="A8" s="4" t="s">
        <v>720</v>
      </c>
      <c r="B8" s="4" t="s">
        <v>723</v>
      </c>
      <c r="C8" s="4" t="s">
        <v>7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725</v>
      </c>
      <c r="B1" s="2" t="s">
        <v>1</v>
      </c>
    </row>
    <row r="2" spans="1:2">
      <c r="B2" s="2" t="s">
        <v>726</v>
      </c>
    </row>
    <row r="3" spans="1:2">
      <c r="A3" s="4" t="s">
        <v>340</v>
      </c>
    </row>
    <row r="4" spans="1:2">
      <c r="A4" s="3" t="s">
        <v>341</v>
      </c>
    </row>
    <row r="5" spans="1:2">
      <c r="A5" s="4" t="s">
        <v>727</v>
      </c>
      <c r="B5" s="4" t="s">
        <v>425</v>
      </c>
    </row>
    <row r="6" spans="1:2">
      <c r="A6" s="4" t="s">
        <v>728</v>
      </c>
      <c r="B6" s="6" t="n">
        <v>5.1</v>
      </c>
    </row>
    <row r="7" spans="1:2">
      <c r="A7" s="4" t="s">
        <v>729</v>
      </c>
      <c r="B7" s="4" t="s">
        <v>730</v>
      </c>
    </row>
    <row r="8" spans="1:2">
      <c r="A8" s="4" t="s">
        <v>352</v>
      </c>
    </row>
    <row r="9" spans="1:2">
      <c r="A9" s="3" t="s">
        <v>341</v>
      </c>
    </row>
    <row r="10" spans="1:2">
      <c r="A10" s="4" t="s">
        <v>727</v>
      </c>
      <c r="B10" s="4" t="s">
        <v>425</v>
      </c>
    </row>
    <row r="11" spans="1:2">
      <c r="A11" s="4" t="s">
        <v>354</v>
      </c>
    </row>
    <row r="12" spans="1:2">
      <c r="A12" s="3" t="s">
        <v>341</v>
      </c>
    </row>
    <row r="13" spans="1:2">
      <c r="A13" s="4" t="s">
        <v>727</v>
      </c>
      <c r="B13" s="4" t="s">
        <v>731</v>
      </c>
    </row>
    <row r="14" spans="1:2">
      <c r="A14" s="4" t="s">
        <v>356</v>
      </c>
    </row>
    <row r="15" spans="1:2">
      <c r="A15" s="3" t="s">
        <v>341</v>
      </c>
    </row>
    <row r="16" spans="1:2">
      <c r="A16" s="4" t="s">
        <v>728</v>
      </c>
      <c r="B16" s="6" t="n">
        <v>3.7</v>
      </c>
    </row>
    <row r="17" spans="1:2">
      <c r="A17" s="4" t="s">
        <v>729</v>
      </c>
      <c r="B17" s="4" t="s">
        <v>730</v>
      </c>
    </row>
    <row r="18" spans="1:2">
      <c r="A18" s="4" t="s">
        <v>732</v>
      </c>
    </row>
    <row r="19" spans="1:2">
      <c r="A19" s="3" t="s">
        <v>341</v>
      </c>
    </row>
    <row r="20" spans="1:2">
      <c r="A20" s="4" t="s">
        <v>733</v>
      </c>
      <c r="B20" s="5" t="n">
        <v>2000000</v>
      </c>
    </row>
    <row r="21" spans="1:2">
      <c r="A21" s="4" t="s">
        <v>734</v>
      </c>
    </row>
    <row r="22" spans="1:2">
      <c r="A22" s="3" t="s">
        <v>341</v>
      </c>
    </row>
    <row r="23" spans="1:2">
      <c r="A23" s="4" t="s">
        <v>735</v>
      </c>
      <c r="B23" s="4" t="s">
        <v>430</v>
      </c>
    </row>
    <row r="24" spans="1:2">
      <c r="A24" s="4" t="s">
        <v>736</v>
      </c>
    </row>
    <row r="25" spans="1:2">
      <c r="A25" s="3" t="s">
        <v>341</v>
      </c>
    </row>
    <row r="26" spans="1:2">
      <c r="A26" s="4" t="s">
        <v>733</v>
      </c>
      <c r="B26" s="5" t="n">
        <v>1500000</v>
      </c>
    </row>
    <row r="27" spans="1:2">
      <c r="A27" s="4" t="s">
        <v>737</v>
      </c>
    </row>
    <row r="28" spans="1:2">
      <c r="A28" s="3" t="s">
        <v>341</v>
      </c>
    </row>
    <row r="29" spans="1:2">
      <c r="A29" s="4" t="s">
        <v>735</v>
      </c>
      <c r="B29" s="4" t="s">
        <v>4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38</v>
      </c>
      <c r="B1" s="2" t="s">
        <v>1</v>
      </c>
    </row>
    <row r="2" spans="1:4">
      <c r="B2" s="2" t="s">
        <v>2</v>
      </c>
      <c r="C2" s="2" t="s">
        <v>35</v>
      </c>
      <c r="D2" s="2" t="s">
        <v>83</v>
      </c>
    </row>
    <row r="3" spans="1:4">
      <c r="A3" s="3" t="s">
        <v>341</v>
      </c>
    </row>
    <row r="4" spans="1:4">
      <c r="A4" s="4" t="s">
        <v>739</v>
      </c>
      <c r="B4" s="5" t="n">
        <v>157</v>
      </c>
      <c r="C4" s="5" t="n">
        <v>185</v>
      </c>
      <c r="D4" s="5" t="n">
        <v>166</v>
      </c>
    </row>
    <row r="5" spans="1:4">
      <c r="A5" s="4" t="s">
        <v>740</v>
      </c>
      <c r="B5" s="8" t="n">
        <v>23.55</v>
      </c>
      <c r="C5" s="8" t="n">
        <v>17.85</v>
      </c>
      <c r="D5" s="8" t="n">
        <v>17.59</v>
      </c>
    </row>
    <row r="6" spans="1:4">
      <c r="A6" s="3" t="s">
        <v>741</v>
      </c>
    </row>
    <row r="7" spans="1:4">
      <c r="A7" s="4" t="s">
        <v>742</v>
      </c>
      <c r="B7" s="4" t="s">
        <v>743</v>
      </c>
      <c r="C7" s="4" t="s">
        <v>744</v>
      </c>
      <c r="D7" s="4" t="s">
        <v>745</v>
      </c>
    </row>
    <row r="8" spans="1:4">
      <c r="A8" s="4" t="s">
        <v>746</v>
      </c>
      <c r="B8" s="4" t="s">
        <v>747</v>
      </c>
      <c r="C8" s="4" t="s">
        <v>748</v>
      </c>
      <c r="D8" s="4" t="s">
        <v>749</v>
      </c>
    </row>
    <row r="9" spans="1:4">
      <c r="A9" s="4" t="s">
        <v>750</v>
      </c>
      <c r="B9" s="4" t="s">
        <v>751</v>
      </c>
      <c r="C9" s="4" t="s">
        <v>752</v>
      </c>
      <c r="D9" s="4" t="s">
        <v>753</v>
      </c>
    </row>
    <row r="10" spans="1:4">
      <c r="A10" s="4" t="s">
        <v>754</v>
      </c>
      <c r="B10" s="4" t="s">
        <v>755</v>
      </c>
      <c r="C10" s="4" t="s">
        <v>756</v>
      </c>
      <c r="D10" s="4" t="s">
        <v>7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83</v>
      </c>
    </row>
    <row r="3" spans="1:4">
      <c r="A3" s="3" t="s">
        <v>341</v>
      </c>
    </row>
    <row r="4" spans="1:4">
      <c r="A4" s="4" t="s">
        <v>759</v>
      </c>
      <c r="B4" s="7" t="n">
        <v>3074</v>
      </c>
      <c r="C4" s="7" t="n">
        <v>2455</v>
      </c>
      <c r="D4" s="7" t="n">
        <v>1882</v>
      </c>
    </row>
    <row r="5" spans="1:4">
      <c r="A5" s="4" t="s">
        <v>760</v>
      </c>
      <c r="B5" s="5" t="n">
        <v>646</v>
      </c>
      <c r="C5" s="5" t="n">
        <v>690</v>
      </c>
      <c r="D5" s="5" t="n">
        <v>659</v>
      </c>
    </row>
    <row r="6" spans="1:4">
      <c r="A6" s="4" t="s">
        <v>761</v>
      </c>
      <c r="B6" s="7" t="n">
        <v>6008</v>
      </c>
      <c r="C6" s="7" t="n">
        <v>2381</v>
      </c>
      <c r="D6" s="7" t="n">
        <v>22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3</v>
      </c>
    </row>
    <row r="3" spans="1:4">
      <c r="A3" s="4" t="s">
        <v>340</v>
      </c>
    </row>
    <row r="4" spans="1:4">
      <c r="A4" s="3" t="s">
        <v>341</v>
      </c>
    </row>
    <row r="5" spans="1:4">
      <c r="A5" s="4" t="s">
        <v>763</v>
      </c>
      <c r="B5" s="7" t="n">
        <v>3143</v>
      </c>
      <c r="C5" s="7" t="n">
        <v>2330</v>
      </c>
      <c r="D5" s="7" t="n">
        <v>19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4</v>
      </c>
      <c r="B1" s="2" t="s">
        <v>1</v>
      </c>
    </row>
    <row r="2" spans="1:4">
      <c r="B2" s="2" t="s">
        <v>2</v>
      </c>
      <c r="C2" s="2" t="s">
        <v>35</v>
      </c>
      <c r="D2" s="2" t="s">
        <v>83</v>
      </c>
    </row>
    <row r="3" spans="1:4">
      <c r="A3" s="3" t="s">
        <v>765</v>
      </c>
    </row>
    <row r="4" spans="1:4">
      <c r="A4" s="4" t="s">
        <v>766</v>
      </c>
      <c r="B4" s="5" t="n">
        <v>586</v>
      </c>
    </row>
    <row r="5" spans="1:4">
      <c r="A5" s="4" t="s">
        <v>767</v>
      </c>
      <c r="B5" s="5" t="n">
        <v>-153</v>
      </c>
    </row>
    <row r="6" spans="1:4">
      <c r="A6" s="4" t="s">
        <v>768</v>
      </c>
      <c r="B6" s="5" t="n">
        <v>157</v>
      </c>
      <c r="C6" s="5" t="n">
        <v>185</v>
      </c>
      <c r="D6" s="5" t="n">
        <v>166</v>
      </c>
    </row>
    <row r="7" spans="1:4">
      <c r="A7" s="4" t="s">
        <v>769</v>
      </c>
      <c r="B7" s="5" t="n">
        <v>-4</v>
      </c>
    </row>
    <row r="8" spans="1:4">
      <c r="A8" s="4" t="s">
        <v>770</v>
      </c>
      <c r="B8" s="5" t="n">
        <v>586</v>
      </c>
      <c r="C8" s="5" t="n">
        <v>586</v>
      </c>
    </row>
    <row r="9" spans="1:4">
      <c r="A9" s="4" t="s">
        <v>771</v>
      </c>
      <c r="B9" s="5" t="n">
        <v>271</v>
      </c>
    </row>
    <row r="10" spans="1:4">
      <c r="A10" s="4" t="s">
        <v>772</v>
      </c>
      <c r="B10" s="5" t="n">
        <v>558</v>
      </c>
    </row>
    <row r="11" spans="1:4">
      <c r="A11" s="3" t="s">
        <v>773</v>
      </c>
    </row>
    <row r="12" spans="1:4">
      <c r="A12" s="4" t="s">
        <v>774</v>
      </c>
      <c r="B12" s="8" t="n">
        <v>115.99</v>
      </c>
    </row>
    <row r="13" spans="1:4">
      <c r="A13" s="4" t="s">
        <v>775</v>
      </c>
      <c r="B13" s="9" t="n">
        <v>108.41</v>
      </c>
    </row>
    <row r="14" spans="1:4">
      <c r="A14" s="4" t="s">
        <v>776</v>
      </c>
      <c r="B14" s="9" t="n">
        <v>154.62</v>
      </c>
    </row>
    <row r="15" spans="1:4">
      <c r="A15" s="4" t="s">
        <v>777</v>
      </c>
      <c r="B15" s="9" t="n">
        <v>126.76</v>
      </c>
    </row>
    <row r="16" spans="1:4">
      <c r="A16" s="4" t="s">
        <v>778</v>
      </c>
      <c r="B16" s="9" t="n">
        <v>128.23</v>
      </c>
      <c r="C16" s="8" t="n">
        <v>115.99</v>
      </c>
    </row>
    <row r="17" spans="1:4">
      <c r="A17" s="4" t="s">
        <v>779</v>
      </c>
      <c r="B17" s="9" t="n">
        <v>114.83</v>
      </c>
    </row>
    <row r="18" spans="1:4">
      <c r="A18" s="4" t="s">
        <v>780</v>
      </c>
      <c r="B18" s="8" t="n">
        <v>128.77</v>
      </c>
    </row>
    <row r="19" spans="1:4">
      <c r="A19" s="4" t="s">
        <v>781</v>
      </c>
      <c r="B19" s="4" t="s">
        <v>782</v>
      </c>
    </row>
    <row r="20" spans="1:4">
      <c r="A20" s="4" t="s">
        <v>783</v>
      </c>
      <c r="B20" s="4" t="s">
        <v>784</v>
      </c>
    </row>
    <row r="21" spans="1:4">
      <c r="A21" s="4" t="s">
        <v>785</v>
      </c>
      <c r="B21" s="4" t="s">
        <v>786</v>
      </c>
    </row>
    <row r="22" spans="1:4">
      <c r="A22" s="4" t="s">
        <v>787</v>
      </c>
      <c r="B22" s="7" t="n">
        <v>12885</v>
      </c>
    </row>
    <row r="23" spans="1:4">
      <c r="A23" s="4" t="s">
        <v>788</v>
      </c>
      <c r="B23" s="5" t="n">
        <v>9163</v>
      </c>
    </row>
    <row r="24" spans="1:4">
      <c r="A24" s="4" t="s">
        <v>789</v>
      </c>
      <c r="B24" s="7" t="n">
        <v>119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0</v>
      </c>
      <c r="B1" s="2" t="s">
        <v>1</v>
      </c>
    </row>
    <row r="2" spans="1:3">
      <c r="B2" s="2" t="s">
        <v>2</v>
      </c>
      <c r="C2" s="2" t="s">
        <v>35</v>
      </c>
    </row>
    <row r="3" spans="1:3">
      <c r="A3" s="3" t="s">
        <v>341</v>
      </c>
    </row>
    <row r="4" spans="1:3">
      <c r="A4" s="4" t="s">
        <v>791</v>
      </c>
      <c r="B4" s="5" t="n">
        <v>586</v>
      </c>
      <c r="C4" s="5" t="n">
        <v>586</v>
      </c>
    </row>
    <row r="5" spans="1:3">
      <c r="A5" s="4" t="s">
        <v>792</v>
      </c>
      <c r="B5" s="4" t="s">
        <v>782</v>
      </c>
    </row>
    <row r="6" spans="1:3">
      <c r="A6" s="4" t="s">
        <v>793</v>
      </c>
      <c r="B6" s="8" t="n">
        <v>128.23</v>
      </c>
      <c r="C6" s="8" t="n">
        <v>115.99</v>
      </c>
    </row>
    <row r="7" spans="1:3">
      <c r="A7" s="4" t="s">
        <v>794</v>
      </c>
      <c r="B7" s="5" t="n">
        <v>271</v>
      </c>
    </row>
    <row r="8" spans="1:3">
      <c r="A8" s="4" t="s">
        <v>795</v>
      </c>
      <c r="B8" s="8" t="n">
        <v>114.83</v>
      </c>
    </row>
    <row r="9" spans="1:3">
      <c r="A9" s="4" t="s">
        <v>796</v>
      </c>
    </row>
    <row r="10" spans="1:3">
      <c r="A10" s="3" t="s">
        <v>341</v>
      </c>
    </row>
    <row r="11" spans="1:3">
      <c r="A11" s="4" t="s">
        <v>791</v>
      </c>
      <c r="B11" s="5" t="n">
        <v>157</v>
      </c>
    </row>
    <row r="12" spans="1:3">
      <c r="A12" s="4" t="s">
        <v>792</v>
      </c>
      <c r="B12" s="4" t="s">
        <v>797</v>
      </c>
    </row>
    <row r="13" spans="1:3">
      <c r="A13" s="4" t="s">
        <v>793</v>
      </c>
      <c r="B13" s="8" t="n">
        <v>154.62</v>
      </c>
    </row>
    <row r="14" spans="1:3">
      <c r="A14" s="4" t="s">
        <v>794</v>
      </c>
      <c r="B14" s="5" t="n">
        <v>0</v>
      </c>
    </row>
    <row r="15" spans="1:3">
      <c r="A15" s="4" t="s">
        <v>795</v>
      </c>
      <c r="B15" s="7" t="n">
        <v>0</v>
      </c>
    </row>
    <row r="16" spans="1:3">
      <c r="A16" s="4" t="s">
        <v>798</v>
      </c>
    </row>
    <row r="17" spans="1:3">
      <c r="A17" s="3" t="s">
        <v>341</v>
      </c>
    </row>
    <row r="18" spans="1:3">
      <c r="A18" s="4" t="s">
        <v>791</v>
      </c>
      <c r="B18" s="5" t="n">
        <v>156</v>
      </c>
    </row>
    <row r="19" spans="1:3">
      <c r="A19" s="4" t="s">
        <v>792</v>
      </c>
      <c r="B19" s="4" t="s">
        <v>799</v>
      </c>
    </row>
    <row r="20" spans="1:3">
      <c r="A20" s="4" t="s">
        <v>793</v>
      </c>
      <c r="B20" s="8" t="n">
        <v>121.09</v>
      </c>
    </row>
    <row r="21" spans="1:3">
      <c r="A21" s="4" t="s">
        <v>794</v>
      </c>
      <c r="B21" s="5" t="n">
        <v>47</v>
      </c>
    </row>
    <row r="22" spans="1:3">
      <c r="A22" s="4" t="s">
        <v>795</v>
      </c>
      <c r="B22" s="8" t="n">
        <v>121.09</v>
      </c>
    </row>
    <row r="23" spans="1:3">
      <c r="A23" s="4" t="s">
        <v>800</v>
      </c>
    </row>
    <row r="24" spans="1:3">
      <c r="A24" s="3" t="s">
        <v>341</v>
      </c>
    </row>
    <row r="25" spans="1:3">
      <c r="A25" s="4" t="s">
        <v>791</v>
      </c>
      <c r="B25" s="5" t="n">
        <v>127</v>
      </c>
    </row>
    <row r="26" spans="1:3">
      <c r="A26" s="4" t="s">
        <v>792</v>
      </c>
      <c r="B26" s="4" t="s">
        <v>801</v>
      </c>
    </row>
    <row r="27" spans="1:3">
      <c r="A27" s="4" t="s">
        <v>793</v>
      </c>
      <c r="B27" s="8" t="n">
        <v>133.83</v>
      </c>
    </row>
    <row r="28" spans="1:3">
      <c r="A28" s="4" t="s">
        <v>794</v>
      </c>
      <c r="B28" s="5" t="n">
        <v>78</v>
      </c>
    </row>
    <row r="29" spans="1:3">
      <c r="A29" s="4" t="s">
        <v>795</v>
      </c>
      <c r="B29" s="8" t="n">
        <v>133.78</v>
      </c>
    </row>
    <row r="30" spans="1:3">
      <c r="A30" s="4" t="s">
        <v>802</v>
      </c>
    </row>
    <row r="31" spans="1:3">
      <c r="A31" s="3" t="s">
        <v>341</v>
      </c>
    </row>
    <row r="32" spans="1:3">
      <c r="A32" s="4" t="s">
        <v>791</v>
      </c>
      <c r="B32" s="5" t="n">
        <v>111</v>
      </c>
    </row>
    <row r="33" spans="1:3">
      <c r="A33" s="4" t="s">
        <v>792</v>
      </c>
      <c r="B33" s="4" t="s">
        <v>803</v>
      </c>
    </row>
    <row r="34" spans="1:3">
      <c r="A34" s="4" t="s">
        <v>793</v>
      </c>
      <c r="B34" s="8" t="n">
        <v>106.38</v>
      </c>
    </row>
    <row r="35" spans="1:3">
      <c r="A35" s="4" t="s">
        <v>794</v>
      </c>
      <c r="B35" s="5" t="n">
        <v>111</v>
      </c>
    </row>
    <row r="36" spans="1:3">
      <c r="A36" s="4" t="s">
        <v>795</v>
      </c>
      <c r="B36" s="8" t="n">
        <v>106.38</v>
      </c>
    </row>
    <row r="37" spans="1:3">
      <c r="A37" s="4" t="s">
        <v>804</v>
      </c>
    </row>
    <row r="38" spans="1:3">
      <c r="A38" s="3" t="s">
        <v>341</v>
      </c>
    </row>
    <row r="39" spans="1:3">
      <c r="A39" s="4" t="s">
        <v>805</v>
      </c>
      <c r="B39" s="8" t="n">
        <v>91.13</v>
      </c>
    </row>
    <row r="40" spans="1:3">
      <c r="A40" s="4" t="s">
        <v>791</v>
      </c>
      <c r="B40" s="5" t="n">
        <v>35</v>
      </c>
    </row>
    <row r="41" spans="1:3">
      <c r="A41" s="4" t="s">
        <v>792</v>
      </c>
      <c r="B41" s="4" t="s">
        <v>806</v>
      </c>
    </row>
    <row r="42" spans="1:3">
      <c r="A42" s="4" t="s">
        <v>793</v>
      </c>
      <c r="B42" s="8" t="n">
        <v>91.13</v>
      </c>
    </row>
    <row r="43" spans="1:3">
      <c r="A43" s="4" t="s">
        <v>794</v>
      </c>
      <c r="B43" s="5" t="n">
        <v>35</v>
      </c>
    </row>
    <row r="44" spans="1:3">
      <c r="A44" s="4" t="s">
        <v>795</v>
      </c>
      <c r="B44" s="8" t="n">
        <v>91.13</v>
      </c>
    </row>
    <row r="45" spans="1:3">
      <c r="A45" s="4" t="s">
        <v>807</v>
      </c>
    </row>
    <row r="46" spans="1:3">
      <c r="A46" s="3" t="s">
        <v>341</v>
      </c>
    </row>
    <row r="47" spans="1:3">
      <c r="A47" s="4" t="s">
        <v>805</v>
      </c>
      <c r="B47" s="9" t="n">
        <v>148.18</v>
      </c>
    </row>
    <row r="48" spans="1:3">
      <c r="A48" s="4" t="s">
        <v>808</v>
      </c>
    </row>
    <row r="49" spans="1:3">
      <c r="A49" s="3" t="s">
        <v>341</v>
      </c>
    </row>
    <row r="50" spans="1:3">
      <c r="A50" s="4" t="s">
        <v>805</v>
      </c>
      <c r="B50" s="9" t="n">
        <v>117.76</v>
      </c>
    </row>
    <row r="51" spans="1:3">
      <c r="A51" s="4" t="s">
        <v>809</v>
      </c>
    </row>
    <row r="52" spans="1:3">
      <c r="A52" s="3" t="s">
        <v>341</v>
      </c>
    </row>
    <row r="53" spans="1:3">
      <c r="A53" s="4" t="s">
        <v>805</v>
      </c>
      <c r="B53" s="9" t="n">
        <v>121.54</v>
      </c>
    </row>
    <row r="54" spans="1:3">
      <c r="A54" s="4" t="s">
        <v>810</v>
      </c>
    </row>
    <row r="55" spans="1:3">
      <c r="A55" s="3" t="s">
        <v>341</v>
      </c>
    </row>
    <row r="56" spans="1:3">
      <c r="A56" s="4" t="s">
        <v>805</v>
      </c>
      <c r="B56" s="9" t="n">
        <v>101.7</v>
      </c>
    </row>
    <row r="57" spans="1:3">
      <c r="A57" s="4" t="s">
        <v>811</v>
      </c>
    </row>
    <row r="58" spans="1:3">
      <c r="A58" s="3" t="s">
        <v>341</v>
      </c>
    </row>
    <row r="59" spans="1:3">
      <c r="A59" s="4" t="s">
        <v>805</v>
      </c>
      <c r="B59" s="9" t="n">
        <v>180.6</v>
      </c>
    </row>
    <row r="60" spans="1:3">
      <c r="A60" s="4" t="s">
        <v>812</v>
      </c>
    </row>
    <row r="61" spans="1:3">
      <c r="A61" s="3" t="s">
        <v>341</v>
      </c>
    </row>
    <row r="62" spans="1:3">
      <c r="A62" s="4" t="s">
        <v>805</v>
      </c>
      <c r="B62" s="9" t="n">
        <v>124.29</v>
      </c>
    </row>
    <row r="63" spans="1:3">
      <c r="A63" s="4" t="s">
        <v>813</v>
      </c>
    </row>
    <row r="64" spans="1:3">
      <c r="A64" s="3" t="s">
        <v>341</v>
      </c>
    </row>
    <row r="65" spans="1:3">
      <c r="A65" s="4" t="s">
        <v>805</v>
      </c>
      <c r="B65" s="9" t="n">
        <v>138.96</v>
      </c>
    </row>
    <row r="66" spans="1:3">
      <c r="A66" s="4" t="s">
        <v>814</v>
      </c>
    </row>
    <row r="67" spans="1:3">
      <c r="A67" s="3" t="s">
        <v>341</v>
      </c>
    </row>
    <row r="68" spans="1:3">
      <c r="A68" s="4" t="s">
        <v>805</v>
      </c>
      <c r="B68" s="8" t="n">
        <v>112.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5</v>
      </c>
      <c r="D2" s="2" t="s">
        <v>83</v>
      </c>
    </row>
    <row r="3" spans="1:4">
      <c r="A3" s="3" t="s">
        <v>180</v>
      </c>
    </row>
    <row r="4" spans="1:4">
      <c r="A4" s="4" t="s">
        <v>181</v>
      </c>
      <c r="B4" s="7" t="n">
        <v>-625</v>
      </c>
      <c r="C4" s="7" t="n">
        <v>829</v>
      </c>
      <c r="D4" s="7" t="n">
        <v>1415</v>
      </c>
    </row>
    <row r="5" spans="1:4">
      <c r="A5" s="4" t="s">
        <v>182</v>
      </c>
      <c r="B5" s="8" t="n">
        <v>2.55</v>
      </c>
      <c r="C5" s="8" t="n">
        <v>2.35</v>
      </c>
      <c r="D5" s="8" t="n">
        <v>2.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83</v>
      </c>
    </row>
    <row r="3" spans="1:4">
      <c r="A3" s="3" t="s">
        <v>341</v>
      </c>
    </row>
    <row r="4" spans="1:4">
      <c r="A4" s="4" t="s">
        <v>816</v>
      </c>
      <c r="B4" s="5" t="n">
        <v>13</v>
      </c>
      <c r="C4" s="5" t="n">
        <v>27</v>
      </c>
      <c r="D4" s="5" t="n">
        <v>12</v>
      </c>
    </row>
    <row r="5" spans="1:4">
      <c r="A5" s="4" t="s">
        <v>817</v>
      </c>
      <c r="B5" s="7" t="n">
        <v>2030</v>
      </c>
      <c r="C5" s="7" t="n">
        <v>3218</v>
      </c>
      <c r="D5" s="7" t="n">
        <v>1591</v>
      </c>
    </row>
    <row r="6" spans="1:4">
      <c r="A6" s="4" t="s">
        <v>740</v>
      </c>
      <c r="B6" s="8" t="n">
        <v>154.66</v>
      </c>
      <c r="C6" s="8" t="n">
        <v>121.09</v>
      </c>
      <c r="D6" s="8" t="n">
        <v>134.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83</v>
      </c>
    </row>
    <row r="3" spans="1:4">
      <c r="A3" s="3" t="s">
        <v>341</v>
      </c>
    </row>
    <row r="4" spans="1:4">
      <c r="A4" s="4" t="s">
        <v>816</v>
      </c>
      <c r="B4" s="5" t="n">
        <v>4</v>
      </c>
      <c r="C4" s="5" t="n">
        <v>6</v>
      </c>
      <c r="D4" s="5" t="n">
        <v>5</v>
      </c>
    </row>
    <row r="5" spans="1:4">
      <c r="A5" s="4" t="s">
        <v>817</v>
      </c>
      <c r="B5" s="7" t="n">
        <v>760</v>
      </c>
      <c r="C5" s="7" t="n">
        <v>759</v>
      </c>
      <c r="D5" s="7" t="n">
        <v>759</v>
      </c>
    </row>
    <row r="6" spans="1:4">
      <c r="A6" s="4" t="s">
        <v>740</v>
      </c>
      <c r="B6" s="8" t="n">
        <v>180.16</v>
      </c>
      <c r="C6" s="8" t="n">
        <v>123.11</v>
      </c>
      <c r="D6" s="8" t="n">
        <v>138.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83</v>
      </c>
    </row>
    <row r="3" spans="1:4">
      <c r="A3" s="3" t="s">
        <v>341</v>
      </c>
    </row>
    <row r="4" spans="1:4">
      <c r="A4" s="4" t="s">
        <v>759</v>
      </c>
      <c r="B4" s="7" t="n">
        <v>2898</v>
      </c>
      <c r="C4" s="7" t="n">
        <v>2584</v>
      </c>
      <c r="D4" s="7" t="n">
        <v>2366</v>
      </c>
    </row>
    <row r="5" spans="1:4">
      <c r="A5" s="4" t="s">
        <v>760</v>
      </c>
      <c r="B5" s="7" t="n">
        <v>609</v>
      </c>
      <c r="C5" s="7" t="n">
        <v>726</v>
      </c>
      <c r="D5" s="7" t="n">
        <v>8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83</v>
      </c>
    </row>
    <row r="3" spans="1:4">
      <c r="A3" s="4" t="s">
        <v>356</v>
      </c>
    </row>
    <row r="4" spans="1:4">
      <c r="A4" s="3" t="s">
        <v>341</v>
      </c>
    </row>
    <row r="5" spans="1:4">
      <c r="A5" s="4" t="s">
        <v>821</v>
      </c>
      <c r="B5" s="7" t="n">
        <v>3537</v>
      </c>
      <c r="C5" s="7" t="n">
        <v>1508</v>
      </c>
      <c r="D5" s="7" t="n">
        <v>24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823</v>
      </c>
    </row>
    <row r="3" spans="1:2">
      <c r="A3" s="3" t="s">
        <v>824</v>
      </c>
    </row>
    <row r="4" spans="1:2">
      <c r="A4" s="4" t="s">
        <v>825</v>
      </c>
      <c r="B4" s="5" t="n">
        <v>68</v>
      </c>
    </row>
    <row r="5" spans="1:2">
      <c r="A5" s="4" t="s">
        <v>826</v>
      </c>
      <c r="B5" s="5" t="n">
        <v>17</v>
      </c>
    </row>
    <row r="6" spans="1:2">
      <c r="A6" s="4" t="s">
        <v>827</v>
      </c>
      <c r="B6" s="5" t="n">
        <v>-33</v>
      </c>
    </row>
    <row r="7" spans="1:2">
      <c r="A7" s="4" t="s">
        <v>828</v>
      </c>
      <c r="B7" s="5" t="n">
        <v>-1</v>
      </c>
    </row>
    <row r="8" spans="1:2">
      <c r="A8" s="4" t="s">
        <v>829</v>
      </c>
      <c r="B8" s="5" t="n">
        <v>51</v>
      </c>
    </row>
    <row r="9" spans="1:2">
      <c r="A9" s="3" t="s">
        <v>830</v>
      </c>
    </row>
    <row r="10" spans="1:2">
      <c r="A10" s="4" t="s">
        <v>831</v>
      </c>
      <c r="B10" s="8" t="n">
        <v>116.99</v>
      </c>
    </row>
    <row r="11" spans="1:2">
      <c r="A11" s="4" t="s">
        <v>832</v>
      </c>
      <c r="B11" s="9" t="n">
        <v>160.86</v>
      </c>
    </row>
    <row r="12" spans="1:2">
      <c r="A12" s="4" t="s">
        <v>833</v>
      </c>
      <c r="B12" s="9" t="n">
        <v>108.6</v>
      </c>
    </row>
    <row r="13" spans="1:2">
      <c r="A13" s="4" t="s">
        <v>834</v>
      </c>
      <c r="B13" s="9" t="n">
        <v>118.48</v>
      </c>
    </row>
    <row r="14" spans="1:2">
      <c r="A14" s="4" t="s">
        <v>835</v>
      </c>
      <c r="B14" s="8" t="n">
        <v>137.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529</v>
      </c>
    </row>
    <row r="3" spans="1:2">
      <c r="A3" s="3" t="s">
        <v>217</v>
      </c>
    </row>
    <row r="4" spans="1:2">
      <c r="A4" s="4" t="s">
        <v>837</v>
      </c>
      <c r="B4" s="4" t="s">
        <v>421</v>
      </c>
    </row>
    <row r="5" spans="1:2">
      <c r="A5" s="4" t="s">
        <v>838</v>
      </c>
      <c r="B5"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39</v>
      </c>
      <c r="B1" s="2" t="s">
        <v>2</v>
      </c>
      <c r="C1" s="2" t="s">
        <v>35</v>
      </c>
    </row>
    <row r="2" spans="1:3">
      <c r="A2" s="4" t="s">
        <v>216</v>
      </c>
    </row>
    <row r="3" spans="1:3">
      <c r="A3" s="3" t="s">
        <v>217</v>
      </c>
    </row>
    <row r="4" spans="1:3">
      <c r="A4" s="4" t="s">
        <v>840</v>
      </c>
      <c r="B4" s="4" t="s">
        <v>841</v>
      </c>
      <c r="C4" s="4" t="s">
        <v>8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3</v>
      </c>
    </row>
    <row r="3" spans="1:4">
      <c r="A3" s="3" t="s">
        <v>217</v>
      </c>
    </row>
    <row r="4" spans="1:4">
      <c r="A4" s="4" t="s">
        <v>840</v>
      </c>
      <c r="B4" s="4" t="s">
        <v>842</v>
      </c>
      <c r="C4" s="4" t="s">
        <v>844</v>
      </c>
      <c r="D4" s="4" t="s">
        <v>845</v>
      </c>
    </row>
    <row r="5" spans="1:4">
      <c r="A5" s="4" t="s">
        <v>846</v>
      </c>
      <c r="B5" s="4" t="s">
        <v>847</v>
      </c>
      <c r="C5" s="4" t="s">
        <v>847</v>
      </c>
      <c r="D5" s="4" t="s">
        <v>8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3" t="s">
        <v>217</v>
      </c>
    </row>
    <row r="3" spans="1:3">
      <c r="A3" s="4" t="s">
        <v>849</v>
      </c>
      <c r="B3" s="4" t="s">
        <v>850</v>
      </c>
      <c r="C3" s="4" t="s">
        <v>850</v>
      </c>
    </row>
    <row r="4" spans="1:3">
      <c r="A4" s="4" t="s">
        <v>851</v>
      </c>
    </row>
    <row r="5" spans="1:3">
      <c r="A5" s="3" t="s">
        <v>217</v>
      </c>
    </row>
    <row r="6" spans="1:3">
      <c r="A6" s="4" t="s">
        <v>849</v>
      </c>
      <c r="B6" s="4" t="s">
        <v>440</v>
      </c>
      <c r="C6" s="4" t="s">
        <v>559</v>
      </c>
    </row>
    <row r="7" spans="1:3">
      <c r="A7" s="4" t="s">
        <v>852</v>
      </c>
    </row>
    <row r="8" spans="1:3">
      <c r="A8" s="3" t="s">
        <v>217</v>
      </c>
    </row>
    <row r="9" spans="1:3">
      <c r="A9" s="4" t="s">
        <v>853</v>
      </c>
      <c r="B9" s="4" t="s">
        <v>642</v>
      </c>
    </row>
    <row r="10" spans="1:3">
      <c r="A10" s="4" t="s">
        <v>854</v>
      </c>
    </row>
    <row r="11" spans="1:3">
      <c r="A11" s="3" t="s">
        <v>217</v>
      </c>
    </row>
    <row r="12" spans="1:3">
      <c r="A12" s="4" t="s">
        <v>853</v>
      </c>
      <c r="B12" s="4" t="s">
        <v>855</v>
      </c>
    </row>
    <row r="13" spans="1:3">
      <c r="A13" s="4" t="s">
        <v>856</v>
      </c>
    </row>
    <row r="14" spans="1:3">
      <c r="A14" s="3" t="s">
        <v>217</v>
      </c>
    </row>
    <row r="15" spans="1:3">
      <c r="A15" s="4" t="s">
        <v>849</v>
      </c>
      <c r="B15" s="4" t="s">
        <v>857</v>
      </c>
      <c r="C15" s="4" t="s">
        <v>858</v>
      </c>
    </row>
    <row r="16" spans="1:3">
      <c r="A16" s="4" t="s">
        <v>859</v>
      </c>
    </row>
    <row r="17" spans="1:3">
      <c r="A17" s="3" t="s">
        <v>217</v>
      </c>
    </row>
    <row r="18" spans="1:3">
      <c r="A18" s="4" t="s">
        <v>853</v>
      </c>
      <c r="B18" s="4" t="s">
        <v>860</v>
      </c>
    </row>
    <row r="19" spans="1:3">
      <c r="A19" s="4" t="s">
        <v>861</v>
      </c>
    </row>
    <row r="20" spans="1:3">
      <c r="A20" s="3" t="s">
        <v>217</v>
      </c>
    </row>
    <row r="21" spans="1:3">
      <c r="A21" s="4" t="s">
        <v>853</v>
      </c>
      <c r="B21" s="4" t="s">
        <v>862</v>
      </c>
    </row>
    <row r="22" spans="1:3">
      <c r="A22" s="4" t="s">
        <v>863</v>
      </c>
    </row>
    <row r="23" spans="1:3">
      <c r="A23" s="3" t="s">
        <v>217</v>
      </c>
    </row>
    <row r="24" spans="1:3">
      <c r="A24" s="4" t="s">
        <v>849</v>
      </c>
      <c r="B24" s="4" t="s">
        <v>864</v>
      </c>
      <c r="C24" s="4" t="s">
        <v>865</v>
      </c>
    </row>
    <row r="25" spans="1:3">
      <c r="A25" s="4" t="s">
        <v>866</v>
      </c>
    </row>
    <row r="26" spans="1:3">
      <c r="A26" s="3" t="s">
        <v>217</v>
      </c>
    </row>
    <row r="27" spans="1:3">
      <c r="A27" s="4" t="s">
        <v>853</v>
      </c>
      <c r="B27" s="4" t="s">
        <v>860</v>
      </c>
    </row>
    <row r="28" spans="1:3">
      <c r="A28" s="4" t="s">
        <v>867</v>
      </c>
    </row>
    <row r="29" spans="1:3">
      <c r="A29" s="3" t="s">
        <v>217</v>
      </c>
    </row>
    <row r="30" spans="1:3">
      <c r="A30" s="4" t="s">
        <v>853</v>
      </c>
      <c r="B30" s="4" t="s">
        <v>8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5</v>
      </c>
      <c r="D1" s="2" t="s">
        <v>83</v>
      </c>
    </row>
    <row r="2" spans="1:4">
      <c r="A2" s="3" t="s">
        <v>217</v>
      </c>
    </row>
    <row r="3" spans="1:4">
      <c r="A3" s="4" t="s">
        <v>869</v>
      </c>
      <c r="B3" s="7" t="n">
        <v>36628</v>
      </c>
      <c r="C3" s="7" t="n">
        <v>36713</v>
      </c>
      <c r="D3" s="7" t="n">
        <v>36769</v>
      </c>
    </row>
    <row r="4" spans="1:4">
      <c r="A4" s="4" t="s">
        <v>851</v>
      </c>
    </row>
    <row r="5" spans="1:4">
      <c r="A5" s="3" t="s">
        <v>217</v>
      </c>
    </row>
    <row r="6" spans="1:4">
      <c r="A6" s="4" t="s">
        <v>869</v>
      </c>
      <c r="B6" s="5" t="n">
        <v>559</v>
      </c>
      <c r="C6" s="5" t="n">
        <v>547</v>
      </c>
    </row>
    <row r="7" spans="1:4">
      <c r="A7" s="4" t="s">
        <v>870</v>
      </c>
    </row>
    <row r="8" spans="1:4">
      <c r="A8" s="3" t="s">
        <v>217</v>
      </c>
    </row>
    <row r="9" spans="1:4">
      <c r="A9" s="4" t="s">
        <v>869</v>
      </c>
      <c r="B9" s="5" t="n">
        <v>113</v>
      </c>
      <c r="C9" s="5" t="n">
        <v>1331</v>
      </c>
    </row>
    <row r="10" spans="1:4">
      <c r="A10" s="4" t="s">
        <v>871</v>
      </c>
    </row>
    <row r="11" spans="1:4">
      <c r="A11" s="3" t="s">
        <v>217</v>
      </c>
    </row>
    <row r="12" spans="1:4">
      <c r="A12" s="4" t="s">
        <v>869</v>
      </c>
      <c r="B12" s="5" t="n">
        <v>2600</v>
      </c>
      <c r="C12" s="5" t="n">
        <v>3344</v>
      </c>
    </row>
    <row r="13" spans="1:4">
      <c r="A13" s="4" t="s">
        <v>872</v>
      </c>
    </row>
    <row r="14" spans="1:4">
      <c r="A14" s="3" t="s">
        <v>217</v>
      </c>
    </row>
    <row r="15" spans="1:4">
      <c r="A15" s="4" t="s">
        <v>869</v>
      </c>
      <c r="B15" s="5" t="n">
        <v>37</v>
      </c>
      <c r="C15" s="5" t="n">
        <v>36</v>
      </c>
    </row>
    <row r="16" spans="1:4">
      <c r="A16" s="4" t="s">
        <v>873</v>
      </c>
    </row>
    <row r="17" spans="1:4">
      <c r="A17" s="3" t="s">
        <v>217</v>
      </c>
    </row>
    <row r="18" spans="1:4">
      <c r="A18" s="4" t="s">
        <v>869</v>
      </c>
      <c r="B18" s="5" t="n">
        <v>3440</v>
      </c>
      <c r="C18" s="5" t="n">
        <v>3176</v>
      </c>
    </row>
    <row r="19" spans="1:4">
      <c r="A19" s="4" t="s">
        <v>874</v>
      </c>
    </row>
    <row r="20" spans="1:4">
      <c r="A20" s="3" t="s">
        <v>217</v>
      </c>
    </row>
    <row r="21" spans="1:4">
      <c r="A21" s="4" t="s">
        <v>869</v>
      </c>
      <c r="B21" s="5" t="n">
        <v>3613</v>
      </c>
      <c r="C21" s="5" t="n">
        <v>2354</v>
      </c>
    </row>
    <row r="22" spans="1:4">
      <c r="A22" s="4" t="s">
        <v>875</v>
      </c>
    </row>
    <row r="23" spans="1:4">
      <c r="A23" s="3" t="s">
        <v>217</v>
      </c>
    </row>
    <row r="24" spans="1:4">
      <c r="A24" s="4" t="s">
        <v>869</v>
      </c>
      <c r="B24" s="5" t="n">
        <v>6907</v>
      </c>
      <c r="C24" s="5" t="n">
        <v>7044</v>
      </c>
    </row>
    <row r="25" spans="1:4">
      <c r="A25" s="4" t="s">
        <v>876</v>
      </c>
    </row>
    <row r="26" spans="1:4">
      <c r="A26" s="3" t="s">
        <v>217</v>
      </c>
    </row>
    <row r="27" spans="1:4">
      <c r="A27" s="4" t="s">
        <v>869</v>
      </c>
      <c r="B27" s="5" t="n">
        <v>19359</v>
      </c>
      <c r="C27" s="5" t="n">
        <v>18881</v>
      </c>
    </row>
    <row r="28" spans="1:4">
      <c r="A28" s="4" t="s">
        <v>499</v>
      </c>
    </row>
    <row r="29" spans="1:4">
      <c r="A29" s="3" t="s">
        <v>217</v>
      </c>
    </row>
    <row r="30" spans="1:4">
      <c r="A30" s="4" t="s">
        <v>869</v>
      </c>
      <c r="B30" s="5" t="n">
        <v>26938</v>
      </c>
      <c r="C30" s="5" t="n">
        <v>27803</v>
      </c>
    </row>
    <row r="31" spans="1:4">
      <c r="A31" s="4" t="s">
        <v>877</v>
      </c>
    </row>
    <row r="32" spans="1:4">
      <c r="A32" s="3" t="s">
        <v>217</v>
      </c>
    </row>
    <row r="33" spans="1:4">
      <c r="A33" s="4" t="s">
        <v>869</v>
      </c>
      <c r="B33" s="5" t="n">
        <v>559</v>
      </c>
      <c r="C33" s="5" t="n">
        <v>547</v>
      </c>
    </row>
    <row r="34" spans="1:4">
      <c r="A34" s="4" t="s">
        <v>878</v>
      </c>
    </row>
    <row r="35" spans="1:4">
      <c r="A35" s="3" t="s">
        <v>217</v>
      </c>
    </row>
    <row r="36" spans="1:4">
      <c r="A36" s="4" t="s">
        <v>869</v>
      </c>
      <c r="B36" s="5" t="n">
        <v>113</v>
      </c>
      <c r="C36" s="5" t="n">
        <v>1331</v>
      </c>
    </row>
    <row r="37" spans="1:4">
      <c r="A37" s="4" t="s">
        <v>879</v>
      </c>
    </row>
    <row r="38" spans="1:4">
      <c r="A38" s="3" t="s">
        <v>217</v>
      </c>
    </row>
    <row r="39" spans="1:4">
      <c r="A39" s="4" t="s">
        <v>869</v>
      </c>
      <c r="B39" s="5" t="n">
        <v>0</v>
      </c>
      <c r="C39" s="5" t="n">
        <v>0</v>
      </c>
    </row>
    <row r="40" spans="1:4">
      <c r="A40" s="4" t="s">
        <v>880</v>
      </c>
    </row>
    <row r="41" spans="1:4">
      <c r="A41" s="3" t="s">
        <v>217</v>
      </c>
    </row>
    <row r="42" spans="1:4">
      <c r="A42" s="4" t="s">
        <v>869</v>
      </c>
      <c r="B42" s="5" t="n">
        <v>0</v>
      </c>
      <c r="C42" s="5" t="n">
        <v>0</v>
      </c>
    </row>
    <row r="43" spans="1:4">
      <c r="A43" s="4" t="s">
        <v>881</v>
      </c>
    </row>
    <row r="44" spans="1:4">
      <c r="A44" s="3" t="s">
        <v>217</v>
      </c>
    </row>
    <row r="45" spans="1:4">
      <c r="A45" s="4" t="s">
        <v>869</v>
      </c>
      <c r="B45" s="5" t="n">
        <v>0</v>
      </c>
      <c r="C45" s="5" t="n">
        <v>0</v>
      </c>
    </row>
    <row r="46" spans="1:4">
      <c r="A46" s="4" t="s">
        <v>882</v>
      </c>
    </row>
    <row r="47" spans="1:4">
      <c r="A47" s="3" t="s">
        <v>217</v>
      </c>
    </row>
    <row r="48" spans="1:4">
      <c r="A48" s="4" t="s">
        <v>869</v>
      </c>
      <c r="B48" s="5" t="n">
        <v>0</v>
      </c>
      <c r="C48" s="5" t="n">
        <v>0</v>
      </c>
    </row>
    <row r="49" spans="1:4">
      <c r="A49" s="4" t="s">
        <v>883</v>
      </c>
    </row>
    <row r="50" spans="1:4">
      <c r="A50" s="3" t="s">
        <v>217</v>
      </c>
    </row>
    <row r="51" spans="1:4">
      <c r="A51" s="4" t="s">
        <v>869</v>
      </c>
      <c r="B51" s="5" t="n">
        <v>6907</v>
      </c>
      <c r="C51" s="5" t="n">
        <v>7044</v>
      </c>
    </row>
    <row r="52" spans="1:4">
      <c r="A52" s="4" t="s">
        <v>884</v>
      </c>
    </row>
    <row r="53" spans="1:4">
      <c r="A53" s="3" t="s">
        <v>217</v>
      </c>
    </row>
    <row r="54" spans="1:4">
      <c r="A54" s="4" t="s">
        <v>869</v>
      </c>
      <c r="B54" s="5" t="n">
        <v>19359</v>
      </c>
      <c r="C54" s="5" t="n">
        <v>18881</v>
      </c>
    </row>
    <row r="55" spans="1:4">
      <c r="A55" s="4" t="s">
        <v>500</v>
      </c>
    </row>
    <row r="56" spans="1:4">
      <c r="A56" s="3" t="s">
        <v>217</v>
      </c>
    </row>
    <row r="57" spans="1:4">
      <c r="A57" s="4" t="s">
        <v>869</v>
      </c>
      <c r="B57" s="5" t="n">
        <v>9690</v>
      </c>
      <c r="C57" s="5" t="n">
        <v>8910</v>
      </c>
    </row>
    <row r="58" spans="1:4">
      <c r="A58" s="4" t="s">
        <v>885</v>
      </c>
    </row>
    <row r="59" spans="1:4">
      <c r="A59" s="3" t="s">
        <v>217</v>
      </c>
    </row>
    <row r="60" spans="1:4">
      <c r="A60" s="4" t="s">
        <v>869</v>
      </c>
      <c r="B60" s="5" t="n">
        <v>0</v>
      </c>
      <c r="C60" s="5" t="n">
        <v>0</v>
      </c>
    </row>
    <row r="61" spans="1:4">
      <c r="A61" s="4" t="s">
        <v>886</v>
      </c>
    </row>
    <row r="62" spans="1:4">
      <c r="A62" s="3" t="s">
        <v>217</v>
      </c>
    </row>
    <row r="63" spans="1:4">
      <c r="A63" s="4" t="s">
        <v>869</v>
      </c>
      <c r="B63" s="5" t="n">
        <v>0</v>
      </c>
      <c r="C63" s="5" t="n">
        <v>0</v>
      </c>
    </row>
    <row r="64" spans="1:4">
      <c r="A64" s="4" t="s">
        <v>887</v>
      </c>
    </row>
    <row r="65" spans="1:4">
      <c r="A65" s="3" t="s">
        <v>217</v>
      </c>
    </row>
    <row r="66" spans="1:4">
      <c r="A66" s="4" t="s">
        <v>869</v>
      </c>
      <c r="B66" s="5" t="n">
        <v>2600</v>
      </c>
      <c r="C66" s="5" t="n">
        <v>3344</v>
      </c>
    </row>
    <row r="67" spans="1:4">
      <c r="A67" s="4" t="s">
        <v>888</v>
      </c>
    </row>
    <row r="68" spans="1:4">
      <c r="A68" s="3" t="s">
        <v>217</v>
      </c>
    </row>
    <row r="69" spans="1:4">
      <c r="A69" s="4" t="s">
        <v>869</v>
      </c>
      <c r="B69" s="5" t="n">
        <v>37</v>
      </c>
      <c r="C69" s="5" t="n">
        <v>36</v>
      </c>
    </row>
    <row r="70" spans="1:4">
      <c r="A70" s="4" t="s">
        <v>889</v>
      </c>
    </row>
    <row r="71" spans="1:4">
      <c r="A71" s="3" t="s">
        <v>217</v>
      </c>
    </row>
    <row r="72" spans="1:4">
      <c r="A72" s="4" t="s">
        <v>869</v>
      </c>
      <c r="B72" s="5" t="n">
        <v>3440</v>
      </c>
      <c r="C72" s="5" t="n">
        <v>3176</v>
      </c>
    </row>
    <row r="73" spans="1:4">
      <c r="A73" s="4" t="s">
        <v>890</v>
      </c>
    </row>
    <row r="74" spans="1:4">
      <c r="A74" s="3" t="s">
        <v>217</v>
      </c>
    </row>
    <row r="75" spans="1:4">
      <c r="A75" s="4" t="s">
        <v>869</v>
      </c>
      <c r="B75" s="5" t="n">
        <v>3613</v>
      </c>
      <c r="C75" s="5" t="n">
        <v>2354</v>
      </c>
    </row>
    <row r="76" spans="1:4">
      <c r="A76" s="4" t="s">
        <v>891</v>
      </c>
    </row>
    <row r="77" spans="1:4">
      <c r="A77" s="3" t="s">
        <v>217</v>
      </c>
    </row>
    <row r="78" spans="1:4">
      <c r="A78" s="4" t="s">
        <v>869</v>
      </c>
      <c r="B78" s="5" t="n">
        <v>0</v>
      </c>
      <c r="C78" s="5" t="n">
        <v>0</v>
      </c>
    </row>
    <row r="79" spans="1:4">
      <c r="A79" s="4" t="s">
        <v>892</v>
      </c>
    </row>
    <row r="80" spans="1:4">
      <c r="A80" s="3" t="s">
        <v>217</v>
      </c>
    </row>
    <row r="81" spans="1:4">
      <c r="A81" s="4" t="s">
        <v>869</v>
      </c>
      <c r="B81" s="5" t="n">
        <v>0</v>
      </c>
      <c r="C81" s="5" t="n">
        <v>0</v>
      </c>
    </row>
    <row r="82" spans="1:4">
      <c r="A82" s="4" t="s">
        <v>501</v>
      </c>
    </row>
    <row r="83" spans="1:4">
      <c r="A83" s="3" t="s">
        <v>217</v>
      </c>
    </row>
    <row r="84" spans="1:4">
      <c r="A84" s="4" t="s">
        <v>869</v>
      </c>
      <c r="B84" s="5" t="n">
        <v>0</v>
      </c>
      <c r="C84" s="5" t="n">
        <v>0</v>
      </c>
    </row>
    <row r="85" spans="1:4">
      <c r="A85" s="4" t="s">
        <v>893</v>
      </c>
    </row>
    <row r="86" spans="1:4">
      <c r="A86" s="3" t="s">
        <v>217</v>
      </c>
    </row>
    <row r="87" spans="1:4">
      <c r="A87" s="4" t="s">
        <v>869</v>
      </c>
      <c r="B87" s="5" t="n">
        <v>0</v>
      </c>
      <c r="C87" s="5" t="n">
        <v>0</v>
      </c>
    </row>
    <row r="88" spans="1:4">
      <c r="A88" s="4" t="s">
        <v>894</v>
      </c>
    </row>
    <row r="89" spans="1:4">
      <c r="A89" s="3" t="s">
        <v>217</v>
      </c>
    </row>
    <row r="90" spans="1:4">
      <c r="A90" s="4" t="s">
        <v>869</v>
      </c>
      <c r="B90" s="5" t="n">
        <v>0</v>
      </c>
      <c r="C90" s="5" t="n">
        <v>0</v>
      </c>
    </row>
    <row r="91" spans="1:4">
      <c r="A91" s="4" t="s">
        <v>895</v>
      </c>
    </row>
    <row r="92" spans="1:4">
      <c r="A92" s="3" t="s">
        <v>217</v>
      </c>
    </row>
    <row r="93" spans="1:4">
      <c r="A93" s="4" t="s">
        <v>869</v>
      </c>
      <c r="B93" s="5" t="n">
        <v>0</v>
      </c>
      <c r="C93" s="5" t="n">
        <v>0</v>
      </c>
    </row>
    <row r="94" spans="1:4">
      <c r="A94" s="4" t="s">
        <v>896</v>
      </c>
    </row>
    <row r="95" spans="1:4">
      <c r="A95" s="3" t="s">
        <v>217</v>
      </c>
    </row>
    <row r="96" spans="1:4">
      <c r="A96" s="4" t="s">
        <v>869</v>
      </c>
      <c r="B96" s="5" t="n">
        <v>0</v>
      </c>
      <c r="C96" s="5" t="n">
        <v>0</v>
      </c>
    </row>
    <row r="97" spans="1:4">
      <c r="A97" s="4" t="s">
        <v>897</v>
      </c>
    </row>
    <row r="98" spans="1:4">
      <c r="A98" s="3" t="s">
        <v>217</v>
      </c>
    </row>
    <row r="99" spans="1:4">
      <c r="A99" s="4" t="s">
        <v>869</v>
      </c>
      <c r="B99" s="5" t="n">
        <v>0</v>
      </c>
      <c r="C99" s="5" t="n">
        <v>0</v>
      </c>
    </row>
    <row r="100" spans="1:4">
      <c r="A100" s="4" t="s">
        <v>898</v>
      </c>
    </row>
    <row r="101" spans="1:4">
      <c r="A101" s="3" t="s">
        <v>217</v>
      </c>
    </row>
    <row r="102" spans="1:4">
      <c r="A102" s="4" t="s">
        <v>869</v>
      </c>
      <c r="B102" s="5" t="n">
        <v>0</v>
      </c>
      <c r="C102" s="5" t="n">
        <v>0</v>
      </c>
    </row>
    <row r="103" spans="1:4">
      <c r="A103" s="4" t="s">
        <v>899</v>
      </c>
    </row>
    <row r="104" spans="1:4">
      <c r="A104" s="3" t="s">
        <v>217</v>
      </c>
    </row>
    <row r="105" spans="1:4">
      <c r="A105" s="4" t="s">
        <v>869</v>
      </c>
      <c r="B105" s="5" t="n">
        <v>0</v>
      </c>
      <c r="C105" s="5" t="n">
        <v>0</v>
      </c>
    </row>
    <row r="106" spans="1:4">
      <c r="A106" s="4" t="s">
        <v>900</v>
      </c>
    </row>
    <row r="107" spans="1:4">
      <c r="A107" s="3" t="s">
        <v>217</v>
      </c>
    </row>
    <row r="108" spans="1:4">
      <c r="A108" s="4" t="s">
        <v>869</v>
      </c>
      <c r="B108" s="7" t="n">
        <v>0</v>
      </c>
      <c r="C10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83</v>
      </c>
    </row>
    <row r="3" spans="1:4">
      <c r="A3" s="3" t="s">
        <v>217</v>
      </c>
    </row>
    <row r="4" spans="1:4">
      <c r="A4" s="4" t="s">
        <v>902</v>
      </c>
      <c r="B4" s="7" t="n">
        <v>36892</v>
      </c>
      <c r="C4" s="7" t="n">
        <v>40941</v>
      </c>
    </row>
    <row r="5" spans="1:4">
      <c r="A5" s="4" t="s">
        <v>903</v>
      </c>
      <c r="B5" s="5" t="n">
        <v>1453</v>
      </c>
      <c r="C5" s="5" t="n">
        <v>1463</v>
      </c>
      <c r="D5" s="7" t="n">
        <v>1457</v>
      </c>
    </row>
    <row r="6" spans="1:4">
      <c r="A6" s="4" t="s">
        <v>904</v>
      </c>
      <c r="B6" s="5" t="n">
        <v>2342</v>
      </c>
      <c r="C6" s="5" t="n">
        <v>-3070</v>
      </c>
    </row>
    <row r="7" spans="1:4">
      <c r="A7" s="4" t="s">
        <v>905</v>
      </c>
      <c r="B7" s="5" t="n">
        <v>-2305</v>
      </c>
      <c r="C7" s="5" t="n">
        <v>-2442</v>
      </c>
    </row>
    <row r="8" spans="1:4">
      <c r="A8" s="4" t="s">
        <v>906</v>
      </c>
      <c r="B8" s="7" t="n">
        <v>38382</v>
      </c>
      <c r="C8" s="7" t="n">
        <v>36892</v>
      </c>
      <c r="D8" s="7" t="n">
        <v>409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5</v>
      </c>
    </row>
    <row r="3" spans="1:3">
      <c r="A3" s="3" t="s">
        <v>217</v>
      </c>
    </row>
    <row r="4" spans="1:3">
      <c r="A4" s="4" t="s">
        <v>908</v>
      </c>
      <c r="B4" s="7" t="n">
        <v>36713</v>
      </c>
      <c r="C4" s="7" t="n">
        <v>36769</v>
      </c>
    </row>
    <row r="5" spans="1:3">
      <c r="A5" s="4" t="s">
        <v>909</v>
      </c>
      <c r="B5" s="5" t="n">
        <v>2058</v>
      </c>
      <c r="C5" s="5" t="n">
        <v>2366</v>
      </c>
    </row>
    <row r="6" spans="1:3">
      <c r="A6" s="4" t="s">
        <v>910</v>
      </c>
      <c r="B6" s="5" t="n">
        <v>162</v>
      </c>
      <c r="C6" s="5" t="n">
        <v>20</v>
      </c>
    </row>
    <row r="7" spans="1:3">
      <c r="A7" s="4" t="s">
        <v>905</v>
      </c>
      <c r="B7" s="5" t="n">
        <v>-2305</v>
      </c>
      <c r="C7" s="5" t="n">
        <v>-2442</v>
      </c>
    </row>
    <row r="8" spans="1:3">
      <c r="A8" s="4" t="s">
        <v>911</v>
      </c>
      <c r="B8" s="7" t="n">
        <v>36628</v>
      </c>
      <c r="C8" s="7" t="n">
        <v>367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4" t="s">
        <v>216</v>
      </c>
    </row>
    <row r="3" spans="1:3">
      <c r="A3" s="3" t="s">
        <v>217</v>
      </c>
    </row>
    <row r="4" spans="1:3">
      <c r="A4" s="4" t="s">
        <v>913</v>
      </c>
      <c r="B4" s="7" t="n">
        <v>-1754</v>
      </c>
      <c r="C4" s="7" t="n">
        <v>-1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5</v>
      </c>
    </row>
    <row r="2" spans="1:3">
      <c r="A2" s="3" t="s">
        <v>217</v>
      </c>
    </row>
    <row r="3" spans="1:3">
      <c r="A3" s="4" t="s">
        <v>915</v>
      </c>
      <c r="B3" s="7" t="n">
        <v>289</v>
      </c>
      <c r="C3" s="7" t="n">
        <v>1133</v>
      </c>
    </row>
    <row r="4" spans="1:3">
      <c r="A4" s="4" t="s">
        <v>916</v>
      </c>
      <c r="B4" s="5" t="n">
        <v>-2043</v>
      </c>
      <c r="C4" s="5" t="n">
        <v>-1312</v>
      </c>
    </row>
    <row r="5" spans="1:3">
      <c r="A5" s="4" t="s">
        <v>917</v>
      </c>
      <c r="B5" s="7" t="n">
        <v>-1754</v>
      </c>
      <c r="C5" s="7" t="n">
        <v>-1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5</v>
      </c>
    </row>
    <row r="2" spans="1:3">
      <c r="A2" s="4" t="s">
        <v>216</v>
      </c>
    </row>
    <row r="3" spans="1:3">
      <c r="A3" s="3" t="s">
        <v>217</v>
      </c>
    </row>
    <row r="4" spans="1:3">
      <c r="A4" s="4" t="s">
        <v>919</v>
      </c>
      <c r="B4" s="7" t="n">
        <v>38382</v>
      </c>
      <c r="C4" s="7" t="n">
        <v>368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3" t="s">
        <v>217</v>
      </c>
    </row>
    <row r="3" spans="1:3">
      <c r="A3" s="4" t="s">
        <v>921</v>
      </c>
      <c r="B3" s="7" t="n">
        <v>36167</v>
      </c>
      <c r="C3" s="7" t="n">
        <v>6012</v>
      </c>
    </row>
    <row r="4" spans="1:3">
      <c r="A4" s="4" t="s">
        <v>911</v>
      </c>
      <c r="B4" s="7" t="n">
        <v>34124</v>
      </c>
      <c r="C4" s="7" t="n">
        <v>47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5</v>
      </c>
      <c r="D1" s="2" t="s">
        <v>83</v>
      </c>
    </row>
    <row r="2" spans="1:4">
      <c r="A2" s="3" t="s">
        <v>217</v>
      </c>
    </row>
    <row r="3" spans="1:4">
      <c r="A3" s="4" t="s">
        <v>55</v>
      </c>
      <c r="B3" s="7" t="n">
        <v>10308</v>
      </c>
      <c r="C3" s="7" t="n">
        <v>8259</v>
      </c>
      <c r="D3" s="7" t="n">
        <v>8936</v>
      </c>
    </row>
    <row r="4" spans="1:4">
      <c r="A4" s="4" t="s">
        <v>216</v>
      </c>
    </row>
    <row r="5" spans="1:4">
      <c r="A5" s="3" t="s">
        <v>217</v>
      </c>
    </row>
    <row r="6" spans="1:4">
      <c r="A6" s="4" t="s">
        <v>923</v>
      </c>
      <c r="B6" s="5" t="n">
        <v>15145</v>
      </c>
      <c r="C6" s="5" t="n">
        <v>12821</v>
      </c>
    </row>
    <row r="7" spans="1:4">
      <c r="A7" s="4" t="s">
        <v>924</v>
      </c>
      <c r="B7" s="5" t="n">
        <v>-3539</v>
      </c>
      <c r="C7" s="5" t="n">
        <v>-2996</v>
      </c>
    </row>
    <row r="8" spans="1:4">
      <c r="A8" s="4" t="s">
        <v>55</v>
      </c>
      <c r="B8" s="7" t="n">
        <v>11606</v>
      </c>
      <c r="C8" s="7" t="n">
        <v>98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25</v>
      </c>
      <c r="B1" s="2" t="s">
        <v>1</v>
      </c>
    </row>
    <row r="2" spans="1:6">
      <c r="B2" s="2" t="s">
        <v>2</v>
      </c>
      <c r="D2" s="2" t="s">
        <v>35</v>
      </c>
      <c r="F2" s="2" t="s">
        <v>83</v>
      </c>
    </row>
    <row r="3" spans="1:6">
      <c r="A3" s="3" t="s">
        <v>217</v>
      </c>
    </row>
    <row r="4" spans="1:6">
      <c r="A4" s="4" t="s">
        <v>903</v>
      </c>
      <c r="B4" s="7" t="n">
        <v>1453</v>
      </c>
      <c r="D4" s="7" t="n">
        <v>1463</v>
      </c>
      <c r="F4" s="7" t="n">
        <v>1457</v>
      </c>
    </row>
    <row r="5" spans="1:6">
      <c r="A5" s="4" t="s">
        <v>926</v>
      </c>
      <c r="B5" s="5" t="n">
        <v>-2487</v>
      </c>
      <c r="D5" s="5" t="n">
        <v>-2491</v>
      </c>
      <c r="F5" s="5" t="n">
        <v>-2416</v>
      </c>
    </row>
    <row r="6" spans="1:6">
      <c r="A6" s="4" t="s">
        <v>927</v>
      </c>
      <c r="B6" s="5" t="n">
        <v>447</v>
      </c>
      <c r="C6" s="4" t="s">
        <v>72</v>
      </c>
      <c r="D6" s="5" t="n">
        <v>572</v>
      </c>
      <c r="E6" s="4" t="s">
        <v>72</v>
      </c>
      <c r="F6" s="5" t="n">
        <v>715</v>
      </c>
    </row>
    <row r="7" spans="1:6">
      <c r="A7" s="4" t="s">
        <v>928</v>
      </c>
      <c r="B7" s="5" t="n">
        <v>0</v>
      </c>
      <c r="D7" s="5" t="n">
        <v>42</v>
      </c>
      <c r="F7" s="5" t="n">
        <v>0</v>
      </c>
    </row>
    <row r="8" spans="1:6">
      <c r="A8" s="4" t="s">
        <v>929</v>
      </c>
      <c r="B8" s="7" t="n">
        <v>-587</v>
      </c>
      <c r="D8" s="7" t="n">
        <v>-414</v>
      </c>
      <c r="F8" s="7" t="n">
        <v>-244</v>
      </c>
    </row>
    <row r="9" spans="1:6"/>
    <row r="10" spans="1:6">
      <c r="A10" s="4" t="s">
        <v>72</v>
      </c>
      <c r="B10" s="4" t="s">
        <v>470</v>
      </c>
    </row>
  </sheetData>
  <mergeCells count="6">
    <mergeCell ref="A1:A2"/>
    <mergeCell ref="B1:F1"/>
    <mergeCell ref="B2:C2"/>
    <mergeCell ref="D2:E2"/>
    <mergeCell ref="A9:F9"/>
    <mergeCell ref="B10:F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529</v>
      </c>
    </row>
    <row r="2" spans="1:2">
      <c r="A2" s="3" t="s">
        <v>217</v>
      </c>
    </row>
    <row r="3" spans="1:2">
      <c r="A3" s="4" t="s">
        <v>590</v>
      </c>
      <c r="B3" s="7" t="n">
        <v>2415</v>
      </c>
    </row>
    <row r="4" spans="1:2">
      <c r="A4" s="4" t="s">
        <v>591</v>
      </c>
      <c r="B4" s="5" t="n">
        <v>2411</v>
      </c>
    </row>
    <row r="5" spans="1:2">
      <c r="A5" s="4" t="s">
        <v>592</v>
      </c>
      <c r="B5" s="5" t="n">
        <v>2401</v>
      </c>
    </row>
    <row r="6" spans="1:2">
      <c r="A6" s="4" t="s">
        <v>593</v>
      </c>
      <c r="B6" s="5" t="n">
        <v>2392</v>
      </c>
    </row>
    <row r="7" spans="1:2">
      <c r="A7" s="4" t="s">
        <v>594</v>
      </c>
      <c r="B7" s="5" t="n">
        <v>2403</v>
      </c>
    </row>
    <row r="8" spans="1:2">
      <c r="A8" s="4" t="s">
        <v>931</v>
      </c>
      <c r="B8" s="7" t="n">
        <v>117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83</v>
      </c>
    </row>
    <row r="3" spans="1:4">
      <c r="A3" s="4" t="s">
        <v>933</v>
      </c>
    </row>
    <row r="4" spans="1:4">
      <c r="A4" s="3" t="s">
        <v>934</v>
      </c>
    </row>
    <row r="5" spans="1:4">
      <c r="A5" s="4" t="s">
        <v>935</v>
      </c>
      <c r="B5" s="6" t="n">
        <v>0.7</v>
      </c>
      <c r="C5" s="6" t="n">
        <v>0.7</v>
      </c>
      <c r="D5" s="6" t="n">
        <v>0.8</v>
      </c>
    </row>
    <row r="6" spans="1:4">
      <c r="A6" s="4" t="s">
        <v>936</v>
      </c>
      <c r="D6" s="10" t="n">
        <v>0.6</v>
      </c>
    </row>
    <row r="7" spans="1:4">
      <c r="A7" s="4" t="s">
        <v>937</v>
      </c>
    </row>
    <row r="8" spans="1:4">
      <c r="A8" s="3" t="s">
        <v>396</v>
      </c>
    </row>
    <row r="9" spans="1:4">
      <c r="A9" s="4" t="s">
        <v>938</v>
      </c>
      <c r="D9" s="7" t="n">
        <v>17</v>
      </c>
    </row>
    <row r="10" spans="1:4">
      <c r="A10" s="4" t="s">
        <v>939</v>
      </c>
      <c r="B10" s="4" t="s">
        <v>9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07:56:17Z</dcterms:created>
  <dcterms:modified xmlns:dcterms="http://purl.org/dc/terms/" xmlns:xsi="http://www.w3.org/2001/XMLSchema-instance" xsi:type="dcterms:W3CDTF">2019-08-27T07:56:17Z</dcterms:modified>
</cp:coreProperties>
</file>